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ments of Cash " sheetId="6" state="visible" r:id="rId6"/>
    <sheet xmlns:r="http://schemas.openxmlformats.org/officeDocument/2006/relationships" name="Consolidated Statement Of Part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onsolidated Statements Of Cash" sheetId="10" state="visible" r:id="rId10"/>
    <sheet xmlns:r="http://schemas.openxmlformats.org/officeDocument/2006/relationships" name="Investments in Non-Controlled E" sheetId="11" state="visible" r:id="rId11"/>
    <sheet xmlns:r="http://schemas.openxmlformats.org/officeDocument/2006/relationships" name="Business Combinations" sheetId="12" state="visible" r:id="rId12"/>
    <sheet xmlns:r="http://schemas.openxmlformats.org/officeDocument/2006/relationships" name="Inventory" sheetId="13" state="visible" r:id="rId13"/>
    <sheet xmlns:r="http://schemas.openxmlformats.org/officeDocument/2006/relationships" name="Product Sales Revenue" sheetId="14" state="visible" r:id="rId14"/>
    <sheet xmlns:r="http://schemas.openxmlformats.org/officeDocument/2006/relationships" name="Property, Plant and Equipment a" sheetId="15" state="visible" r:id="rId15"/>
    <sheet xmlns:r="http://schemas.openxmlformats.org/officeDocument/2006/relationships" name="Major Customers and Concentrati"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Leases" sheetId="21" state="visible" r:id="rId21"/>
    <sheet xmlns:r="http://schemas.openxmlformats.org/officeDocument/2006/relationships" name="Long-Term Incentive Plan" sheetId="22" state="visible" r:id="rId22"/>
    <sheet xmlns:r="http://schemas.openxmlformats.org/officeDocument/2006/relationships" name="Segment Disclosures" sheetId="23" state="visible" r:id="rId23"/>
    <sheet xmlns:r="http://schemas.openxmlformats.org/officeDocument/2006/relationships" name="Commitments and Contingencies" sheetId="24" state="visible" r:id="rId24"/>
    <sheet xmlns:r="http://schemas.openxmlformats.org/officeDocument/2006/relationships" name="Quarterly Financial Data" sheetId="25" state="visible" r:id="rId25"/>
    <sheet xmlns:r="http://schemas.openxmlformats.org/officeDocument/2006/relationships" name="Fair Value Disclosures" sheetId="26" state="visible" r:id="rId26"/>
    <sheet xmlns:r="http://schemas.openxmlformats.org/officeDocument/2006/relationships" name="Distributions" sheetId="27" state="visible" r:id="rId27"/>
    <sheet xmlns:r="http://schemas.openxmlformats.org/officeDocument/2006/relationships" name="Partners' Capital"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Consolidated Statements Of Ca31" sheetId="31" state="visible" r:id="rId31"/>
    <sheet xmlns:r="http://schemas.openxmlformats.org/officeDocument/2006/relationships" name="Investments in Non-Controlled32" sheetId="32" state="visible" r:id="rId32"/>
    <sheet xmlns:r="http://schemas.openxmlformats.org/officeDocument/2006/relationships" name="Inventory (Tables)" sheetId="33" state="visible" r:id="rId33"/>
    <sheet xmlns:r="http://schemas.openxmlformats.org/officeDocument/2006/relationships" name="Product Sales Revenue (Tables)" sheetId="34" state="visible" r:id="rId34"/>
    <sheet xmlns:r="http://schemas.openxmlformats.org/officeDocument/2006/relationships" name="Property, Plant and Equipment35" sheetId="35" state="visible" r:id="rId35"/>
    <sheet xmlns:r="http://schemas.openxmlformats.org/officeDocument/2006/relationships" name="Employee Benefit Plans (Tables)" sheetId="36" state="visible" r:id="rId36"/>
    <sheet xmlns:r="http://schemas.openxmlformats.org/officeDocument/2006/relationships" name="Debt (Tables)" sheetId="37" state="visible" r:id="rId37"/>
    <sheet xmlns:r="http://schemas.openxmlformats.org/officeDocument/2006/relationships" name="Derivative Financial Instrume38" sheetId="38" state="visible" r:id="rId38"/>
    <sheet xmlns:r="http://schemas.openxmlformats.org/officeDocument/2006/relationships" name="Leases (Tables)" sheetId="39" state="visible" r:id="rId39"/>
    <sheet xmlns:r="http://schemas.openxmlformats.org/officeDocument/2006/relationships" name="Long-Term Incentive Plan (Table" sheetId="40" state="visible" r:id="rId40"/>
    <sheet xmlns:r="http://schemas.openxmlformats.org/officeDocument/2006/relationships" name="Segment Disclosures (Tables)" sheetId="41" state="visible" r:id="rId41"/>
    <sheet xmlns:r="http://schemas.openxmlformats.org/officeDocument/2006/relationships" name="Quarterly Financial Data (Table" sheetId="42" state="visible" r:id="rId42"/>
    <sheet xmlns:r="http://schemas.openxmlformats.org/officeDocument/2006/relationships" name="Fair Value Disclosures (Tables)" sheetId="43" state="visible" r:id="rId43"/>
    <sheet xmlns:r="http://schemas.openxmlformats.org/officeDocument/2006/relationships" name="Distributions (Tables)" sheetId="44" state="visible" r:id="rId44"/>
    <sheet xmlns:r="http://schemas.openxmlformats.org/officeDocument/2006/relationships" name="Partners' Capital(Tables)" sheetId="45" state="visible" r:id="rId45"/>
    <sheet xmlns:r="http://schemas.openxmlformats.org/officeDocument/2006/relationships" name="Organization And Description 46" sheetId="46" state="visible" r:id="rId46"/>
    <sheet xmlns:r="http://schemas.openxmlformats.org/officeDocument/2006/relationships" name="Summary Of Significant Accoun47" sheetId="47" state="visible" r:id="rId47"/>
    <sheet xmlns:r="http://schemas.openxmlformats.org/officeDocument/2006/relationships" name="Consolidated Statements Of Ca48" sheetId="48" state="visible" r:id="rId48"/>
    <sheet xmlns:r="http://schemas.openxmlformats.org/officeDocument/2006/relationships" name="Consolidated Statements Of Ca49" sheetId="49" state="visible" r:id="rId49"/>
    <sheet xmlns:r="http://schemas.openxmlformats.org/officeDocument/2006/relationships" name="Investments in Non-Controlled50" sheetId="50" state="visible" r:id="rId50"/>
    <sheet xmlns:r="http://schemas.openxmlformats.org/officeDocument/2006/relationships" name="Inventory (Inventory) (Details)" sheetId="51" state="visible" r:id="rId51"/>
    <sheet xmlns:r="http://schemas.openxmlformats.org/officeDocument/2006/relationships" name="Product Sales Revenue (Disclosu"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Major Customers and Concentra55" sheetId="55" state="visible" r:id="rId55"/>
    <sheet xmlns:r="http://schemas.openxmlformats.org/officeDocument/2006/relationships" name="Employee Benefit Plans (Narrati" sheetId="56" state="visible" r:id="rId56"/>
    <sheet xmlns:r="http://schemas.openxmlformats.org/officeDocument/2006/relationships" name="Employee Benefit Plans (Changes" sheetId="57" state="visible" r:id="rId57"/>
    <sheet xmlns:r="http://schemas.openxmlformats.org/officeDocument/2006/relationships" name="Employee Benefit Plans (Amounts" sheetId="58" state="visible" r:id="rId58"/>
    <sheet xmlns:r="http://schemas.openxmlformats.org/officeDocument/2006/relationships" name="Employee Benefit Plans (Consoli" sheetId="59" state="visible" r:id="rId59"/>
    <sheet xmlns:r="http://schemas.openxmlformats.org/officeDocument/2006/relationships" name="Employee Benefit Plans (Other C" sheetId="60" state="visible" r:id="rId60"/>
    <sheet xmlns:r="http://schemas.openxmlformats.org/officeDocument/2006/relationships" name="Employee Benefit Plans (Weighte" sheetId="61" state="visible" r:id="rId61"/>
    <sheet xmlns:r="http://schemas.openxmlformats.org/officeDocument/2006/relationships" name="Employee Benefit Plans (Fair Va" sheetId="62" state="visible" r:id="rId62"/>
    <sheet xmlns:r="http://schemas.openxmlformats.org/officeDocument/2006/relationships" name="Employee Benefit Plans (Investm" sheetId="63" state="visible" r:id="rId63"/>
    <sheet xmlns:r="http://schemas.openxmlformats.org/officeDocument/2006/relationships" name="Employee Benefit Plans (Target " sheetId="64" state="visible" r:id="rId64"/>
    <sheet xmlns:r="http://schemas.openxmlformats.org/officeDocument/2006/relationships" name="Employee Benefit Plans (Expecte" sheetId="65" state="visible" r:id="rId65"/>
    <sheet xmlns:r="http://schemas.openxmlformats.org/officeDocument/2006/relationships" name="Related Party Transactions (Nar" sheetId="66" state="visible" r:id="rId66"/>
    <sheet xmlns:r="http://schemas.openxmlformats.org/officeDocument/2006/relationships" name="Debt (Narrative) (Details)" sheetId="67" state="visible" r:id="rId67"/>
    <sheet xmlns:r="http://schemas.openxmlformats.org/officeDocument/2006/relationships" name="Debt (Consolidated Debt) (Detai"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Leases (Narrative) (Details)" sheetId="77" state="visible" r:id="rId77"/>
    <sheet xmlns:r="http://schemas.openxmlformats.org/officeDocument/2006/relationships" name="Leases (Lessee, future minimum " sheetId="78" state="visible" r:id="rId78"/>
    <sheet xmlns:r="http://schemas.openxmlformats.org/officeDocument/2006/relationships" name="Leases (Lessor, future minimum " sheetId="79" state="visible" r:id="rId79"/>
    <sheet xmlns:r="http://schemas.openxmlformats.org/officeDocument/2006/relationships" name="Leases (Investment in Direct Fi" sheetId="80" state="visible" r:id="rId80"/>
    <sheet xmlns:r="http://schemas.openxmlformats.org/officeDocument/2006/relationships" name="Long-Term Incentive Plan (Narra" sheetId="81" state="visible" r:id="rId81"/>
    <sheet xmlns:r="http://schemas.openxmlformats.org/officeDocument/2006/relationships" name="Long-Term Incentive Plan (Chang" sheetId="82" state="visible" r:id="rId82"/>
    <sheet xmlns:r="http://schemas.openxmlformats.org/officeDocument/2006/relationships" name="Long-Term Incentive Plan (Total" sheetId="83" state="visible" r:id="rId83"/>
    <sheet xmlns:r="http://schemas.openxmlformats.org/officeDocument/2006/relationships" name="Long-Term Incentive Plan (Weigh" sheetId="84" state="visible" r:id="rId84"/>
    <sheet xmlns:r="http://schemas.openxmlformats.org/officeDocument/2006/relationships" name="Long-Term Incentive Plan (Veste" sheetId="85" state="visible" r:id="rId85"/>
    <sheet xmlns:r="http://schemas.openxmlformats.org/officeDocument/2006/relationships" name="Long-Term Incentive Plan (Cash " sheetId="86" state="visible" r:id="rId86"/>
    <sheet xmlns:r="http://schemas.openxmlformats.org/officeDocument/2006/relationships" name="Long-Term Incentive Plan (Equit" sheetId="87" state="visible" r:id="rId87"/>
    <sheet xmlns:r="http://schemas.openxmlformats.org/officeDocument/2006/relationships" name="Segment Disclosures (Segment Re" sheetId="88" state="visible" r:id="rId88"/>
    <sheet xmlns:r="http://schemas.openxmlformats.org/officeDocument/2006/relationships" name="Commitments and Contingencies (" sheetId="89" state="visible" r:id="rId89"/>
    <sheet xmlns:r="http://schemas.openxmlformats.org/officeDocument/2006/relationships" name="Quarterly Financial Data (Detai" sheetId="90" state="visible" r:id="rId90"/>
    <sheet xmlns:r="http://schemas.openxmlformats.org/officeDocument/2006/relationships" name="Fair Value Disclosures (Details" sheetId="91" state="visible" r:id="rId91"/>
    <sheet xmlns:r="http://schemas.openxmlformats.org/officeDocument/2006/relationships" name="Distributions (Distributions) (" sheetId="92" state="visible" r:id="rId92"/>
    <sheet xmlns:r="http://schemas.openxmlformats.org/officeDocument/2006/relationships" name="Partners' Capital (Changes In L"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944">
  <si>
    <t>Document And Entity Information - USD ($)</t>
  </si>
  <si>
    <t>12 Months Ended</t>
  </si>
  <si>
    <t>Dec. 31, 2016</t>
  </si>
  <si>
    <t>Feb.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MAGELLAN MIDSTREAM PARTNERS LP</t>
  </si>
  <si>
    <t>Entity Central Index Key</t>
  </si>
  <si>
    <t>Current Fiscal Year End Date</t>
  </si>
  <si>
    <t>--12-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Consolidated Statements Of Income - USD ($) shares in Thousands, $ in Thousands</t>
  </si>
  <si>
    <t>Dec. 31, 2015</t>
  </si>
  <si>
    <t>Dec. 31, 2014</t>
  </si>
  <si>
    <t>Income Statement [Abstract]</t>
  </si>
  <si>
    <t>Transportation and terminals revenue</t>
  </si>
  <si>
    <t>Product sales revenue</t>
  </si>
  <si>
    <t>Affiliate management fee revenue</t>
  </si>
  <si>
    <t>Total revenue</t>
  </si>
  <si>
    <t>Costs and expenses:</t>
  </si>
  <si>
    <t>Operating</t>
  </si>
  <si>
    <t>Cost of product sales</t>
  </si>
  <si>
    <t>Depreciation and amortization</t>
  </si>
  <si>
    <t>General and administrative</t>
  </si>
  <si>
    <t>Total costs and expenses</t>
  </si>
  <si>
    <t>Earnings of non-controlled entities</t>
  </si>
  <si>
    <t>Operating profit</t>
  </si>
  <si>
    <t>Interest expense</t>
  </si>
  <si>
    <t>Interest income</t>
  </si>
  <si>
    <t>Interest capitalized</t>
  </si>
  <si>
    <t>Gain on exchange of interest in non-controlled entity</t>
  </si>
  <si>
    <t>Other expense (income)</t>
  </si>
  <si>
    <t>Income before provision for income taxes</t>
  </si>
  <si>
    <t>Provision for income taxes</t>
  </si>
  <si>
    <t>Net income</t>
  </si>
  <si>
    <t>Basic net income per limited partner unit (in dollars per unit)</t>
  </si>
  <si>
    <t>Diluted net income per limited partner unit (in dollars per unit)</t>
  </si>
  <si>
    <t>Weighted average number of limited partner units outstanding used for basic net income per unit calculation (in units)</t>
  </si>
  <si>
    <t>Weighted average number of limited partner units outstanding used for diluted net income per unit calculation (in units)</t>
  </si>
  <si>
    <t>Consolidated Statements Of Comprehensive Income - USD ($) $ in Thousands</t>
  </si>
  <si>
    <t>3 Months Ended</t>
  </si>
  <si>
    <t>Sep. 30, 2016</t>
  </si>
  <si>
    <t>Mar. 31, 2016</t>
  </si>
  <si>
    <t>Sep. 30, 2015</t>
  </si>
  <si>
    <t>Jun. 30, 2015</t>
  </si>
  <si>
    <t>Mar. 31, 2015</t>
  </si>
  <si>
    <t>Statement of Comprehensive Income [Abstract]</t>
  </si>
  <si>
    <t>Other comprehensive income:</t>
  </si>
  <si>
    <t>Net loss on cash flow hedges(1)</t>
  </si>
  <si>
    <t>[1]</t>
  </si>
  <si>
    <t>Reclassification of net loss (gain) on cash flow hedges to income(1)</t>
  </si>
  <si>
    <t>Net actuarial loss(2)</t>
  </si>
  <si>
    <t>[2]</t>
  </si>
  <si>
    <t>Plan amendment(2)</t>
  </si>
  <si>
    <t>Amortization of prior service credit(2)</t>
  </si>
  <si>
    <t>Amortization of actuarial loss(2)</t>
  </si>
  <si>
    <t>Settlement cost(2)</t>
  </si>
  <si>
    <t>Total other comprehensive loss</t>
  </si>
  <si>
    <t>Comprehensive income</t>
  </si>
  <si>
    <t>See Note 13–Derivative Financial Instruments for details of the amount of gain/loss recognized in accumulated other comprehensive loss (“AOCL”) on derivatives and the amount of gain/loss reclassified from AOCL into income.</t>
  </si>
  <si>
    <t>See Note 10–Employee Benefit Plans for additional detail of the changes in employee benefit plan assets and benefit obligations that are recognized in other comprehensive income (loss).</t>
  </si>
  <si>
    <t>Consolidated Balance Sheets - USD ($) $ in Thousands</t>
  </si>
  <si>
    <t>Current assets:</t>
  </si>
  <si>
    <t>Cash and cash equivalents</t>
  </si>
  <si>
    <t>Trade accounts receivable</t>
  </si>
  <si>
    <t>Other accounts receivable</t>
  </si>
  <si>
    <t>Inventory</t>
  </si>
  <si>
    <t>Energy commodity derivatives contracts, net</t>
  </si>
  <si>
    <t>Energy commodity derivatives deposits</t>
  </si>
  <si>
    <t>Other current assets</t>
  </si>
  <si>
    <t>Total current assets</t>
  </si>
  <si>
    <t>Property, plant and equipment</t>
  </si>
  <si>
    <t>Less: accumulated depreciation</t>
  </si>
  <si>
    <t>Net property, plant and equipment</t>
  </si>
  <si>
    <t>Investments in non-controlled entities</t>
  </si>
  <si>
    <t>Long-term receivables</t>
  </si>
  <si>
    <t>Goodwill</t>
  </si>
  <si>
    <t>Other intangibles (less accumulated amortization of $13,709 and $2,136 at December 31, 2015 and 2016, respectively)</t>
  </si>
  <si>
    <t>Other noncurrent assets</t>
  </si>
  <si>
    <t>Total assets</t>
  </si>
  <si>
    <t>Current liabilities:</t>
  </si>
  <si>
    <t>Accounts payable</t>
  </si>
  <si>
    <t>Accrued payroll and benefits</t>
  </si>
  <si>
    <t>Accrued interest payable</t>
  </si>
  <si>
    <t>Accrued taxes other than income</t>
  </si>
  <si>
    <t>Environmental liabilities</t>
  </si>
  <si>
    <t>Deferred revenue</t>
  </si>
  <si>
    <t>Accrued product purchases</t>
  </si>
  <si>
    <t>Current portion of long-term debt, net</t>
  </si>
  <si>
    <t>Other current liabilities</t>
  </si>
  <si>
    <t>Total current liabilities</t>
  </si>
  <si>
    <t>Long-term debt</t>
  </si>
  <si>
    <t>Long-term pension and benefits</t>
  </si>
  <si>
    <t>Other noncurrent liabilities</t>
  </si>
  <si>
    <t>Commitments and contingencies</t>
  </si>
  <si>
    <t xml:space="preserve"> </t>
  </si>
  <si>
    <t>Partners' capital:</t>
  </si>
  <si>
    <t>Limited partner unitholders (227,427 units and 227,784 units outstanding at December 31, 2015 and 2016, respectively)</t>
  </si>
  <si>
    <t>Accumulated other comprehensive loss</t>
  </si>
  <si>
    <t>Total partners’ capital</t>
  </si>
  <si>
    <t>Total liabilities and partners' capital</t>
  </si>
  <si>
    <t>Consolidated Balance Sheets (Parenthetical) - USD ($) $ in Thousands</t>
  </si>
  <si>
    <t>Statement of Financial Position [Abstract]</t>
  </si>
  <si>
    <t>Other intangibles, accumulated amortization</t>
  </si>
  <si>
    <t>Limited partner unitholders, units outstanding</t>
  </si>
  <si>
    <t>Consolidated Statments of Cash Flows - USD ($) $ in Thousands</t>
  </si>
  <si>
    <t>Operating Activities:</t>
  </si>
  <si>
    <t>Adjustments to reconcile net income to net cash provided by operating activities:</t>
  </si>
  <si>
    <t>Depreciation and amortization expense</t>
  </si>
  <si>
    <t>Loss on sale and retirement of assets</t>
  </si>
  <si>
    <t>Distributions from investments in non-controlled entities</t>
  </si>
  <si>
    <t>Equity-based incentive compensation expense</t>
  </si>
  <si>
    <t>Settlement cost, amortization of prior service credit and actuarial loss</t>
  </si>
  <si>
    <t>Changes in components of operating assets and liabilities (Note 3)</t>
  </si>
  <si>
    <t>Net cash provided by operating activities</t>
  </si>
  <si>
    <t>Investing Activities:</t>
  </si>
  <si>
    <t>Additions to property, plant and equipment</t>
  </si>
  <si>
    <t>Proceeds from sale and disposition of assets</t>
  </si>
  <si>
    <t>Acquisition of assets</t>
  </si>
  <si>
    <t>Acquisition of business</t>
  </si>
  <si>
    <t>Distributions in excess of earnings of non-controlled entities</t>
  </si>
  <si>
    <t>Net cash used by investing activities</t>
  </si>
  <si>
    <t>Financing Activities:</t>
  </si>
  <si>
    <t>Distributions paid</t>
  </si>
  <si>
    <t>Net commercial paper borrowings (repayments)</t>
  </si>
  <si>
    <t>Borrowings under long-term notes</t>
  </si>
  <si>
    <t>Payments on notes</t>
  </si>
  <si>
    <t>Debt placement costs</t>
  </si>
  <si>
    <t>Net payment on financial derivatives</t>
  </si>
  <si>
    <t>Settlement of tax withholdings on equity-based incentive compensation</t>
  </si>
  <si>
    <t>Net cash used by financing activities</t>
  </si>
  <si>
    <t>Change in cash and cash equivalents</t>
  </si>
  <si>
    <t>Cash and cash equivalents at beginning of period</t>
  </si>
  <si>
    <t>Cash and cash equivalents at end of period</t>
  </si>
  <si>
    <t>Noncash Investing and Financing Items [Abstract]</t>
  </si>
  <si>
    <t>Contribution of property, plant and equipment to a non-controlled entity</t>
  </si>
  <si>
    <t>Issuance of limited partner units in settlement of equity-based incentive plan awards</t>
  </si>
  <si>
    <t>(1) Additions to property, plant and equipment</t>
  </si>
  <si>
    <t>Changes in accounts payable and other current liabilities related to capital expenditures</t>
  </si>
  <si>
    <t>Additions to property, plant and equipment, net</t>
  </si>
  <si>
    <t>Consolidated Statement Of Partners' Capital - USD ($) $ in Thousands</t>
  </si>
  <si>
    <t>Total</t>
  </si>
  <si>
    <t>Limited Partner [Member]</t>
  </si>
  <si>
    <t>Accumulated Other Comprehensive Loss [Member]</t>
  </si>
  <si>
    <t>Balance at Dec. 31, 2013</t>
  </si>
  <si>
    <t>Comprehensive income:</t>
  </si>
  <si>
    <t>Total other comprehensive income</t>
  </si>
  <si>
    <t>Total comprehensive income (loss)</t>
  </si>
  <si>
    <t>Distributions</t>
  </si>
  <si>
    <t>Other</t>
  </si>
  <si>
    <t>Balance at Dec. 31, 2014</t>
  </si>
  <si>
    <t>Balance at Dec. 31, 2015</t>
  </si>
  <si>
    <t>Balance at Dec. 31, 2016</t>
  </si>
  <si>
    <t>Organization And Description Of Business</t>
  </si>
  <si>
    <t>Organization, Consolidation and Presentation of Financial Statements [Abstract]</t>
  </si>
  <si>
    <t>Organization and Description of Business Organization Unless indicated otherwise, the terms “our,” “we,” “us” and similar language refer to Magellan Midstream Partners, L.P. together with its subsidiaries. We are a Delaware limited partnership and our limited partner units trade on the New York Stock Exchange under the ticker symbol “MMP.” Magellan GP, LLC, a wholly owned Delaware limited liability company, serves as our general partner. Description of Business We are principally engaged in the transportation, storage and distribution of refined petroleum products and crude oil. As of December 31, 2016, our asset portfolio, including the assets of our joint ventures, consisted of: • our refined products segment, comprised of our 9,700 -mile refined products pipeline system with 53 terminals as well as 26 independent terminals not connected to our pipeline system and our 1,100 -mile ammonia pipeline system; • our crude oil segment, comprised of approximately 2,200 miles of crude oil pipelines and storage facilities with an aggregate storage capacity of approximately 26 million barrels, of which 16 million are used for contract storage; and • our marine storage segment, consisting of five marine terminals located along coastal waterways with an aggregate storage capacity of approximately 26 million barrels. Description of Products Terminology common in our industry includes the following terms, which describe products that we transport, store and distribute through our pipelines and terminals: • refined products are the output from refineries and are primarily used as fuels by consumers. Refined products include gasoline, diesel fuel, aviation fuel, kerosene and heating oil. Collectively, diesel fuel and heating oil are referred to as distillates; • liquefied petroleum gases, or LPGs, are produced as by-products of the crude oil refining process and in connection with natural gas production. LPGs include butane and propane; • blendstocks are blended with refined products to change or enhance their characteristics such as increasing a gasoline’s octane or oxygen content. Blendstocks include alkylates, oxygenates and natural gasoline; • heavy oils and feedstocks are used as burner fuels or feedstocks for further processing by refineries and petrochemical facilities. Heavy oils and feedstocks include No. 6 fuel oil and vacuum gas oil; • crude oil and condensate are used as feedstocks by refineries and petrochemical facilities; • biofuels , such as ethanol and biodiesel, are typically blended with other refined products as required by government mandates; and • ammonia is primarily used as a nitrogen fertilizer. Except for ammonia, we use the term petroleum products to describe any, or a combination, of the above-noted products.</t>
  </si>
  <si>
    <t>Summary Of Significant Accounting Policies</t>
  </si>
  <si>
    <t>Accounting Policies [Abstract]</t>
  </si>
  <si>
    <t>Summary of Significant Accounting Policies Basis of Presentation. Our consolidated financial statements include our refined products, crude oil and marine storage operating segments. We consolidate all entities in which we have a controlling ownership interest. We apply the equity method of accounting to investments in entities over which we exercise significant influence but do not control. We eliminate all intercompany transactions. Use of Estimates. The preparation of our consolidated financial statements in conformity with generally accepted accounting principles in the U.S.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Cash Equivalents. Cash and cash equivalents include demand and time deposits and funds that own highly marketable securities with original maturities of three months or less when acquired. We periodically assess the financial condition of the institutions where we hold these funds, and, at December 31, 2015 and 2016 , we believed our credit risk relative to these funds was minimal. Accounts Receivable and Allowance for Doubtful Accounts. Accounts receivable represent valid claims against customers. We recognize accounts receivable when we sell products or render services and collection of the receivable is probable. We extend credit terms to certain customers based on historical dealings and to other customers after a review of various credit indicators. We establish an allowance for doubtful accounts for all or any portion of an account where we consider collections to be at risk and evaluate reserves no less than quarterly to determine their adequacy. Judgments relative to at-risk accounts include the customers’ current financial condition, the customers’ historical relationship with us and current and projected economic conditions. We write off accounts receivable when we deem an account uncollectible. Inventory. Inventory is comprised primarily of refined products, liquefied petroleum gases, transmix, crude oil and additives, which are stated and relieved at the lower of average cost or market. Property, Plant and Equipment. Property, plant and equipment consist primarily of pipeline, pipeline-related equipment, storage tanks and processing equipment. We state property, plant and equipment at cost except for certain acquired assets recorded at fair value on their respective acquisition dates and impaired assets. We record impaired assets at fair value on the last impairment evaluation date for which an adjustment was required. We assign asset lives based on reasonable estimates when we place an asset into service. Subsequent events could cause us to change our estimates, which would affect the future calculation of depreciation expense. The range of depreciable lives by asset category is detailed in Note 8— Property, Plant and Equipment and Other Intangibles . When we sell or retire property, plant and equipment, we remove its carrying value and the related accumulated depreciation from our accounts and record any associated gains or losses on our consolidated statements of income in the period of sale or disposition. We capitalize expenditures to replace existing assets and retire the replaced assets. We capitalize expenditures when they extend the useful life, increase the productivity or capacity or improve the safety or efficiency of the asset. We capitalize direct project costs such as labor and materials as incurred. Indirect project costs, such as overhead, are capitalized based on a percentage of direct labor charged to the respective capital project. We charge expenditures for maintenance, repairs and minor replacements to operating expense in the period incurred. Investments in Non-Controlled Entities. We account for investments greater than 20% in affiliates that we do not control using the equity method of accounting. Under this method, an investment is recorded at our acquisition cost or capital contributions, as adjusted by contractual terms, plus equity in earnings or losses since acquisition or formation, plus interest capitalized, less distributions received and amortization of interest capitalized and excess net investment. Excess net investment is the amount by which our investment in a non-controlled entity exceeded our proportionate share of the book value of the net assets of that investment. We amortize excess net investment over the weighted-average depreciable asset lives of the equity investee. Our unamortized excess net investment was $76.7 million and $61.3 million at December 31, 2015 and 2016 , respectively. The amount of unamortized excess investment is primarily related to our investment in BridgeTex. We evaluate equity method investments for impairment whenever events or circumstances indicate that there is an other-than-temporary loss in value of the investment. In the event that we determine that the loss in value of an investment is other-than-temporary, we would record a charge to earnings to adjust the carrying value to fair value. We recognized no equity investment impairments during 2014 , 2015 and 2016 . Goodwill and Other Intangible Assets. Goodwill resulting from a business combination is not subject to amortization. We test goodwill at the reporting unit level for impairment on an annual basis and between annual tests if an event occurs or circumstances change that would more likely than not reduce the fair value of the reporting unit below its carrying amount. We amortize other intangible assets with finite lives over their estimated useful lives of 6 years up to 30 years. The weighted-average asset life of our other intangible assets at December 31, 2016 was approximately 21 years. We adjust the useful lives of our other intangible assets if events or circumstances indicate there has been a change in the remaining useful lives. We eliminate from our balance sheets the gross carrying amount and the related accumulated amortization for any fully amortized intangibles in the year they are fully amortized. We review our other intangible assets for impairment whenever events or changes in circumstances indicate we should assess the recoverability of the carrying amount of the intangible asset. We recognized no impairments for other intangible assets in 2014 , 2015 and 2016 . Impairment of Long-Lived Assets. We evaluate our long-lived assets of identifiable business activities, other than those held for sale, for impairment when events or changes in circumstances indicate, in management’s judgment, that the carrying value of such assets may not be recoverable. We base the determination of whether impairment has occurred on management’s estimate of undiscounted future cash flows attributable to the assets as compared to the carrying value of the assets. We calculate the amount of the impairment recognized as the excess of the carrying amount of the asset over the fair value of the assets, as determined either through reference to similar asset sales or by estimating the fair value using a discounted cash flow approach. Judgments and assumptions are inherent in management’s estimate of undiscounted future cash flows used to determine recoverability of an asset and the estimate of an asset’s fair value used to calculate the amount of impairment to recognize. The use of alternate judgments and assumptions could result in the recognition of different levels of impairment charges in the financial statements. In January 2017, the sole customer of our Corpus Christi condensate splitter, an affiliate of Trafigura, AG, terminated its agreement with us, and we are pursuing legal remedies based on our belief that the termination was a breach of its obligations. These events triggered an impairment analysis of the Corpus Christi splitter asset group within our crude oil segment. Our assessment included multiple scenarios of undiscounted future cash flows that considered variables including pricing assumptions, fixed and variable costs, expected yields and throughput capacity of the condensate splitter. This assessment resulted in the undiscounted cash flows significantly exceeding the approximately $300 million carrying value of the asset group, and no impairment was recorded. The use of different judgments and assumptions associated with the measurement variables noted, particularly the pricing assumptions, fixed and variable costs and expected yields, could result in lower projections of future cash flows, which could result in an impairment loss. Interest Capitalized. During construction, we capitalize interest on all construction projects requiring a completion period of three months or longer and total project costs exceeding $0.5 million . The interest we capitalize is based on the weighted-average interest rate of our debt. The weighted average rates used to capitalize interest on borrowed funds was 4.9% , 4.7% and 4.9% for the years ended December 31, 2014 , 2015 and 2016 , respectively. Pension and Postretirement Medical and Life Benefit Obligations. We sponsor three pension plans that collectively cover substantially all of our employees, a postretirement medical and life benefit plan for certain employees and a defined contribution plan. Our pension and postretirement benefit liabilities represent the funded status of the present value of benefit obligations of these plans. We develop pension, postretirement medical and life benefits costs from actuarial valuations. We establish actuarial assumptions to anticipate future events and use those assumptions when calculating the expense and liabilities related to these plans. These factors include assumptions management makes concerning expected investment return on plan assets, discount rates, health care costs trend rates, turnover rates and rates of future compensation increases, among others. In addition, we use subjective factors such as withdrawal and mortality rates to develop actuarial valuations. Management reviews and updates these assumptions on an annual basis. The actuarial assumptions that we use may differ from actual results due to changing market rates or other factors. These differences could affect the amount of pension and postretirement medical and life benefit expense we will recognize in future periods. Derivative Financial Instruments. We use derivative instruments to manage market price risks associated with inventories, interest rates, tank bottoms and certain forecasted transactions. Our policies prohibit us from engaging in speculative trading activities. For certain physical forward commodity derivative contracts, accounting guidance provides for and we apply the normal purchase / normal sale exception, whereby changes in the mark-to-market values of such contracts are not recognized in income, rather the revenues and expenses associated with such transactions are recognized during the period when commoditi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For all other derivative contracts, we record the agreements on our balance sheets at fair value. For those instruments that qualify for hedge accounting, the accounting treatment depends on their intended use and their designation. We divide derivative financial instruments qualifying for hedge accounting treatment into two categories: (1) cash flow hedges and (2) fair value hedges. We execute cash flow hedges to hedge against the variability in cash flows related to a forecasted transaction and execute fair value hedges to hedge against the changes in the value of a recognized asset or liability. At the inception of a hedged transaction, we document the relationship between the hedging instrument and the hedged item, the risk management objectives and the methods used for assessing and testing hedge effectiveness. We also assess, both at the inception of the hedge and on an on-going basis, whether the derivatives that are used in our hedging transactions are highly effective in offsetting changes in cash flows or fair value of the hedged item. If we determine that a derivative originally designated as a cash flow or fair value hedge is no longer highly effective, we discontinue hedge accounting prospectively and record the change in the fair value of the derivative in current earnings. The changes in fair value of derivative financial instruments that are not designated as hedges or that do not qualify for the normal purchase / normal sales exception are included in current earnings. As part of our risk management process, we assess the creditworthiness of the financial and other institutions with which we execute financial derivatives. Such financial instruments involve the risk of non-performance by the counterparty, which could result in material losses to us. We enter into commodity-based futures contracts traded on the New York Mercantile Exchange to hedge against price changes on a portion of the petroleum products we expect to sell or purchase in the future, as well as against changes in the fair value of certain tank bottoms. We record the effective portion of the gains or losses for those contracts that are designated as cash flow hedges in other comprehensive income and the ineffective portion in product sales revenue. We reclassify gains and losses from contracts designated as cash flow hedges from other comprehensive income to product sales revenue when the hedged transaction occurs and we terminate the derivative agreement. We record the effective portion of the gains or losses for those contracts designated as fair value hedges as adjustments to the assets being hedged and the ineffective portions as well as amounts excluded from the assessment of hedge effectiveness as adjustments to other income or expense. We recognize the change in fair value of hedges that are not designated as hedges in product sales revenue or cost of product sales, except for those contracts that hedge the inventories associated with our pipeline system overages, which are recorded in operating expenses. We use interest rate derivatives to help manage interest rate risk. We record any ineffectiveness on derivatives designated as hedging instruments to interest expense and the change in fair value of interest rate derivatives that we do not designate as hedging instruments to other income or expense in our results of operations. For the effective portion of interest rate cash flow hedges, we record the noncurrent portion of unrealized gains or losses as an adjustment to other comprehensive income with the current portion recorded as an adjustment to interest expense. For the effective portion of fair value hedges on long-term debt, we record the noncurrent portion of gains or losses as an adjustment to long-term debt with the current portion recorded as an adjustment to interest expense. Revenue Recognition. Sales revenue is recognized based on contracts or other persuasive evidence of an arrangement with the customer that includes fixed or determinable prices in which collectability is reasonably assured. Product sales revenue is recognized for products upon delivery and when the customer assumes the risks and rewards of ownership. We recognize pipeline transportation revenue for crude oil shipments when our customers take possession of their product from our system. For shipments of refined products and ammonia under published tariffs that combine transportation and terminalling services, we recognize revenue when our customers take possession of their product from our system. For shipments where terminalling services are not included in the tariff, we recognize revenue when our customers’ product arrives at the customer-designated destination. We have certain agreements that require counterparties to ship a minimum volume over an agreed-upon period. Revenue pursuant to such agreements is recognized at the earlier of when the volume is shipped or when the counterparty’s ability to meet the minimum volume commitment has expired. The tariffs we charge for our pipeline transportation systems are primarily regulated by the Federal Energy Regulatory Commission (“FERC”); however, certain tariffs are regulated by the Surface Transportation Board or state regulatory authorities. Our tariffs include provisions which allow us to deduct from our customer’s inventory a small percentage of the products our customers transport on our pipeline systems. We refer to these product quantities as tender deductions. We receive tender deductions from our customers as consideration for product losses during the transportation of their refined products or crude oil within our pipeline systems. Our customers are guaranteed delivery of the amount of their injected volumes, net of tender deductions, irrespective of what our actual product losses may be during the delivery process. Tender deduction revenue is recognized when the transportation barrels are received and is recorded at the fair value of the product received. We recognize injection service fees associated with additives upon injection to the customer’s product, which occurs at the time we deliver the product to our customers. We recognize tank storage, pipeline capacity leases, terminalling, throughput, ethanol loading and unloading services, laboratory testing, data services, pipeline operation fees and other miscellaneous service-related revenue upon completion of the rendered services. We recognize product sales upon delivery of the product to the customer. We record back-to-back purchases and sales of refined products where we are acting as an agent to facilitate refined product sales between a supplier and a customer on a net basis. Deferred Transportation Revenue and Costs. Generally, we invoice customers on our refined products pipeline for transportation services when their product enters our system. At each period end, we record all invoiced amounts associated with products that have not yet been delivered (in-transit products) as a deferred liability. The value of this liability is calculated as the total of the volume of each product type, for each pipeline region, multiplied by the average tariff rate for that product type for the most recent month invoiced to our customers. We use the most recent month’s average tariff rate because the product in our pipeline system generally turns over every month. Additionally, at each period end, we defer the direct costs we have incurred associated with these in-transit products, until delivery occurs, as a deferred asset. These direct costs are estimated based on our average per-barrel direct delivery cost for the current year multiplied by the total in-transit barrels in our system at the end of the period multiplied by 50% to reflect the average transportation costs incurred for all products across all our pipeline systems. We use 50% of the in-transit barrels because that best represents the average delivery point of all barrels in our pipeline system. These deferred revenues and costs are determined using judgments and assumptions that management considers reasonable. Pipeline Over/Short Product. Each period end we measure the volume of each type of product in our pipeline system, which is compare d to the volumes of our customers’ inventories (as adjusted for tender deductions). To the extent that the product volumes in our pipeline system exceed the volumes of our customers’ book inventories, we increase our product inventories and recognize a gain; however, to the extent the product in our pipeline system is less than our customers’ book inventories, we record a liability (for product owed to our customers) and recognize a loss. The product gains and losses we recognize are recorded based on period-end product market prices, and we include those gains or losses in operating expenses on our consolidated statements of income. Excise Taxes Charged to Customers . Revenues are recorded net of all amounts charged to our customers for excise taxes. Equity-Based Incentive Compensation. The compensation committee of our general partner’s board of directors (the “compensation committee”) has approved incentive awards of phantom units representing limited partner interests in us to certain employees and to independent members of our general partner’s board of directors. The phantom unit awards granted include: (i) performance-based awards which are issued to certain officers, managers and other key employees (“performance-based awards”), (ii) time-based awards which are issued to certain officers, managers and key employees (“time-based awards”), and (iii) performance awards which are issued to independent members of our general partner’s board of directors (“director awards”). All of the performance-based and time-based awards, as well as director awards that have been deferred into the Director Deferred Compensation Plan, include distribution equivalent rights. We classify our performance-based and time-based unit awards as equity, and we classify the director awards as liability awards. Fair value for awards classified as equity is determined on the grant date of the award, and we recognize this value as compensation expense ratably over the requisite service period, which is the vesting period of each unit award. Because all of our outstanding unit awards contain distribution equivalent rights, the per-unit fair value of our equity awards is the closing price of our limited partner units on the grant date. However, the per-unit fair value of our performance-based unit awards also includes the fair value of the market-based component of those awards. Compensation expense for our equity awards is calculated as the number of unit awards less forfeitures, multiplied by the per unit grant date fair value of those awards, multiplied by the percentage of the requisite service period completed at each period end, multiplied by the expected payout percentage, less previously-recognized compensation expense. Compensation expense for our liability awards is calculated as the number of phantom units awarded, multiplied by the per unit fair value of those awards on the last day of the reporting period, less previously-recognized compensation expense. Our outstanding performance-based awards include provisions that can result in payouts to the recipients of these awards of 0% to 200% of the targeted amount of the award. Additionally, these performance-based awards are subject to a total unitholder return market performance adjustment, which could increase or decrease the payout of these awards by as much as 50% . The market performance adjustment component is based on our total unitholder return compared to the total unitholder returns of specified peer companies. Judgments and assumptions of the final award payouts are inherent in the accruals recorded for equity-based incentive compensation costs. The use of alternate judgments and assumptions could result in the recognition of different levels of equity-based incentive compensation costs. Payouts related to time-based awards are based solely on the completion of the requisite service period by the employee. Time-based awards contain no provisions which would provide for a payout to the employee of anything other than the original number of units awarded and the associated distribution equivalents. The vesting period for both the performance-based and time-based awards is generally three years; however, certain awards have been issued with shorter vesting periods while others have vesting periods of up to four years. We settle performance-based and time-based awards that have vested by issuing new limited partner units, except for the associated statutory tax withholding, which we settle by paying in cash. Director awards may be deferred and may be settled in cash or by issuing limited partner units. Director awards deferred prior to 2015 are paid in January of the year following the director’s resignation from the board of directors of our general partner or death. Director awards deferred after January 1, 2015 are paid 60 days following the director’s death or resignation from the board of directors of our general partner. Contingencies and Environmental. Certain conditions may exist as of the date our consolidated financial statements are issued that could result in a loss to us, but which will only be resolved when one or more future events occur or fail to occur. Our management assesses such contingent liabilities, which inherently involves significant judgment. In assessing loss contingencies related to legal proceedings that are pending against us or for unasserted claims that may result in proceedings, our management, with input from legal counsel, evaluates the perceived merits of any legal proceedings or unasserted claims as well as the perceived merits of the amount of relief sought or expected to be sought therein. Environmental expenditures are charged to operating expense or capitalized based on the nature of the expenditures. Environmental expenditures that meet the capitalization criteria for property, plant and equipment, as well as costs that mitigate or prevent environmental contamination that has yet to occur, are capitalized. We expense expenditures that relate to an existing condition caused by past operations. We initially record environmental liabilities assumed in a business combination at fair value; otherwise, we record environmental liabilities on an undiscounted basis. We recognize liabilities for other commitments and contingencies when, after analyzing the available information, we determine it is probable that an asset has been impaired, or that a liability has been incurred and the amount of impairment or loss can be reasonably estimated. When we can estimate a range of probable loss, we accrue the most likely amount within that range, or if no amount is more likely than another, we accrue the minimum of the range of probable loss. We expense legal costs associated with loss contingencies as incurred. We record environmental liabilities independently of any potential claim for recovery. Accruals related to environmental matters are generally determined based on site-specific plans for remediation, taking into account currently available facts, existing technologies and presently enacted laws and regulations. Accruals for environmental matters reflect our prior remediation experience and include an estimate for costs such as fees paid to contractors, outside engineering and consulting firms. Accruals for estimated losses from environmental remediation obligations generally are recognized no later than completion of the remediation feasibility study. Such accruals are adjusted as further information develops or circumstances change. We maintain specific insurance coverage, which may cover all or portions of certain environmental expenditures less a deductible. We recognize receivables in cases where we consider the realization of reimbursements of remediation costs as probable. We would sustain losses to the extent of amounts we have recognized as environmental receivables if the counterparties to those transactions were unable to perform their obligations to us. The determination of the accrual amounts recorded for environmental liabilities includes significant judgments and assumptions made by management. The use of alternate judgments and assumptions could result in the recognition of different levels of environmental remediation costs. Income Taxes. We are a partnership for income tax purposes and, therefore, have not been subject to federal or state income taxes for most of the states in which we operate. The tax on our net income is borne by the individual partners through the allocation of taxable income.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s not available to us. As a publicly traded limited partnership, we are subject to a statutory requirement that our “qualifying income” (as defined by the Internal Revenue Code, related Treasury Regulations and Internal Revenue Service pronouncements) exceed 90% of our total gross income, determined on a calendar year basis. If our qualifying income does not meet this statutory requirement, we could be taxed as a corporation for federal and state income tax purposes. For the years ended December 31, 2014 , 2015 and 2016 , our qualifying income met the statutory requirement. The amounts recognized as provision for income taxes in our consolidated statements of income are primarily comprised of partnership-level taxes levied by the state of Texas. This tax is based on revenues less direct costs of sale for our assets apportioned to the state of Texas. Net Income Per Unit. We calculate basic net income per limited partner unit for each period by dividing net income by the weighted-average number of limited partner units outstanding. The difference between our actual limited partner units outstanding and our weighted-average number of limited partner units outstanding used to calculate net income per limited partner unit is due to the impact of: (i) the phantom units issued to independent directors which is included in the calculation of basic and diluted weighted average units outstanding, and (ii) the weighted average effect of units actually issued during a period. The difference between the weighted-average number of limited partner units outstanding used for basic and diluted net income per unit calculations on our consolidated statements of income is primarily the dilutive effect of phantom unit grants associated with our long-term incentive plan which have not yet vested in periods where contingent performance metrics have been met. New Accounting Pronouncements In March 2016, the Financial Accounting Standards Board (“FASB”) issued Accounting Standards Update (“ASU”) 2016-09, Compensation - Stock Compensation (Topic 718): Improvements to Employee Share-Based Payment Accounting , which is part of the FASB’s initiative to simplify accounting standards. The guidance requires an entity to make an entity-wide accounting policy election to either estimate the number of awards that are expected to vest or account for forfeitures when they occur, and allows equity classification for awards where employees elect to withhold up to the maximum statutory tax rates in the applicable jurisdictions. The new standard also requires cash paid by employers when directly withholding shares for tax withholding purposes to be classified as a financing activity in the statement of cash flows. We elected to early adopt ASU 2016-09 during the first quarter of 2016, and this adoption did not have a material impact on our consolidated financial statements. In conjunction with our adoption of this new accounting standard, we elected to account for equity-based compensation forfeitures as they occur. Additionally, and consistent with our prior accounting policy, we continue to show cash paid when directly withholding shares for tax withholding purposes as a financing activity in our statements of cash flows. In February 2016, the FASB issued ASU 2016-02, Leases (Topic 842). This ASU requires lessees to recognize a right of use asset and lease liability on the balance sheet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Public companies are required to adopt the standard for financial reporting periods that start after December 15, 2018, although early adoption is permitted. We are currently in the process of evaluating the impact this new standar</t>
  </si>
  <si>
    <t>Consolidated Statements Of Cash Flows - Supplemental Disclosures</t>
  </si>
  <si>
    <t>Supplemental Cash Flow Information [Abstract]</t>
  </si>
  <si>
    <t>Consolidated Statements of Cash Flows - Supplemental Disclosures</t>
  </si>
  <si>
    <t>Consolidated Statements of Cash Flows Changes in the components of operating assets and liabilities are as follows (in thousands): Year Ended December 31, 2014 2015 2016 Trade accounts receivable and other accounts receivable $ 49,215 $ 3,664 $ (31,107 ) Inventory 29,462 26,894 (3,510 ) Energy commodity derivatives contracts, net of derivatives deposits (7,583 ) (606 ) (692 ) Accounts payable (10,918 ) 4,107 (4,423 ) Accrued payroll and benefits 6,055 3,466 (6,074 ) Accrued interest payable 1,038 5,323 14,347 Accrued taxes other than income 9,094 3,699 (1,421 ) Deferred revenue 7,978 10,485 20,264 Accrued product purchases (18,678 ) (13,016 ) 20,261 Current and noncurrent environmental liabilities (2,144 ) (4,904 ) (7,398 ) Other current and noncurrent assets and liabilities 22,208 9,250 (21,762 ) Total $ 85,727 $ 48,362 $ (21,515 ) Other current and noncurrent assets and liabilities above exclude certain non-cash items that were reflected in the consolidated balance sheets but were not reflected in the statement of cash flows. At December 31, 2014 , 2015 and 2016 , the long-term pension and benefits liability was increased by $33.9 million , $4.7 million and $2.5 million , respectively, resulting in a corresponding increase in accumulated other comprehensive loss (“AOCL”).</t>
  </si>
  <si>
    <t>Investments in Non-Controlled Entities</t>
  </si>
  <si>
    <t>Equity Method Investments and Joint Ventures [Abstract]</t>
  </si>
  <si>
    <t>Investments in Non-Controlled Entities Our investments in non-controlled entities at December 31, 2016 were comprised of: Entity Ownership Interest BridgeTex Pipeline Company, LLC (“BridgeTex”) 50% Double Eagle Pipeline LLC (“Double Eagle”) 50% HoustonLink Pipeline Company, LLC (“HoustonLink”) 50% Powder Springs Logistics, LLC (“Powder Springs”) 50% Saddlehorn Pipeline Company, LLC (“Saddlehorn”) 40% Seabrook Logistics, LLC (“Seabrook”) 50% Texas Frontera, LLC (“Texas Frontera”) 50% In February 2016, we transferred our 50% membership interest in Osage Pipe Line Company, LLC (“Osage”) to an affiliate of HollyFrontier Corporation. In conjunction with this transaction, we entered into several commercial agreements with affiliates of HollyFrontier Corporation. We recorded these commercial agreements as $43.7 million of intangible assets and $8.3 million of other receivables in our consolidated balance sheets. The intangible assets will be amortized over the 20 -year life of the contracts received. The total gain recorded in 2016 was $28.1 million . The management fees we have recognized from BridgeTex, Osage, Powder Springs, Saddlehorn and Texas Frontera are reported as affiliate management fee revenue on our consolidated statements of income. In addition, we receive reimbursement from certain of our joint ventures for costs incurred during construction and operations, which we have included as reductions to costs and expenses on our consolidated statements of income. These cost reimbursements totaled $1.3 million and $4.2 million for the year ended December 31, 2015 and 2016 , respectively. For the year ended December 31, 2015 and 2016 , we recognized pipeline capacity lease revenue from BridgeTex of $34.6 million and $35.5 million , respectively, which we included in transportation and terminals revenue on our consolidated statements of income. We recognized throughput revenue from Double Eagle for the year ended December 31, 2015 and 2016 of $3.4 million and $3.3 million , respectively, which we included in transportation and terminals revenue on our consolidated statements of income. At December 31, 2015 and 2016 , we recognized $0.2 million and $0.3 million , respectively, of trade accounts receivable from Double Eagle. We recognized storage revenue of $0.7 million from Saddlehorn for the year ended December 31, 2016 , which we included in transportation and terminals revenue on our consolidated statements of income. At December 31, 2016 , we recognized a $0.1 million other accounts receivable from Saddlehorn related to miscellaneous cost reimbursements. The financial results from Texas Frontera are included in our marine storage segment, the financial results from BridgeTex, Double Eagle, HoustonLink, Osage, Saddlehorn and Seabrook are included in our crude oil segment and the financial results from Powder Springs are included in our refined products segment, each as earnings/losses of non-controlled entities. A summary of our investments in non-controlled entities (representing only our proportionate interests) follows (in thousands): Investments at December 31, 2015 $ 765,628 Additional investment 200,023 Exchange of investment in non-controlled entity (25,105 ) Earnings of non-controlled entities: Proportionate share of earnings 80,974 Amortization of excess investment and capitalized interest (2,278 ) Earnings of non-controlled entities 78,696 Less: Distributions of earnings from investments in non-controlled entities 78,723 Distributions in excess of earnings of non-controlled entities 9,264 Investments at December 31, 2016 $ 931,255 Summarized financial information of our non-controlled entities (representing 100% of the interests in these entities) follows (in thousands): December 31, 2015 2016 Current assets $ 158,128 $ 208,901 Noncurrent assets 1,383,394 1,714,920 Total assets $ 1,541,522 $ 1,923,821 Current liabilities $ 149,231 $ 111,164 Noncurrent liabilities 7,719 27,022 Total liabilities $ 156,950 $ 138,186 Equity $ 1,384,572 $ 1,785,635 Year Ended December 31, 2014 2015 2016 Revenue $ 84,056 $ 246,841 $ 279,180 Net income $ 41,279 $ 138,457 $ 164,684</t>
  </si>
  <si>
    <t>Business Combinations</t>
  </si>
  <si>
    <t>Business Combinations [Abstract]</t>
  </si>
  <si>
    <t>Business Combinations 2015 Business Combination. On May 1, 2015, we acquired a refined products terminal in Atlanta, Georgia for net cash consideration of $54.7 million . As this acquired business is not significant to our consolidated operating results and financial position, pro forma financial information and the purchase price allocation of acquired assets and liabilities have not been presented. The results of the acquired operations subsequent to the acquisition date have been included in the accompanying consolidated financial statements and in the tables below in our refined products operating segment.</t>
  </si>
  <si>
    <t>Inventory Disclosure [Abstract]</t>
  </si>
  <si>
    <t>Inventory Inventory at December 31, 2015 and 2016 was as follows (in thousands): December 31, 2015 2016 Refined products $ 57,455 $ 54,285 Liquefied petroleum gases 17,954 24,868 Transmix 21,297 28,319 Crude oil 28,385 20,839 Additives 5,777 6,067 Total inventory $ 130,868 $ 134,378</t>
  </si>
  <si>
    <t>Product Sales Revenue</t>
  </si>
  <si>
    <t>Product Sales Revenue [Abstract]</t>
  </si>
  <si>
    <t>Product Sales Revenue The amounts reported as product sales revenue on our consolidated statements of income include revenue from the physical sale of petroleum products and mark-to-market adjustments from exchange-based futures contracts. See Note 13 – Derivative Financial Instruments for a discussion of our commodity hedging strategies and how our futures contracts impact product sales revenue. All of the petroleum products inventory we physically sell associated with our butane blending and fractionation activities, as well as the barrels from product gains we obtain from our operations, including tender deductions, are reported as product sales revenue on our consolidated statements of income. For the years ended December 31, 2014 , 2015 and 2016 , product sales revenue included the following (in thousands): Year Ended December 31, 2014 2015 2016 Physical sale of petroleum products $ 733,654 $ 561,410 $ 638,186 Change in value of futures contracts 145,320 68,426 (38,584 ) Total product sales revenue $ 878,974 $ 629,836 $ 599,602</t>
  </si>
  <si>
    <t>Property, Plant and Equipment and Other Intangibles</t>
  </si>
  <si>
    <t>Property, Plant and Equipment [Abstract]</t>
  </si>
  <si>
    <t>Property, Plant and Equipment and Other Intangibles Property, plant and equipment consisted of the following (in thousands): Estimated Depreciable Lives December 31, 2015 2016 Construction work-in-progress $ 476,662 $ 500,208 Land and rights-of-way 275,277 339,561 Buildings 88,641 101,065 10 to 56 years Storage tanks 1,684,430 1,829,223 10 to 40 years Pipeline and station equipment 2,249,067 2,457,429 10 to 69 years Processing equipment 1,217,492 1,350,032 3 to 56 years Other 175,197 206,219 3 to 48 years Property, Plant and Equipment, Gross $ 6,166,766 $ 6,783,737 Other includes total interest capitalized on construction in progress as of December 31, 2015 and 2016 of $31.4 million and $43.1 million , respectively. Depreciation expense for the years ended December 31, 2014 , 2015 and 2016 was $159.0 million , $164.1 million and $176.7 million , respectively. We amortize other intangible assets with finite lives over their estimated useful lives of 6 years up to 30 years. The weighted average asset life of our other intangible assets at December 31, 2016 was approximately 21 years. We adjust the useful lives of our other intangible assets if events or circumstances indicate there has been a change in the remaining useful lives. We eliminate from our balance sheets the gross carrying amount and the related accumulated amortization for any fully amortized intangibles in the year they are fully amortized. During the years ended December 31, 2014, 2015 and 2016 amortization of other intangible assets was $2.7 million , $2.7 million and $1.4 million , respectively. No material impairments of intangible assets were recorded during these same annual periods.</t>
  </si>
  <si>
    <t>Major Customers and Concentration Of Risks</t>
  </si>
  <si>
    <t>Major Customers and Concentration Of Risks [Abstract]</t>
  </si>
  <si>
    <t>Major Customers and Concentration of Risks Major Customers. One customer accounted for 12% of our consolidated total revenue in 2014. The majority of these revenues resulted from the sale of refined products that were generated in connection with our butane blending and fractionation activities, which are activities conducted by our refined products segment. No other customer accounted for more than 10% of our consolidated revenues during 2014, 2015 and 2016. Concentration of Risks. We transport, store and distribute refined products for refiners, marketers, traders and end users of those products. We derive the major concentration of our revenue and trade receivables from activities conducted in the central U.S. Concentrations of customers may affect our overall credit risk as our customers may be similarly affected by changes in economic, regulatory or other factors. We generally secure transportation and storage revenue with warehouseman’s liens. We periodically evaluate the financial condition and creditworthiness of our customers and require additional security as we deem necessary. As of December 31, 2016 , we had 1,747 employees, 930 of which were assigned to our refined products segment and concentrated in the central U.S. Approximately 24% of the 930 employees are represented by the United Steel Workers (“USW”) and covered by a collective bargaining agreement that expires in January 2019. At December 31, 2016 , 141 of our employees were assigned to our crude oil segment and were concentrated in the central U.S., and none of these employees were covered by a collective bargaining agreement. The labor force of 171 employees assigned to our marine storage segment at December 31, 2016 was primarily located in the Gulf and East Coast regions of the U.S. Approximately 17% of these employees are represented by the International Union of Operating Engineers (“IUOE”) and covered by a collective bargaining agreement that expires in October 2020.</t>
  </si>
  <si>
    <t>Employee Benefit Plans</t>
  </si>
  <si>
    <t>Compensation and Retirement Disclosure [Abstract]</t>
  </si>
  <si>
    <t>Employee Benefit Plans We sponsor a defined contribution plan in which we match our employees’ qualifying contributions, resulting in additional expense to us. Expenses related to the defined contribution plan were $8.3 million , $8.9 million and $9.6 million in 2014 , 2015 and 2016 , respectively. Additionally, we sponsor two union pension plans that cover certain union employees (“USW plan” and “IUOE plan,” collectively, the “Union plans”) and a pension plan for all non-union employees (“Salaried plan”), and a postretirement benefit plan for selected employees. The annual measurement date of these plans is December 31. The following table presents the changes in benefit obligations and plan assets for pension benefits and other postretirement benefits for the years ended December 31, 2015 and 2016 (in thousands): Pension Benefits Other Postretirement Benefits 2015 2016 2015 2016 Change in benefit obligation: Benefit obligation at beginning of year $ 190,663 $ 209,591 $ 12,446 $ 11,314 Service cost 18,890 18,179 243 235 Interest cost 7,754 7,950 438 489 Plan participants’ contributions — — 199 217 Plan amendment (3,610 ) — — — Actuarial loss (gain) 574 1,050 (579 ) 1,481 Benefits paid (4,680 ) (10,053 ) (1,433 ) (725 ) Settlement payments — (747 ) — — Benefit obligation at end of year 209,591 225,970 11,314 13,011 Change in plan assets: Fair value of plan assets at beginning of year 127,267 142,742 — — Employer contributions 20,482 25,972 1,234 508 Plan participants’ contributions — — 199 217 Actual return on plan assets (327 ) 8,992 — — Benefits paid (4,680 ) (10,053 ) (1,433 ) (725 ) Settlement payments — (747 ) — — Fair value of plan assets at end of year 142,742 166,906 — — Funded status at end of year $ (66,849 ) $ (59,064 ) $ (11,314 ) $ (13,011 ) Accumulated benefit obligation $ 148,906 $ 160,642 At December 31, 2015, the USW and Salaried plans had a combined accumulated benefit obligation of $146.8 million , which exceeded the combined fair value of the plans’ assets of $140.6 million . At December 31, 2016, the fair value of each of our plans’ assets exceeded the accumulated benefit obligation of the related benefit plans. The Salaried and USW plans were amended effective January 1, 2016 to adjust the benefit calculation from a traditional final average pay formula to a cash balance formula for certain participants. We accounted for this change as a negative plan amendment, which resulted in a reduction of our pension liability at December 31, 2015 of $3.6 million . Amounts recognized in the consolidated balance sheets included in these financial statements were as follows (in thousands): Pension Benefits Other Postretirement Benefits 2015 2016 2015 2016 Amounts recognized in consolidated balance sheets: Current accrued benefit cost $ — $ — $ 612 $ 614 Long-term pension and benefits 66,849 59,064 10,702 12,397 66,849 59,064 11,314 13,011 Accumulated other comprehensive loss: Net actuarial loss (65,889 ) (62,013 ) (7,280 ) (7,881 ) Prior service credit 3,610 3,429 3,335 — (62,279 ) (58,584 ) (3,945 ) (7,881 ) Net amount of liabilities and accumulated other comprehensive loss recognized in consolidated balance sheets $ 4,570 $ 480 $ 7,369 $ 5,130 Net periodic benefit expense for the years ended December 31, 2014 , 2015 and 2016 were as follows (in thousands): Pension Benefits Other Postretirement Benefits 2014 2015 2016 2014 2015 2016 Components of net periodic pension and postretirement benefit expense: Service cost $ 13,400 $ 18,890 $ 18,179 $ 227 $ 243 $ 235 Interest cost 6,675 7,754 7,950 506 438 489 Expected return on plan assets (6,363 ) (8,037 ) (8,913 ) — — — Amortization of prior service cost (credit) 33 — (181 ) (3,713 ) (3,713 ) (3,335 ) Amortization of actuarial loss 3,071 6,306 4,645 915 885 880 Settlement cost 1,809 — 202 — — — Net periodic expense (credit) $ 18,625 $ 24,913 $ 21,882 $ (2,065 ) $ (2,147 ) $ (1,731 ) Other changes in plan assets and benefit obligations recognized in other comprehensive loss during 2014 , 2015 and 2016 were as follows (in thousands): Pension Benefits Other Postretirement Benefits 2014 2015 2016 2014 2015 2016 Beginning balance $ (36,184 ) $ (63,257 ) $ (62,279 ) $ 3,053 $ (1,696 ) $ (3,945 ) Net actuarial gain (loss) (31,986 ) (8,938 ) (971 ) (1,951 ) 579 (1,481 ) Plan amendment — 3,610 — — — — Amortization of prior service cost (credit) 33 — (181 ) (3,713 ) (3,713 ) (3,335 ) Amortization of actuarial loss 3,071 6,306 4,645 915 885 880 Settlement cost 1,809 — 202 — — — Amount recognized in other comprehensive loss (27,073 ) 978 3,695 (4,749 ) (2,249 ) (3,936 ) Ending balance $ (63,257 ) $ (62,279 ) $ (58,584 ) $ (1,696 ) $ (3,945 ) $ (7,881 ) Actuarial gains and losses are amortized over the average future service period of current active plan participants expected to receive benefits. The corridor approach is used to determine when actuarial gains and losses are to be amortized and is equal to 10 percent of the greater of the projected benefit obligation or the market related value of plan assets. The amount of gain or loss in excess of the calculated corridor is subject to amortization. The estimated net actuarial loss and prior service credit for the defined benefit pension plans that will be amortized from AOCL into net periodic benefit cost in 2017 are $4.1 million and $(0.2) million , respectively. The estimated net actuarial loss for the other defined benefit postretirement plan that will be amortized from AOCL into net periodic benefit cost in 2017 is $0.8 million . The weighted-average rate assumptions used to determine benefit obligations as of December 31, 2015 and 2016 were as follows: Pension Benefits Other Postretirement Benefits 2015 2016 2015 2016 Discount rate—Salaried plan (1) 3.95% 4.21% n/a n/a Discount rate—USW plan 3.82% 4.08% n/a n/a Discount rate—IUOE plan 4.03% 4.41% n/a n/a Discount rate—Other Postretirement Benefits n/a n/a 4.00% 3.85% Rate of compensation increase—Salaried plan (2) 4% - 11% 4% - 11% n/a n/a Rate of compensation increase—USW plan 3.50% 3.50% n/a n/a Rate of compensation increase—IUOE plan 5.00% 5.00% n/a n/a (1) The weighted-average discount rate excludes benefit obligations for which present value calculations are not applicable. (2) The rate of compensation increase assumption for the Salaried plan is calculated by 10-year age groupings beginning with ages 20-29 at 11% dropping to 4% by ages 70 and above. The weighted-average rate assumptions used to determine net pension and other postretirement benefit expense for the years ended December 31, 2014 , 2015 and 2016 were as follows: Pension Benefits Other Postretirement Benefits 2014 2015 2016 2014 2015 2016 Discount rate—Salaried plan 4.89% 3.91% 3.95% n/a n/a n/a Discount rate—USW plan 4.07% 3.56% 3.82% n/a n/a n/a Discount rate—IUOE plan 4.89% 3.93% 3.78% n/a n/a n/a Discount rate—Other Postretirement Benefits n/a n/a n/a 4.52% 3.66% 4.00% Rate of compensation increase—Salaried plan (1) 5.00% 5.50% 4% - 11% n/a n/a n/a Rate of compensation increase—USW plan 3.50% 3.50% 3.50% n/a n/a n/a Rate of compensation increase—IUOE plan 5.00% 5.00% 5.00% n/a n/a n/a Expected rate of return on plan assets—Salaried plan 6.00% 6.00% 6.00% n/a n/a n/a Expected rate of return on plan assets—USW plan 6.00% 6.00% 6.00% n/a n/a n/a Expected rate of return on plan assets—IUOE plan 6.00% 6.00% 6.00% n/a n/a n/a (1) The rate of compensation increase assumption for the Salaried plan in 2016 is calculated by 10-year age groupings beginning with ages 20-29 at 11% dropping to 4% by ages 70 and above. The non-pension postretirement benefit plans provide for retiree contributions and contain other cost-sharing features such as deductibles and coinsurance. The accounting for these plans anticipates future cost sharing that is consistent with management’s expressed intent to increase the retiree contribution rate generally in line with health care cost increases. The annual assumed rate of increase in the health care cost trend rate for 2017 is 5.5% decreasing systematically to 4.5% by 2080 for pre-65 year-old participants. The health care cost trend rate assumption has an effect on the amounts reported. As of December 31, 2016 , a 1.0% change in assumed health care cost trend rates would be immaterial to us. The fair values of the pension plan assets at December 31, 2015 were as follows (in thousands): Asset Category Total Quoted Prices in Active Markets for Identical Assets (Level 1) Significant Observable Inputs (Level 2) Significant Unobservable Inputs (Level 3) Domestic Equity Securities (a) : Small-cap fund $ 3,492 $ 3,492 $ — $ — Mid-cap fund 3,495 3,495 — — Large-cap fund 26,304 26,304 — — International equity fund 16,530 16,530 — — Fixed Income Securities (a) : Short-term bond funds 3,834 3,834 — — Intermediate-term bond funds 18,141 18,141 — — Long-term investment grade bond funds 66,758 66,758 — — Other: Short-term investment funds 3,944 3,944 — — Group annuity contract 244 — — 244 Fair value of plan assets $ 142,742 $ 142,498 $ — $ 244 (a) We hold equity and fixed income securities through investments in mutual funds, which are dedicated to each category as indicated. The fair values of the pension plan assets at December 31, 2016 were as follows (in thousands): Asset Category Total Quoted Prices in Active Markets for Identical Assets (Level 1) Significant Observable Inputs (Level 2) Significant Unobservable Inputs (Level 3) Domestic Equity Securities (a) : Small-cap fund $ 3,465 $ 3,465 $ — $ — Mid-cap fund 3,472 3,472 — — Large-cap funds 26,323 26,323 — — International equity fund 16,797 16,797 — — Fixed Income Securities (a) : Short-term bond funds 4,414 4,414 — — Intermediate-term bond funds 23,629 23,629 — — Long-term investment grade bond funds 83,240 83,240 — — Other: Short-term investment fund 5,346 5,346 — — Group annuity contract 220 — — 220 Fair value of plan assets $ 166,906 $ 166,686 $ — $ 220 (a) We hold equity and fixed income securities through investments in mutual funds, which are dedicated to each category as indicated. As reflected in the tables above, Level 3 activity was not material. The investment strategies for the various funds held as pension plan assets by asset category are as follows: Asset Category Fund’s Investment Strategy Domestic Equity Securities: Small-cap fund Seeks to track performance of the Center for Research in Security Prices (“CRSP”) US Small Cap Index Mid-cap fund Seeks to track performance of the CRSP US Mid Cap Index Large-cap funds Seek to track performance of the Standard &amp; Poor’s 500 Index International equity fund Seeks long-term growth of capital by investing 65% or more of assets in international equities Fixed Income Securities: Short-term bond funds Seek current income with limited price volatility through investment in primarily high quality bonds Intermediate-term bond funds Seek moderate and sustainable level of current income by investing primarily in high quality fixed income securities with maturities from five to ten years Long-term investment grade bond funds Seek high and sustainable current income through investment primarily in long-term high grade bonds Other: Short-term investment fund Invests in high quality short-term money market instruments issued by the U.S. Treasury Group annuity contract Earns interest quarterly equal to the effective yield of the 91-day U.S. Treasury bill The expected long-term rate of return on plan assets was determined by combining a review of projected returns, historical returns of portfolios with assets similar to the current portfolios of the union and non-union pension plans and target weightings of each asset classification. Our investment objective for the assets within the pension plans is to earn a return that meets or exceeds the growth of obligations that result from interest and changes in the discount rate, while avoiding excessive risk. Defined diversification goals are set in order to reduce the risk of wide swings in the market value from year to year, or of incurring large losses that may result from concentrated positions. As a result, our plan assets have no significant concentrations of credit risk. Additionally, liquidity risks are minimized because all of the funds that the plans have invested in are publicly traded. We evaluate risks based on the potential impact of the predictability of contribution requirements, probability of under-funding, expected risk-adjusted returns and investment return volatility. Funds are invested with multiple investment managers. Our segment liabilities are calculated using rates defined by the Pension Protection Act of 2006. Investments are made so as to match the durations of the short and intermediate term pension liabilities. Additional investments are made to bring the overall investment allocation to 70% fixed income securities and 30% equity securities. The target allocation and actual weighted-average asset allocation percentages at December 31, 2015 and 2016 were as follows: 2015 2016 Actual Target Actual Target Equity securities 35% 30% 30% 30% Fixed income securities 62% 67% 67% 67% Other 3% 3% 3% 3% As of December 31, 2016 , the benefit amounts expected to be paid from plan assets through December 31, 2026 were as follows (in thousands): Pension Benefits Other Postretirement Benefits 2017 $ 13,783 $ 614 2018 $ 14,016 $ 685 2019 $ 13,245 $ 778 2020 $ 16,435 $ 857 2021 $ 14,438 $ 933 2022 through 2026 $ 72,826 $ 4,702 Contributions estimated to be paid by us into the plans in 2017 are $22.7 million and $0.5 million for the pension and other postretirement benefit plans, respectively.</t>
  </si>
  <si>
    <t>Related Party Transactions</t>
  </si>
  <si>
    <t>Related Party Transactions [Abstract]</t>
  </si>
  <si>
    <t>Related Party Transactions Barry R. Pearl is an independent member of our general partner’s board of directors and was also a director of Targa Resources Partners, L.P. (“Targa”) through February 29, 2016. In the normal course of business, we purchase butane from subsidiaries of Targa. During Mr. Pearl’s tenure as a director of the general partner of Targa, we made purchases of butane from subsidiaries of Targa of $28.2 million , $25.5 million and $4.7 million for the years ended December 31, 2014, 2015 and 2016, respectively. We had recognized payables to Targa of $2.0 million at December 31, 2015 . Stacy P. Methvin was elected as an independent member of our general partner’s board of directors on April 23, 2015 and is also a director of one of our customers. We received tariff revenue of $9.3 million and $16.2 million for the period of April 23, 2015 through December 31, 2015 and the year ended December 31, 2016 , respectively, from this customer. We recorded a receivable of $1.3 million and $1.4 million from this customer at December 31, 2015 and 2016 , respectively. The tariff revenue we recognized from this customer was in the normal course of business, with rates determined in accordance with published tariffs. See Note 4 – Investments in Non-Controlled Entities for a discussion of transactions with our joint venture affiliates.</t>
  </si>
  <si>
    <t>Debt</t>
  </si>
  <si>
    <t>Debt Disclosure [Abstract]</t>
  </si>
  <si>
    <t>Debt Long-term debt at December 31, 2015 and 2016 was as follows (in thousands): December 31, 2015 2016 Commercial paper $ 280,000 $ 50,000 5.65% Notes due 2016 250,000 — 6.40% Notes due 2018 250,000 250,000 6.55% Notes due 2019 550,000 550,000 4.25% Notes due 2021 550,000 550,000 3.20% Notes due 2025 250,000 250,000 5.00% Notes due 2026 — 650,000 6.40% Notes due 2037 250,000 250,000 4.20% Notes due 2042 250,000 250,000 5.15% Notes due 2043 550,000 550,000 4.20% Notes due 2045 250,000 250,000 4.25% Notes due 2046 — 500,000 Face value of long-term debt 3,430,000 4,100,000 Unamortized debt issuance costs (1) (18,672 ) (26,948 ) Net unamortized debt premium (1) 16,459 6,530 Net unamortized amount of gains from historical fair value hedges (1) 11,835 7,610 Long-term debt, net, including current portion 3,439,622 4,087,192 Less: current portion of long-term debt, net 250,335 — Long-term debt, net $ 3,189,287 $ 4,087,192 (1) Debt issuance costs, note discounts and premiums, and realized gains and losses of historical fair value hedges are being amortized or accreted to the applicable notes over the respective lives of those notes. All of the instruments detailed in the table above are senior indebtedness. At December 31, 2016 , maturities of our debt were as follows: $0 in 2017; $250.0 million in 2018; $550.0 million in 2019; $50.0 million in 2020; $550.0 million in 2021; and approximately $2.7 billion thereafter. 2016 Debt Offerings In September 2016, we issued $500.0 million of our 4.25% notes due 2046 in an underwritten public offering. The notes were issued at 98.762% of par. Net proceeds from this offering were approximately $488.5 million , after underwriting discounts and offering expenses of $5.3 million . The net proceeds from this offering were used to repay our $250.0 million of 5.65% notes due October 15, 2016 and to repay borrowings outstanding under our commercial paper program. The remaining proceeds were used for general partnership purposes, including capital expenditures. In February 2016, we issued $650.0 million of our 5.00% notes due 2026 in an underwritten public offering. The notes were issued at 99.875% of par. Net proceeds from this offering were approximately $643.8 million , after underwriting discounts and offering expenses of $5.4 million . The net proceeds from this offering were used to repay borrowings outstanding under our commercial paper program and for general partnership purposes, including expansion capital. Other Debt Revolving Credit Facilities. At December 31, 2016, the total borrowing capacity under our revolving credit facility maturing October 27, 2020 was $1.0 billion . Any borrowings outstanding under this facility are classified as long-term debt on our consolidated balance sheets. Borrowings under the facility are unsecured and bear interest at LIBOR plus a spread ranging from 1.000% to 1.625% based on our credit ratings. Additionally, an unused commitment fee is assessed at a rate from 0.100% to 0.275% depending on our credit ratings. The unused commitment fee was 0.125% at December 31, 2016. Borrowings under this facility may be used for general purposes, including capital expenditures. As of December 31, 2015 and 2016 , respectively, there were no borrowings outstanding under this facility, with $6.3 million obligated for letters of credit. Amounts obligated for letters of credit are not reflected as debt on our consolidated balance sheets, but decrease our borrowing capacity under the facility. In October 2016, we amended our $250.0 million 364 -day revolving credit facility to extend the maturity date to October 19, 2017. Any borrowings under this facility are classified as current debt on our consolidated balance sheets. Borrowings under this facility are unsecured and bear interest at LIBOR plus a spread ranging from 1.000% to 1.625% based on our credit ratings. Additionally, an unused commitment fee is assessed at a rate between 0.080% and 0.225% depending on our credit ratings. The unused commitment fee was 0.100% at December 31, 2016. Borrowings under this facility may be used for general purposes, including capital expenditures. As of December 31, 2016, there were no borrowings outstanding under this facility. Our revolving credit facilities require us to maintain a specified ratio of consolidated debt to EBITDA (as defined in the credit agreement) of no greater than 5.0 to 1.0. In addition, the revolving credit facilities and the indentures under which our senior notes were issued contain covenants that limit our ability to, among other things, incur indebtedness secured by certain liens or encumber our assets, engage in certain sale-leaseback transactions and consolidate, merge or dispose of all or substantially all of our assets. We were in compliance with these covenants as of and during the year ended December 31, 2016 . Commercial Paper Program. We have a commercial paper program under which we may issue commercial paper notes in an amount up to the available capacity under our $1.0 billion revolving credit facility. The maturities of the commercial paper notes vary, but may not exceed 397 days from the date of issuance. Because the commercial paper we can issue is limited to amounts available under our revolving credit facility, amounts outstanding under the program are classified as long-term debt. The commercial paper notes are sold under customary terms in the commercial paper market and are issued at a discount from par, or alternatively, are sold at par and bear varying interest rates on a fixed or floating basis. The weighted-average interest rate for commercial paper borrowings based on the number of days outstanding was 0.5% and 0.8% , respectively, for the year ended December 31, 2015 and 2016 . During the years ending December 31, 2014 , 2015 and 2016 , total cash payments for interest on all indebtedness, excluding the impact of related interest rate swap agreements, were $149.5 million , $156.6 million and $181.7 million , respectively.</t>
  </si>
  <si>
    <t>Derivative Financial Instruments</t>
  </si>
  <si>
    <t>Derivative Instruments and Hedging Activities Disclosure [Abstract]</t>
  </si>
  <si>
    <t>Derivative Financial Instruments Interest Rate Derivatives We periodically enter into interest rate derivatives to hedge the fair value of debt or hedge against variability in interest rates, and we have historically designated these derivatives as fair value or cash flow hedges for accounting purposes. Adjustments resulting from discontinued hedges continue to be recognized in accordance with their historic hedging relationships. During 2016, we entered into $100.0 million of forward-starting interest rate swap agreements to hedge against the risk of variability of future interest payments on a portion of debt we anticipate issuing in 2018. The fair values of these contracts at December 31, 2016 were recorded on our balance sheets as other noncurrent assets of $14.1 million , with the net offset recorded to other comprehensive income. We account for these agreements as cash flow hedges. During 2015 and 2016, we entered into $250.0 million of forward-starting interest rate swap agreements to hedge against the risk of variability of future interest payments on a portion of debt we anticipated issuing in 2016. We accounted for these agreements as cash flow hedges. When we issued $500.0 million of 4.25% notes due 2046 in third quarter 2016, we settled the associated interest rate swap agreements for a loss of $19.3 million . The loss was recorded to other comprehensive income and will be recognized into earnings as an adjustment to our periodic interest expense accruals over the first ten years of the associated notes. This loss was also reported as a net payment on financial derivatives in the financing activities of our consolidated statements of cash flows in 2016. During 2014, we entered into $250.0 million of forward-starting interest rate swap agreements to hedge against the risk of variability of future interest payments on a portion of debt we anticipated issuing in 2015. We accounted for these agreements as cash flow hedges. When we issued the $250.0 million of 4.20% notes due 2045 in first quarter 2015, we settled the associated interest rate swap agreements for a loss of $42.9 million . The loss was recorded to other comprehensive income and will be recognized into earnings as an adjustment to our periodic interest expense accruals over the life of the associated notes. This loss was also reported as a net payment on financial derivatives in the financing activities of our consolidated statements of cash flows in 2015. Also during 2014, we entered into $200.0 million of interest rate swap agreements to hedge against the variability of future interest payments on an anticipated debt issuance. We accounted for these agreements as cash flow hedges. When we issued $250.0 million of 5.15% notes due 2043 later in the first quarter of 2014, we settled the associated interest rate swap agreements for a loss of $3.6 million . The loss was recorded to other comprehensive income and is being recognized into earnings as an adjustment to our periodic interest expense accruals over the life of the associated notes. This loss was also reported as net payment on financial derivatives in the financing activities of our consolidated statements of cash flows in 2014. Commodity Derivatives Hedging Strategies Our butane blending activities produce gasoline products, and we can reasonably estimate the timing and quantities of sales of these products. We use a combination of exchange-based commodities futures contracts and forward purchase and sale contracts to help manage commodity price changes and mitigate the risk of decline in the product margin realized from our butane blending activities. Further, certain of our other commercial operations generate petroleum products and we also use futures contracts to hedge against price changes for some of these commodities. We account for the forward physical purchase and sale contracts we use in our butane blending and fractionation activities as normal purchases and sales. Forward contracts that qualify for and are elected as normal purchases and sales are accounted for using traditional accrual accounting. The futures contracts that we enter into fall into one of three hedge categories: Hedge Type Hedge Purpose Accounting Treatment Qualifies for Hedge Accounting Treatment Cash Flow Hedge To hedge the variability in cash flows related to a forecasted transaction. The effective portion of changes in the fair value of the hedge is recorded to accumulated other comprehensive income/loss and reclassified to earnings when the forecasted transaction occurs. Any ineffectiveness is recognized currently in earnings. Fair Value Hedge To hedge against changes in the fair value of a recognized asset or liability. The effective portion of changes in the fair value of the hedge is recorded as adjustments to the asset or liability being hedged. Any ineffectiveness and amounts excluded from the assessment of hedge effectiveness is recognized currently in earnings. Does not Qualify For Hedge Accounting Treatment Economic Hedge To effectively serve as either a fair value or a cash flow hedge; however, the derivative agreement does not qualify for hedge accounting treatment under ASC 815, Derivatives and Hedging . Changes in the fair value of these agreements are recognized currently in earnings. During the years ended December 31, 2015 and 2016 , none of the commodity hedging contracts we entered into qualified for or were designated as cash flow hedges. We use futures contracts designated as economic hedges for accounting purposes to hedge against changes in the price of refined products and crude oil that we expect to sell in the future. Period changes in the fair value of these agreements are recognized currently in earnings as adjustments to product sales. We also use futures contracts designated as economic hedges for accounting purposes to hedge against changes in the price of butane we expect to purchase in the future. Period changes in the fair value of these agreements are recognized currently in earnings as adjustments to cost of product sales. We hold petroleum product inventories that we obtain from overages on our pipeline systems. We use futures contracts that are designated as economic hedges for accounting purposes to help manage price changes related to these inventory barrels. Period changes in the fair value of these agreements are recognized currently in earnings as adjustments to operating expense. Additionally, we hold certain crude oil tank bottoms which we classify as long-term assets and include with other noncurrent assets on our consolidated balance sheets. We use futures contracts to hedge against changes in the fair value of these assets. We record the effective portion of the gains or losses for those contracts that qualify as fair value hedges as adjustments to the asset being hedged and the ineffective portions as well as amounts excluded from the assessment of hedge effectiveness as adjustments to other income or expense. As outlined in the table below, our open futures contracts at December 31, 2016 were as follows: Type of Contract/Accounting Methodology Product Represented by the Contract and Associated Barrels Maturity Dates Futures - Fair Value Hedges 0.7 million barrels of crude oil November 2017 Futures - Economic Hedges 3.9 million barrels of refined products and crude oil Between January and April 2017 Futures - Economic Hedges 0.7 million barrels of butane Between January and April 2017 Energy Commodity Derivatives Contracts and Deposits Offsets At December 31, 2016, we had made margin deposits of $49.9 million for our futures contracts with our counterparties, which were recorded as a current asset under energy commodity derivatives deposits on our consolidated balance sheets. At December 31, 2015, we had received margin deposits of $24.3 million which were recorded as a current liability under energy commodity derivatives deposits on our consolidated balance sheets. We have the right to offset the combined fair values of our open futures contracts against our margin deposits under a master netting arrangement for each counterparty; however, we have elected to present the combined fair values of our open futures contracts separately from the related margin deposits on our consolidated balance sheets. Additionally, we have the right to offset the fair values of our futures contrac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December 31, 2015 and 2016 (in thousands): December 31, 2015 Description Gross Amounts of Recognized Assets Gross Amounts of Liabilities Offset in the Consolidated Balance Sheets Net Amounts of Assets Presented in the Consolidated Balance Sheets (1) Margin Deposit Amounts Not Offset in the Consolidated Balance Sheets Net Asset Amount (2) Energy commodity derivatives $ 48,367 $ (5,646 ) $ 42,721 $ (24,252 ) $ 18,469 December 31, 2016 Description Gross Amounts of Recognized Liabilities Gross Amounts of Assets Offset in the Consolidated Balance Sheets Net Amounts of Liabilities Presented in the Consolidated Balance Sheets Margin Deposit Amounts Not Offset in the Consolidated Balance Sheets Net Asset Amount (2) Energy commodity derivatives $ (36,798 ) $ 6,060 $ (30,738 ) $ 49,899 $ 19,161 (1) Net amount includes energy commodity derivative contracts classified as current assets, net of $39,243 and noncurrent assets of $3,478 . (2) This represents the maximum amount of loss we would incur if our counterparties failed to perform on their derivative contracts. Impact of Derivatives on Our Financial Statements Comprehensive Income The changes in derivative activity included in AOCL for the years ended December 31, 2014 , 2015 and 2016 were as follows (in thousands): Year Ended December 31, Derivative Gains (Losses) Included in AOCL 2014 2015 2016 Beginning balance $ 13,627 $ (16,587 ) $ (30,126 ) Net loss on interest rate contract cash flow hedges (30,090 ) (14,904 ) (6,699 ) Reclassification of net loss (gain) on cash flow hedges to income (124 ) 1,365 2,049 Ending balance $ (16,587 ) $ (30,126 ) $ (34,776 ) The following is a summary of the effect on our consolidated statements of income for the years ended December 31, 2014 , 2015 and 2016 of derivatives accounted for under ASC 815-30, Derivatives and Hedging—Cash Flow Hedges , that were designated as hedging instruments (in thousands). Year Ended December 31, 2014 Derivative Instrument Amount of Loss Recognized in AOCL on Derivative Location of Gain (Loss) Reclassified from AOCL into Income Amount of Gain (Loss) Reclassified from AOCL into Income Effective Portion Ineffective Portion Interest rate contracts $ (30,090 ) Interest expense $ (242 ) $ 366 Year Ended December 31, 2015 Derivative Instrument Amount of Loss Recognized in AOCL on Derivative Location of Loss Reclassified from AOCL into Income Amount of Loss Reclassified from AOCL into Income Effective Portion Ineffective Portion Interest rate contracts $ (14,904 ) Interest expense $ (1,365 ) $ — Year Ended December 31, 2016 Derivative Instrument Amount of Loss Recognized in AOCL on Derivative Location of Loss Reclassified from AOCL into Income Amount of Loss Reclassified from AOCL into Income Effective Portion Ineffective Portion Interest rate contracts $ (6,699 ) Interest expense $ (2,049 ) $ — As of December 31, 2016 , the net loss estimated to be classified to interest expense over the next twelve months from AOCL is approximately $3.0 million . This amount relates to the amortization of the hedged losses on the interest rate swap contracts over the life of the related debt instruments. We use futures contracts designated as fair value hedges under ASC 815-25, Derivatives and Hedging—Fair Value Hedges, to hedge against changes in the fair value of 0.7 million barrels of crude oil that are contractually reserved as tank bottoms and included with other noncurrent assets on our consolidated balance sheets. The effective portions of the fair value gains or losses on these futures contracts were offset by fair value gains or losses on the tank bottoms. There was no ineffectiveness recognized on these hedges. The cash flows from settled contracts were recorded in operating activities in our consolidated statements of cash flows. The gains (losses) on these futures contracts and the underlying tank bottoms were as follows (in millions): Year Ended December 31, 2014 2015 2016 Gain (loss) recognized in other income/expense on derivative (futures contracts) $ 13.5 $ 15.6 $ (9.0 ) Gain (loss) recognized in other income/expense on hedged item (tank bottoms) $ (13.5 ) $ (15.6 ) $ 9.0 The differential between the current spot price and forward price is excluded from the assessment of hedge effectiveness for these fair value hedges. During 2014 , 2015 and 2016 , we recognized a gain (loss) of $(8.6) million , $1.0 million and $5.2 million , respectively, for the amounts we excluded from the assessment of effectiveness of these fair value hedges, which we reported as other income/expense on our consolidated statements of income. The following table provides a summary of the effect on our consolidated statements of income for the years ended December 31, 2014 , 2015 and 2016 of derivatives accounted for under ASC 815, Derivatives and Hedging , that were not designated as hedging instruments (in thousands): Amount of Gain (Loss) Year Ended December 31, Derivative Instrument Location of Gain (Loss) Recognized on Derivative 2014 2015 2016 Futures contracts Product sales revenue $ 145,320 $ 68,426 $ (38,584 ) Futures contracts Operating expenses 17,818 11,819 (5,000 ) Futures contracts Cost of product sales (17,141 ) (8,997 ) 10,998 Total $ 145,997 $ 71,248 $ (32,586 ) The impact of the derivatives in the above table was reflected as cash from operations on our consolidated statements of cash flows. Balance Sheets The following tables provide a summary of the fair value of derivatives accounted for under ASC 815, Derivatives and Hedging , which are presented on a net basis in our consolidated balance sheets, that were designated as hedging instruments as of December 31, 2015 and 2016 (in thousands): December 31, 2015 Asset Derivatives Liability Derivatives Derivative Instrument Balance Sheet Location Fair Value Balance Sheet Location Fair Value Futures contracts Energy commodity derivatives contracts, net $ 60 Energy commodity derivatives contracts, net $ — Futures contracts Other noncurrent assets 3,478 Other noncurrent liabilities — Interest rate contracts Other current assets 2,179 Other current liabilities 653 Total $ 5,717 Total $ 653 December 31, 2016 Asset Derivatives Liability Derivatives Derivative Instrument Balance Sheet Location Fair Value Balance Sheet Location Fair Value Futures contracts Energy commodity derivatives contracts, net $ — Energy commodity derivatives contracts, net $ 3,079 Interest rate contracts Other noncurrent assets 14,114 Other noncurrent liabilities — Total $ 14,114 Total $ 3,079 The following tables provide a summary of the fair value of derivatives accounted for under ASC 815, Derivatives and Hedging , which are presented on a net basis in our consolidated balance sheets, that were not designated as hedging instruments as of December 31, 2015 and 2016 (in thousands): December 31, 2015 Asset Derivatives Liability Derivatives Derivative Instrument Balance Sheet Location Fair Value Balance Sheet Location Fair Value Futures contracts Energy commodity derivatives contracts, net $ 44,829 Energy commodity derivatives contracts, net $ 5,646 December 31, 2016 Asset Derivatives Liability Derivatives Derivative Instrument Balance Sheet Location Fair Value Balance Sheet Location Fair Value Futures contracts Energy commodity derivatives contracts, net $ 6,060 Energy commodity derivatives contracts, net $ 33,719 See Note 19 – Fair Value Disclosure s for additional details regarding our derivative contracts.</t>
  </si>
  <si>
    <t>Leases</t>
  </si>
  <si>
    <t>Leases [Abstract]</t>
  </si>
  <si>
    <t>Leases Leases—Lessee. We lease office buildings, terminal equipment and pipeline capacity (primarily to facilitate movements on our Longhorn pipeline and Little Rock pipeline extension) to conduct our business operations. We have also entered into land leases and right-of-way contracts, several of which have cancellation penalties that include the requirement to remove our pipeline from the property for non-performance. Several of our agreements provide for negotiated renewal options, and management expects that we will generally renew our expiring leases. Leases are evaluated at inception or at any subsequent material modification and, depending on the lease terms, are classified as either capital or operating leases, as appropriate under ASC 840, Leases . We recognize rent expense on a straight-line basis over the life of the lease. Total rent expense was $21.0 million , $25.7 million and $30.2 million for the years ended December 31, 2014 , 2015 and 2016 , respectively. Future minimum annual rentals under non-cancellable operating leases with initial or remaining terms greater than one year as of December 31, 2016 , were as follows (in millions): 2017 $ 38.6 2018 32.9 2019 21.1 2020 17.8 2021 17.4 Thereafter 110.6 Total $ 238.4 Leases—Lessor. We have entered into capacity leases and storage contracts with our customers with remaining terms from one to approximately 20 years that are accounted for as operating-type leases. All of the agreements provide for negotiated extensions. Future minimum payments receivable under these arrangements as of December 31, 2016 , were as follows (in millions): 2017 $ 227.6 2018 208.7 2019 158.8 2020 109.6 2021 77.0 Thereafter 188.5 Total $ 970.2 Direct Financing Lease. We entered into a long-term throughput and deficiency agreement with a customer on a 40 -mile pipeline we constructed in Texas and New Mexico, which contains minimum volume/payment commitments. This agreement is being accounted for as a direct financing lease. The net investment under direct financing leasing arrangements as of December 31, 2015 and 2016 was as follows (in millions): December 31, 2015 December 31, 2016 Total minimum lease payments receivable $ 30.7 $ 23.3 Less: Unearned income 5.8 4.8 Recorded net investment in direct financing lease $ 24.9 $ 18.5 The net investment in direct financing leases was classified in the consolidated balance sheets as follows (in millions): December 31, 2015 December 31, 2016 Other accounts receivable $ 6.4 $ 3.4 Long-term receivables 18.5 15.1 Total $ 24.9 $ 18.5 Future minimum payments receivable under this direct financing lease for the next five years are: 2017 – $4.1 million ; 2018 – $1.7 million ; 2019 – $1.7 million ; 2020 – $1.7 million ; and 2021 – $1.7 million .</t>
  </si>
  <si>
    <t>Long-Term Incentive Plan</t>
  </si>
  <si>
    <t>Disclosure of Compensation Related Costs, Share-based Payments [Abstract]</t>
  </si>
  <si>
    <t>Long-Term Incentive Plan Plan Description We have a long-term incentive plan (“LTIP”) covering certain of our employees and independent directors of our general partner. The LTIP primarily consists of phantom units and permits the grant of awards covering an aggregate of 11.9 million of our limited partner units. The estimated units remaining available under the LTIP at December 31, 2016 total approximately 3.0 million . The compensation committee of our general partner’s board of directors administers our LTIP. Under our LTIP, the compensation committee has granted performance-based and time-based phantom unit awards. Time-based awards are subject to forfeiture by a participant if their employment is terminated for any reason other than retirement, death or disability prior to the vesting date. In addition, there are certain other employment restrictions that can result in the forfeiture of these awards. Performance-based awards are subject to forfeiture by a participant if their employment is terminated for any reason other than for a termination within two years of a change-in-control that occurs on an involuntary basis without cause or on a voluntary basis for good cause, or due to retirement, disability or death prior to the vesting date. If a performance-based or time-based award recipient retires, dies or becomes disabled prior to the end of the vesting period, the recipient’s award will be prorated based upon the completed months of employment during the vesting period, and the award will be settled shortly after the end of the vesting period. Our agreement with the LTIP participants requires these awards to be paid in our limited partner units. Performance-based awards granted under our LTIP can vest early under certain circumstances following a change in control of our general partner. The payouts for the performance-based phantom unit awards issued in 2014, 2015 and 2016 are each subject to the attainment of a financial metric and market performance adjustments. The payout of the performance-based awards is based on our distributable cash flow excluding commodity-related activities for the last year of each of the 3 -year vesting periods as compared against established threshold, target and stretch goals. The payouts for the performance-related component of the awards can range from 0% for below threshold results, up to 200% for actual results at stretch or above. The market performance adjustment component of the awards is based on our total unitholder return over the 3 -year vesting period of the awards in relation to the total unitholder returns of certain peer entities and can increase or decrease the calculated performance-based payout of the award by as much as 50% . These awards are classified as equity awards. The payout for the time-based phantom unit awards that have been granted by the compensation committee is subject only to the participant’s continued employment with us. These awards are classified as equity awards. Non-Vested Unit Awards The following table includes the changes during the current fiscal year in the number of non-vested units that have been granted by the compensation committee. The amounts below do not include adjustments for above-target or below-target performance. Performance-Based Awards Time-Based Awards Total Awards Number of Unit Awards Weighted-Average Fair Value Number of Unit Awards Weighted-Average Fair Value Number of Unit Awards Weighted-Average Fair Value Non-vested units - 1/1/2016 313,240 $ 79.64 57,682 $ 81.74 370,922 $ 79.97 Units granted during 2016 193,344 $ 70.29 39,301 $ 64.76 232,645 $ 69.35 Units vested during 2016 (163,632 ) $ 72.32 (9,511 ) $ 71.40 (173,143 ) $ 72.27 Units forfeited during 2016 (29,256 ) $ 76.08 (5,054 ) $ 73.20 (34,310 ) $ 75.66 Non-vested units - 12/31/16 313,696 $ 78.03 82,418 $ 75.36 396,114 $ 77.47 The table below summarizes the total non-vested unit awards outstanding adjusted for estimated amounts of above-target financial performance to determine the total number of unit awards included in our total equity-based liability accrual. Grant Date Non-Vested Unit Awards Adjustment to Unit Awards in Anticipation of Achieving Above- Target Financial Results Total Unit Award Accrual Vesting Date Unrecognized Compensation Expense (a) (in millions) Performance-Based Awards: 2015 Awards 131,335 32,834 164,169 12/31/2017 $ 4.8 2016 Awards 182,361 — 182,361 12/31/2018 8.5 Time-Based Awards: 2017 Vesting Date 50,488 — 50,488 12/31/2017 1.5 2018 Vesting Date 30,456 — 30,456 12/31/2018 1.3 2020 Vesting Date 1,474 — 1,474 12/31/2020 0.1 Total 396,114 32,834 428,948 $ 16.2 (a) Unrecognized compensation expense will be recognized over the remaining vesting period of the awards. Weighted-Average Fair Value The weighted-average fair value of awards granted issued during 2014 , 2015 and 2016 were as follows: Performance-Based Awards Time-Based Awards Number of Unit Awards Weighted-Average Fair Value Number of Unit Awards Weighted-Average Fair Value Units granted during 2014 187,371 $ 72.77 33,903 $ 82.86 Units granted during 2015 148,028 $ 88.78 26,421 $ 81.51 Units granted during 2016 193,344 $ 70.29 39,301 $ 64.76 Vested Unit Awards The table below sets forth the numbers and values of units that vested in each of the three years ended December 31, 2016 . The vested limited partner units include adjustments for above-target financial and market performance. Vesting Date Vested Limited Partner Units Fair Value of Unit Awards on Vesting Date (in millions) Intrinsic Value of Unit Awards on Vesting Date (in millions) 12/31/2014 528,984 $22.4 $43.7 12/31/2015 506,393 $27.7 $34.4 12/31/2016 361,711 $22.6 $27.4 Cash Flow Effects of LTIP Settlements We settle awards that vest by issuing limited partner units. The difference between the limited partner units issued to the participants and the total units accrued represents the minimum tax withholdings associated with the award settlement, which we pay in cash. Settlement Date Number of Limited Partner Units Issued, Net of Tax Withholdings Minimum Tax Withholdings (in millions) Employer Taxes (in millions) Total Cash Taxes Paid (in millions) January 2014 387,216 $14.8 $1.2 $16.0 January 2015 354,529 $17.8 $1.7 $19.5 February 2016 350,552 $14.4 $1.4 $15.8 Compensation Expense Summary Equity-based incentive compensation expense for 2014 , 2015 and 2016 was as follows (in thousands): Year Ended December 31, 2014 2015 2016 2012 awards $ 8,314 $ — $ — 2013 awards 10,852 10,658 — 2014 awards 6,494 7,471 7,928 2015 awards — 4,917 4,874 2016 awards — — 4,304 Time-based awards 1,624 1,199 2,252 Total $ 27,284 $ 24,245 $ 19,358 Allocation of LTIP expense on our consolidated statements of income: G&amp;A expense $ 26,700 $ 23,937 $ 19,204 Operating expense 584 308 154 Total $ 27,284 $ 24,245 $ 19,358</t>
  </si>
  <si>
    <t>Segment Disclosures</t>
  </si>
  <si>
    <t>Segment Reporting [Abstract]</t>
  </si>
  <si>
    <t>Segment Disclosures Our reportable segments are strategic business units that offer different products and services. Our segments are managed separately because each segment requires different marketing strategies and business knowledge. Management evaluates performance based on segment operating margin, which includes revenue from affiliates and external customers, operating expenses, cost of product sales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Operating profit includes depreciation and amortization expense and G&amp;A expense that management does not consider when evaluating the core profitability of our separate operating segments. Year Ended December 31, 2014 (in thousands) Refined Products Crude Oil Marine Storage Intersegment Eliminations Total Transportation and terminals revenue $ 946,612 $ 341,915 $ 170,740 $ — $ 1,459,267 Product sales revenue 872,537 — 6,437 — 878,974 Affiliate management fee revenue — 20,790 1,321 — 22,111 Total revenue 1,819,149 362,705 178,498 — 2,360,352 Operating expenses 356,057 83,184 65,173 (3,513 ) 500,901 Cost of product sales 592,887 — 1,698 — 594,585 (Earnings) loss of non-controlled entities — (16,309 ) (3,085 ) — (19,394 ) Operating margin 870,205 295,830 114,712 3,513 1,284,260 Depreciation and amortization expense 101,642 27,800 28,786 3,513 161,741 G&amp;A expenses 96,411 29,557 22,320 — 148,288 Operating profit $ 672,152 $ 238,473 $ 63,606 $ — $ 974,231 Additions to long-lived assets $ 163,753 $ 439,846 $ 18,413 $ 622,012 As of December 31, 2014 Segment assets $ 2,875,412 $ 1,937,242 $ 647,900 $ 5,460,554 Corporate assets 40,855 Total assets $ 5,501,409 Goodwill $ 38,369 $ 12,082 $ 2,809 $ 53,260 Investments in non-controlled entities $ — $ 599,757 $ 14,110 $ 613,867 Year Ended December 31, 2015 (in thousands) Refined Products Crude Oil Marine Storage Intersegment Eliminations Total Transportation and terminals revenue $ 974,505 $ 394,098 $ 176,143 $ — $ 1,544,746 Product sales revenue 623,102 3,587 3,147 — 629,836 Affiliate management fee revenue — 12,495 1,376 — 13,871 Total revenue 1,597,607 410,180 180,666 — 2,188,453 Operating expenses 377,772 89,455 62,526 (3,851 ) 525,902 Cost of product sales 442,621 3,278 1,374 — 447,273 (Earnings) loss of non-controlled entities 193 (63,918 ) (2,758 ) — (66,483 ) Operating margin 777,021 381,365 119,524 3,851 1,281,761 Depreciation and amortization expense 96,244 35,681 31,036 3,851 166,812 G&amp;A expenses 94,482 36,000 20,847 — 151,329 Operating profit $ 586,295 $ 309,684 $ 67,641 $ — $ 963,620 Additions to long-lived assets $ 310,907 $ 289,851 $ 70,290 $ 671,048 As of December 31, 2015 Segment assets $ 2,991,322 $ 2,313,110 $ 677,914 $ 5,982,346 Corporate assets 59,221 Total assets $ 6,041,567 Goodwill $ 38,369 $ 12,082 $ 2,809 $ 53,260 Investments in non-controlled entities $ 12,381 $ 739,470 $ 13,777 $ 765,628 Year Ended December 31, 2016 (in thousands) Refined Products Crude Oil Marine Storage Intersegment Eliminations Total Transportation and terminals revenue $ 1,002,368 $ 407,837 $ 181,721 $ (807 ) $ 1,591,119 Product sales revenue 561,759 31,170 6,673 — 599,602 Affiliate management fee revenue 765 12,533 1,391 — 14,689 Total revenue 1,564,892 451,540 189,785 (807 ) 2,205,410 Operating expenses 381,055 88,762 65,704 (5,762 ) 529,759 Cost of product sales 459,989 31,657 1,692 — 493,338 (Earnings) loss of non-controlled entities 968 (76,972 ) (2,692 ) — (78,696 ) Operating margin 722,880 408,093 125,081 4,955 1,261,009 Depreciation and amortization expense 103,388 38,081 31,718 4,955 178,142 G&amp;A expenses 91,795 36,305 19,715 — 147,815 Operating profit $ 527,697 $ 333,707 $ 73,648 $ — $ 935,052 Additions to long-lived assets $ 291,202 $ 250,433 $ 104,728 $ 646,363 As of December 31, 2016 Segment assets $ 3,289,600 $ 2,631,407 $ 791,132 $ 6,712,139 Corporate assets 59,934 Total assets $ 6,772,073 Goodwill $ 38,369 $ 12,082 $ 2,809 $ 53,260 Investments in non-controlled entities $ 31,029 $ 886,920 $ 13,306 $ 931,255</t>
  </si>
  <si>
    <t>Commitments and Contingencies</t>
  </si>
  <si>
    <t>Commitments and Contingencies Disclosure [Abstract]</t>
  </si>
  <si>
    <t>Commitments and Contingencies Environmental Liabilities Liabilities recognized for estimated environmental costs were $31.4 million and $24.0 million at December 31, 2015 and December 31, 2016 , respectively. We have classified environmental liabilities as current or noncurrent based on management’s estimates regarding the timing of actual payments. Environmental expenses recognized as a result of changes in our environmental liabilities are included in operating expenses on our consolidated statements of income. Environmental expenses were $5.0 million , $8.4 million and $5.9 million for the years ended December 31, 2014 , 2015 and 2016 , respectively. Environmental Receivables Receivables from insurance carriers and other third parties related to environmental matters at December 31, 2015 were $2.6 million , of which $0.7 million and $1.9 million were recorded to other accounts receivable and long-term receivables, respectively, on our consolidated balance sheets. Receivables from insurance carriers related to environmental matters at December 31, 2016 were $4.1 million , of which $0.6 million and $3.5 million were recorded to other accounts receivable and long-term receivables, respectively, on our consolidated balance sheets. Amounts received from insurance carriers and other third parties related to environmental matters during 2014 , 2015 and 2016 were $0.5 million , $0.5 million and $0.9 million , respectively. Other We are a party to various other claims, legal actions and complaints arising in the ordinary course of business, including without limitation those disclosed in Item 3. Legal Proceedings of Part I of this annual report on Form 10-K. While the results cannot be predicted with certainty, management believes the ultimate resolution of these claims, legal actions and complaints after consideration of amounts accrued, insurance coverage or other indemnification arrangements will not have a material adverse effect on our results of operations, financial position or cash flows.</t>
  </si>
  <si>
    <t>Quarterly Financial Data</t>
  </si>
  <si>
    <t>Quarterly Financial Information Disclosure [Abstract]</t>
  </si>
  <si>
    <t>Quarterly Financial Data (unaudited) Summarized quarterly financial data is as follows (in thousands, except per unit amounts): 2015 First Quarter Second Quarter Third Quarter Fourth Quarter Revenue $ 530,302 $ 498,427 $ 586,676 $ 573,048 Total costs and expenses $ 320,081 $ 315,206 $ 312,527 $ 343,502 Operating margin $ 297,006 $ 286,145 $ 369,325 $ 329,285 Net income $ 183,636 $ 177,391 $ 250,972 $ 207,123 Basic net income per limited partner unit $ 0.81 $ 0.78 $ 1.10 $ 0.91 Diluted net income per limited partner unit $ 0.81 $ 0.78 $ 1.10 $ 0.91 2016 Revenue $ 519,816 $ 518,897 $ 551,782 $ 614,915 Total costs and expenses $ 321,446 $ 307,709 $ 336,409 $ 383,490 Operating margin $ 300,626 $ 304,371 $ 316,830 $ 339,182 Net income $ 207,070 $ 187,859 $ 194,551 $ 213,291 Basic net income per limited partner unit $ 0.91 $ 0.82 $ 0.85 $ 0.94 Diluted net income per limited partner unit $ 0.91 $ 0.82 $ 0.85 $ 0.93</t>
  </si>
  <si>
    <t>Fair Value Disclosures</t>
  </si>
  <si>
    <t>Fair Value Disclosures [Abstract]</t>
  </si>
  <si>
    <t>Fair Value Disclosures Fair Value Methods and Assumptions - Financial Assets and Liabilities The following methods and assumptions were used in estimating fair value for our financial assets and liabilities: • Energy commodity derivatives contracts . These include exchange-traded futures contracts related to petroleum products. These contracts are carried at fair value on our consolidated balance sheets and are valued based on quoted prices in active markets. See Note 13 – Derivative Financial Instruments for further disclosures regarding these contracts. • Interest rate contracts. These include forward-starting interest rate swap agreements to hedge against the risk of variability of interest payments on future debt. These contracts are carried at fair value on our consolidated balance sheets and are valued based on an assumed exchange, at the end of each period, in an orderly transaction with a market participant in the market in which the financial instrument is traded. The exchange value was calculated using present value techniques on estimated future cash flows based on forward interest rate curves. See Note 13 – Derivative Financial Instruments for further disclosures regarding these contracts. • Long-term receivables. These primarily include payments receivable under a direct-financing leasing arrangement and cost reimbursement payments receivable. These receivables were recorded at fair value on our consolidated balance sheets, using then-current market rates to estimate the present value of future cash flows. • Debt. The fair value of our publicly traded notes was based on the prices of those notes at December 31, 2015 and 2016 ;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fair value measurements recorded or disclosed as of December 31, 2015 and 2016 , based on the three levels established by ASC 820; Fair Value Measurements and Disclosures (in thousands): Fair Value Measurements as of December 31, 2015 using: Assets (Liabilities) Carrying Amount Fair Value Quoted Prices in Active Markets for Identical Assets (Level 1) Significant Other Observable Inputs (Level 2) Significant Unobservable Inputs (Level 3) Energy commodity derivatives contracts $ 42,721 $ 42,721 $ 42,721 $ — $ — Interest rate contracts $ 1,526 $ 1,526 $ — $ 1,526 $ — Long-term receivables $ 20,374 $ 20,374 $ — $ — $ 20,374 Debt $ (3,439,622 ) $ (3,284,791 ) $ — $ (3,284,791 ) $ — Fair Value Measurements as of December 31, 2016 using: Assets (Liabilities) Carrying Amount Fair Value Quoted Prices in Active Markets for Identical Assets (Level 1) Significant Other Observable Inputs (Level 2) Significant Unobservable Inputs (Level 3) Energy commodity derivatives contracts $ (30,738 ) $ (30,738 ) $ (30,738 ) $ — $ — Interest rate contracts $ 14,114 $ 14,114 $ — $ 14,114 $ — Long-term receivables $ 23,870 $ 23,870 $ — $ — $ 23,870 Debt $ (4,087,192 ) $ (4,262,321 ) $ — $ (4,262,321 ) $ —</t>
  </si>
  <si>
    <t>Distributions Made to Members or Limited Partners [Abstract]</t>
  </si>
  <si>
    <t xml:space="preserve">Distributions Distributions we paid during 2014 , 2015 and 2016 were as follows (in thousands, except per unit amount): Payment Date Per Unit Cash Distribution Amount Total Cash Distribution 2/14/2014 $ 0.5850 $ 132,835 5/15/2014 0.6125 139,079 8/14/2014 0.6400 145,324 11/14/2014 0.6675 151,568 Total $ 2.5050 $ 568,806 2/13/2015 $ 0.6950 $ 158,061 5/15/2015 0.7175 163,178 8/14/2015 0.7400 168,296 11/13/2015 0.7625 173,413 Total $ 2.9150 $ 662,948 2/12/2016 $ 0.7850 $ 178,808 5/13/2016 0.8025 182,797 8/12/2016 0.8200 186,783 11/14/2016 0.8375 190,769 Total $ 3.2450 $ 739,157 </t>
  </si>
  <si>
    <t>Partners' Capital</t>
  </si>
  <si>
    <t>Stockholders' Equity Note [Abstract]</t>
  </si>
  <si>
    <t>Partners’ Capital The following table details the changes in the number of our limited partner units outstanding from January 1, 2014 through December 31, 2016 : Limited partner units outstanding on January 1, 2014 226,679,438 02/2014—Settlement of 2011 awards 387,216 During 2014—Other (a) 1,603 Limited partner units outstanding on December 31, 2014 227,068,257 01/2015—Settlement of 2012 awards 354,529 During 2015—Other (a) 4,461 Limited partner units outstanding on December 31, 2015 227,427,247 02/2016—Settlement of 2013 awards 350,552 During 2016—Other (a) 6,117 Limited partner units outstanding on December 31, 2016 227,783,916 (a) Limited partner units issued to settle the equity-based retainer paid to independent directors of our general partner. Our partnership agreement allows us to issue additional partnership securities for any partnership purpose at any time and from time to time for consideration and on terms and conditions as our general partner determines, all without approval by the limited partners. Limited partners holding our limited partner units have the following rights, among others: • right to receive distributions of our available cash within 45 days after the end of each quarter; • right to elect the board members of our general partner; • right to remove Magellan GP, LLC as our general partner upon a 100% vote of outstanding unitholders; • right to transfer limited partner unit ownership to substitute limited partners; • right to receive an annual report, containing audited financial statements and a report on those financial statements by our independent public accountants, within 120 days after the close of the fiscal year end; • right to receive information reasonably required for tax reporting purposes within 90 days after the close of the calendar year; • right to vote according to the limited partners’ percentage interest in us at any meeting that may be called by our general partner; and • right to inspect our books and records at the unitholders’ own expense. In the event of liquidation, we would distribute all property and cash in excess of that required to discharge all liabilities to the partners in proportion to the positive balances in their respective capital accounts. The limited partners’ liability is generally limited to their investment.</t>
  </si>
  <si>
    <t>Subsequent Events</t>
  </si>
  <si>
    <t>Subsequent Events [Abstract]</t>
  </si>
  <si>
    <t>Subsequent Events Recognizable events No recognizable events have occurred subsequent to December 31, 2016 . Non-recognizable events On January 31, 2017, we issued 240,640 limited partner units, of which 216,679 were issued to settle unit awards to certain employees that vested on December 31, 2016 and 23,961 were issued to settle the equity-based retainers paid to certain independent directors of our general partner and the final payment of deferred director compensation to a former director. On February 2, 2017, 207,445 phantom unit awards were issued pursuant to our LTIP. These grants included both performance-based and time-based phantom unit awards and have a 3 -year vesting period that will end on December 31, 2019. On February 14, 2017, we paid cash distributions of $0.855 per unit on our outstanding limited partner units to unitholders of record at the close of business on February 3, 2017. The total distributions paid were $195.0 million .</t>
  </si>
  <si>
    <t>Summary Of Significant Accounting Policies (Policy)</t>
  </si>
  <si>
    <t>Basis of Presentation</t>
  </si>
  <si>
    <t>Basis of Presentation. Our consolidated financial statements include our refined products, crude oil and marine storage operating segments. We consolidate all entities in which we have a controlling ownership interest. We apply the equity method of accounting to investments in entities over which we exercise significant influence but do not control. We eliminate all intercompany transactions.</t>
  </si>
  <si>
    <t>Use Of Estimates</t>
  </si>
  <si>
    <t xml:space="preserve">Use of Estimates. The preparation of our consolidated financial statements in conformity with generally accepted accounting principles in the U.S.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t>
  </si>
  <si>
    <t>Cash Equivalents</t>
  </si>
  <si>
    <t>Cash Equivalents. Cash and cash equivalents include demand and time deposits and funds that own highly marketable securities with original maturities of three months or less when acquired. We periodically assess the financial condition of the institutions where we hold these funds, and, at December 31, 2015 and 2016 , we believed our credit risk relative to these funds was minimal.</t>
  </si>
  <si>
    <t>Accounts Receivable And Allowance For Doubtful Accounts</t>
  </si>
  <si>
    <t>Accounts Receivable and Allowance for Doubtful Accounts. Accounts receivable represent valid claims against customers. We recognize accounts receivable when we sell products or render services and collection of the receivable is probable. We extend credit terms to certain customers based on historical dealings and to other customers after a review of various credit indicators. We establish an allowance for doubtful accounts for all or any portion of an account where we consider collections to be at risk and evaluate reserves no less than quarterly to determine their adequacy. Judgments relative to at-risk accounts include the customers’ current financial condition, the customers’ historical relationship with us and current and projected economic conditions. We write off accounts receivable when we deem an account uncollectible.</t>
  </si>
  <si>
    <t xml:space="preserve"> Inventory. Inventory is comprised primarily of refined products, liquefied petroleum gases, transmix, crude oil and additives, which are stated and relieved at the lower of average cost or market. </t>
  </si>
  <si>
    <t>Property, Plant and Equipment</t>
  </si>
  <si>
    <t>Property, Plant and Equipment. Property, plant and equipment consist primarily of pipeline, pipeline-related equipment, storage tanks and processing equipment. We state property, plant and equipment at cost except for certain acquired assets recorded at fair value on their respective acquisition dates and impaired assets. We record impaired assets at fair value on the last impairment evaluation date for which an adjustment was required. We assign asset lives based on reasonable estimates when we place an asset into service. Subsequent events could cause us to change our estimates, which would affect the future calculation of depreciation expense. The range of depreciable lives by asset category is detailed in Note 8— Property, Plant and Equipment and Other Intangibles . When we sell or retire property, plant and equipment, we remove its carrying value and the related accumulated depreciation from our accounts and record any associated gains or losses on our consolidated statements of income in the period of sale or disposition. We capitalize expenditures to replace existing assets and retire the replaced assets. We capitalize expenditures when they extend the useful life, increase the productivity or capacity or improve the safety or efficiency of the asset. We capitalize direct project costs such as labor and materials as incurred. Indirect project costs, such as overhead, are capitalized based on a percentage of direct labor charged to the respective capital project. We charge expenditures for maintenance, repairs and minor replacements to operating expense in the period incurred.</t>
  </si>
  <si>
    <t>Investments in Non-Controlled Entities. We account for investments greater than 20% in affiliates that we do not control using the equity method of accounting. Under this method, an investment is recorded at our acquisition cost or capital contributions, as adjusted by contractual terms, plus equity in earnings or losses since acquisition or formation, plus interest capitalized, less distributions received and amortization of interest capitalized and excess net investment. Excess net investment is the amount by which our investment in a non-controlled entity exceeded our proportionate share of the book value of the net assets of that investment. We amortize excess net investment over the weighted-average depreciable asset lives of the equity investee. Our unamortized excess net investment was $76.7 million and $61.3 million at December 31, 2015 and 2016 , respectively. The amount of unamortized excess investment is primarily related to our investment in BridgeTex. We evaluate equity method investments for impairment whenever events or circumstances indicate that there is an other-than-temporary loss in value of the investment. In the event that we determine that the loss in value of an investment is other-than-temporary, we would record a charge to earnings to adjust the carrying value to fair value.</t>
  </si>
  <si>
    <t>Goodwill and Other Intangible Assets</t>
  </si>
  <si>
    <t>Goodwill and Other Intangible Assets. Goodwill resulting from a business combination is not subject to amortization. We test goodwill at the reporting unit level for impairment on an annual basis and between annual tests if an event occurs or circumstances change that would more likely than not reduce the fair value of the reporting unit below its carrying amount. We amortize other intangible assets with finite lives over their estimated useful lives of 6 years up to 30 years. The weighted-average asset life of our other intangible assets at December 31, 2016 was approximately 21 years. We adjust the useful lives of our other intangible assets if events or circumstances indicate there has been a change in the remaining useful lives. We eliminate from our balance sheets the gross carrying amount and the related accumulated amortization for any fully amortized intangibles in the year they are fully amortized. We review our other intangible assets for impairment whenever events or changes in circumstances indicate we should assess the recoverability of the carrying amount of the intangible asset.</t>
  </si>
  <si>
    <t>Impairment of Long-Lived Assets</t>
  </si>
  <si>
    <t xml:space="preserve">Impairment of Long-Lived Assets. We evaluate our long-lived assets of identifiable business activities, other than those held for sale, for impairment when events or changes in circumstances indicate, in management’s judgment, that the carrying value of such assets may not be recoverable. We base the determination of whether impairment has occurred on management’s estimate of undiscounted future cash flows attributable to the assets as compared to the carrying value of the assets. We calculate the amount of the impairment recognized as the excess of the carrying amount of the asset over the fair value of the assets, as determined either through reference to similar asset sales or by estimating the fair value using a discounted cash flow approach. Judgments and assumptions are inherent in management’s estimate of undiscounted future cash flows used to determine recoverability of an asset and the estimate of an asset’s fair value used to calculate the amount of impairment to recognize. The use of alternate judgments and assumptions could result in the recognition of different levels of impairment charges in the financial statements. </t>
  </si>
  <si>
    <t>Interest Capitalized</t>
  </si>
  <si>
    <t xml:space="preserve">Interest Capitalized. During construction, we capitalize interest on all construction projects requiring a completion period of three months or longer and total project costs exceeding $0.5 million . The interest we capitalize is based on the weighted-average interest rate of our debt. </t>
  </si>
  <si>
    <t>Pension And Postretirement Medical And Life Benefit Obligations</t>
  </si>
  <si>
    <t>Pension and Postretirement Medical and Life Benefit Obligations. We sponsor three pension plans that collectively cover substantially all of our employees, a postretirement medical and life benefit plan for certain employees and a defined contribution plan. Our pension and postretirement benefit liabilities represent the funded status of the present value of benefit obligations of these plans. We develop pension, postretirement medical and life benefits costs from actuarial valuations. We establish actuarial assumptions to anticipate future events and use those assumptions when calculating the expense and liabilities related to these plans. These factors include assumptions management makes concerning expected investment return on plan assets, discount rates, health care costs trend rates, turnover rates and rates of future compensation increases, among others. In addition, we use subjective factors such as withdrawal and mortality rates to develop actuarial valuations. Management reviews and updates these assumptions on an annual basis. The actuarial assumptions that we use may differ from actual results due to changing market rates or other factors. These differences could affect the amount of pension and postretirement medical and life benefit expense we will recognize in future periods.</t>
  </si>
  <si>
    <t xml:space="preserve">Derivative Financial Instruments. We use derivative instruments to manage market price risks associated with inventories, interest rates, tank bottoms and certain forecasted transactions. Our policies prohibit us from engaging in speculative trading activities. For certain physical forward commodity derivative contracts, accounting guidance provides for and we apply the normal purchase / normal sale exception, whereby changes in the mark-to-market values of such contracts are not recognized in income, rather the revenues and expenses associated with such transactions are recognized during the period when commoditi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For all other derivative contracts, we record the agreements on our balance sheets at fair value. For those instruments that qualify for hedge accounting, the accounting treatment depends on their intended use and their designation. We divide derivative financial instruments qualifying for hedge accounting treatment into two categories: (1) cash flow hedges and (2) fair value hedges. We execute cash flow hedges to hedge against the variability in cash flows related to a forecasted transaction and execute fair value hedges to hedge against the changes in the value of a recognized asset or liability. At the inception of a hedged transaction, we document the relationship between the hedging instrument and the hedged item, the risk management objectives and the methods used for assessing and testing hedge effectiveness. We also assess, both at the inception of the hedge and on an on-going basis, whether the derivatives that are used in our hedging transactions are highly effective in offsetting changes in cash flows or fair value of the hedged item. If we determine that a derivative originally designated as a cash flow or fair value hedge is no longer highly effective, we discontinue hedge accounting prospectively and record the change in the fair value of the derivative in current earnings. The changes in fair value of derivative financial instruments that are not designated as hedges or that do not qualify for the normal purchase / normal sales exception are included in current earnings. As part of our risk management process, we assess the creditworthiness of the financial and other institutions with which we execute financial derivatives. Such financial instruments involve the risk of non-performance by the counterparty, which could result in material losses to us. We enter into commodity-based futures contracts traded on the New York Mercantile Exchange to hedge against price changes on a portion of the petroleum products we expect to sell or purchase in the future, as well as against changes in the fair value of certain tank bottoms. We record the effective portion of the gains or losses for those contracts that are designated as cash flow hedges in other comprehensive income and the ineffective portion in product sales revenue. We reclassify gains and losses from contracts designated as cash flow hedges from other comprehensive income to product sales revenue when the hedged transaction occurs and we terminate the derivative agreement. We record the effective portion of the gains or losses for those contracts designated as fair value hedges as adjustments to the assets being hedged and the ineffective portions as well as amounts excluded from the assessment of hedge effectiveness as adjustments to other income or expense. We recognize the change in fair value of hedges that are not designated as hedges in product sales revenue or cost of product sales, except for those contracts that hedge the inventories associated with our pipeline system overages, which are recorded in operating expenses. We use interest rate derivatives to help manage interest rate risk. We record any ineffectiveness on derivatives designated as hedging instruments to interest expense and the change in fair value of interest rate derivatives that we do not designate as hedging instruments to other income or expense in our results of operations. For the effective portion of interest rate cash flow hedges, we record the noncurrent portion of unrealized gains or losses as an adjustment to other comprehensive income with the current portion recorded as an adjustment to interest expense. For the effective portion of fair value hedges on long-term debt, we record the noncurrent portion of gains or losses as an adjustment to long-term debt with the current portion recorded as an adjustment to interest expense. </t>
  </si>
  <si>
    <t>Revenue Recognition</t>
  </si>
  <si>
    <t>Revenue Recognition. Sales revenue is recognized based on contracts or other persuasive evidence of an arrangement with the customer that includes fixed or determinable prices in which collectability is reasonably assured. Product sales revenue is recognized for products upon delivery and when the customer assumes the risks and rewards of ownership. We recognize pipeline transportation revenue for crude oil shipments when our customers take possession of their product from our system. For shipments of refined products and ammonia under published tariffs that combine transportation and terminalling services, we recognize revenue when our customers take possession of their product from our system. For shipments where terminalling services are not included in the tariff, we recognize revenue when our customers’ product arrives at the customer-designated destination. We have certain agreements that require counterparties to ship a minimum volume over an agreed-upon period. Revenue pursuant to such agreements is recognized at the earlier of when the volume is shipped or when the counterparty’s ability to meet the minimum volume commitment has expired. The tariffs we charge for our pipeline transportation systems are primarily regulated by the Federal Energy Regulatory Commission (“FERC”); however, certain tariffs are regulated by the Surface Transportation Board or state regulatory authorities. Our tariffs include provisions which allow us to deduct from our customer’s inventory a small percentage of the products our customers transport on our pipeline systems. We refer to these product quantities as tender deductions. We receive tender deductions from our customers as consideration for product losses during the transportation of their refined products or crude oil within our pipeline systems. Our customers are guaranteed delivery of the amount of their injected volumes, net of tender deductions, irrespective of what our actual product losses may be during the delivery process. Tender deduction revenue is recognized when the transportation barrels are received and is recorded at the fair value of the product received. We recognize injection service fees associated with additives upon injection to the customer’s product, which occurs at the time we deliver the product to our customers. We recognize tank storage, pipeline capacity leases, terminalling, throughput, ethanol loading and unloading services, laboratory testing, data services, pipeline operation fees and other miscellaneous service-related revenue upon completion of the rendered services. We recognize product sales upon delivery of the product to the customer. We record back-to-back purchases and sales of refined products where we are acting as an agent to facilitate refined product sales between a supplier and a customer on a net basis.</t>
  </si>
  <si>
    <t>Deferred Transportation Revenues And Costs</t>
  </si>
  <si>
    <t>Deferred Transportation Revenue and Costs. Generally, we invoice customers on our refined products pipeline for transportation services when their product enters our system. At each period end, we record all invoiced amounts associated with products that have not yet been delivered (in-transit products) as a deferred liability. The value of this liability is calculated as the total of the volume of each product type, for each pipeline region, multiplied by the average tariff rate for that product type for the most recent month invoiced to our customers. We use the most recent month’s average tariff rate because the product in our pipeline system generally turns over every month. Additionally, at each period end, we defer the direct costs we have incurred associated with these in-transit products, until delivery occurs, as a deferred asset. These direct costs are estimated based on our average per-barrel direct delivery cost for the current year multiplied by the total in-transit barrels in our system at the end of the period multiplied by 50% to reflect the average transportation costs incurred for all products across all our pipeline systems. We use 50% of the in-transit barrels because that best represents the average delivery point of all barrels in our pipeline system. These deferred revenues and costs are determined using judgments and assumptions that management considers reasonable.</t>
  </si>
  <si>
    <t>Pipeline Over/Short Product</t>
  </si>
  <si>
    <t xml:space="preserve">Pipeline Over/Short Product. Each period end we measure the volume of each type of product in our pipeline system, which is compare d to the volumes of our customers’ inventories (as adjusted for tender deductions). To the extent that the product volumes in our pipeline system exceed the volumes of our customers’ book inventories, we increase our product inventories and recognize a gain; however, to the extent the product in our pipeline system is less than our customers’ book inventories, we record a liability (for product owed to our customers) and recognize a loss. The product gains and losses we recognize are recorded based on period-end product market prices, and we include those gains or losses in operating expenses on our consolidated statements of income. </t>
  </si>
  <si>
    <t>Excise Taxes Charged To Customers</t>
  </si>
  <si>
    <t xml:space="preserve">Excise Taxes Charged to Customers . Revenues are recorded net of all amounts charged to our customers for excise taxes. </t>
  </si>
  <si>
    <t>Equity-Based Incentive Compensation Awards</t>
  </si>
  <si>
    <t>Equity-Based Incentive Compensation. The compensation committee of our general partner’s board of directors (the “compensation committee”) has approved incentive awards of phantom units representing limited partner interests in us to certain employees and to independent members of our general partner’s board of directors. The phantom unit awards granted include: (i) performance-based awards which are issued to certain officers, managers and other key employees (“performance-based awards”), (ii) time-based awards which are issued to certain officers, managers and key employees (“time-based awards”), and (iii) performance awards which are issued to independent members of our general partner’s board of directors (“director awards”). All of the performance-based and time-based awards, as well as director awards that have been deferred into the Director Deferred Compensation Plan, include distribution equivalent rights. We classify our performance-based and time-based unit awards as equity, and we classify the director awards as liability awards. Fair value for awards classified as equity is determined on the grant date of the award, and we recognize this value as compensation expense ratably over the requisite service period, which is the vesting period of each unit award. Because all of our outstanding unit awards contain distribution equivalent rights, the per-unit fair value of our equity awards is the closing price of our limited partner units on the grant date. However, the per-unit fair value of our performance-based unit awards also includes the fair value of the market-based component of those awards. Compensation expense for our equity awards is calculated as the number of unit awards less forfeitures, multiplied by the per unit grant date fair value of those awards, multiplied by the percentage of the requisite service period completed at each period end, multiplied by the expected payout percentage, less previously-recognized compensation expense. Compensation expense for our liability awards is calculated as the number of phantom units awarded, multiplied by the per unit fair value of those awards on the last day of the reporting period, less previously-recognized compensation expense. Our outstanding performance-based awards include provisions that can result in payouts to the recipients of these awards of 0% to 200% of the targeted amount of the award. Additionally, these performance-based awards are subject to a total unitholder return market performance adjustment, which could increase or decrease the payout of these awards by as much as 50% . The market performance adjustment component is based on our total unitholder return compared to the total unitholder returns of specified peer companies. Judgments and assumptions of the final award payouts are inherent in the accruals recorded for equity-based incentive compensation costs. The use of alternate judgments and assumptions could result in the recognition of different levels of equity-based incentive compensation costs. Payouts related to time-based awards are based solely on the completion of the requisite service period by the employee. Time-based awards contain no provisions which would provide for a payout to the employee of anything other than the original number of units awarded and the associated distribution equivalents. The vesting period for both the performance-based and time-based awards is generally three years; however, certain awards have been issued with shorter vesting periods while others have vesting periods of up to four years. We settle performance-based and time-based awards that have vested by issuing new limited partner units, except for the associated statutory tax withholding, which we settle by paying in cash. Director awards may be deferred and may be settled in cash or by issuing limited partner units. Director awards deferred prior to 2015 are paid in January of the year following the director’s resignation from the board of directors of our general partner or death. Director awards deferred after January 1, 2015 are paid 60 days following the director’s death or resignation from the board of directors of our general partner.</t>
  </si>
  <si>
    <t>Contingencies And Environmental</t>
  </si>
  <si>
    <t xml:space="preserve">Contingencies and Environmental. Certain conditions may exist as of the date our consolidated financial statements are issued that could result in a loss to us, but which will only be resolved when one or more future events occur or fail to occur. Our management assesses such contingent liabilities, which inherently involves significant judgment. In assessing loss contingencies related to legal proceedings that are pending against us or for unasserted claims that may result in proceedings, our management, with input from legal counsel, evaluates the perceived merits of any legal proceedings or unasserted claims as well as the perceived merits of the amount of relief sought or expected to be sought therein. Environmental expenditures are charged to operating expense or capitalized based on the nature of the expenditures. Environmental expenditures that meet the capitalization criteria for property, plant and equipment, as well as costs that mitigate or prevent environmental contamination that has yet to occur, are capitalized. We expense expenditures that relate to an existing condition caused by past operations. We initially record environmental liabilities assumed in a business combination at fair value; otherwise, we record environmental liabilities on an undiscounted basis. We recognize liabilities for other commitments and contingencies when, after analyzing the available information, we determine it is probable that an asset has been impaired, or that a liability has been incurred and the amount of impairment or loss can be reasonably estimated. When we can estimate a range of probable loss, we accrue the most likely amount within that range, or if no amount is more likely than another, we accrue the minimum of the range of probable loss. We expense legal costs associated with loss contingencies as incurred. We record environmental liabilities independently of any potential claim for recovery. Accruals related to environmental matters are generally determined based on site-specific plans for remediation, taking into account currently available facts, existing technologies and presently enacted laws and regulations. Accruals for environmental matters reflect our prior remediation experience and include an estimate for costs such as fees paid to contractors, outside engineering and consulting firms. Accruals for estimated losses from environmental remediation obligations generally are recognized no later than completion of the remediation feasibility study. Such accruals are adjusted as further information develops or circumstances change. We maintain specific insurance coverage, which may cover all or portions of certain environmental expenditures less a deductible. We recognize receivables in cases where we consider the realization of reimbursements of remediation costs as probable. We would sustain losses to the extent of amounts we have recognized as environmental receivables if the counterparties to those transactions were unable to perform their obligations to us. The determination of the accrual amounts recorded for environmental liabilities includes significant judgments and assumptions made by management. The use of alternate judgments and assumptions could result in the recognition of different levels of environmental remediation costs. </t>
  </si>
  <si>
    <t>Income Taxes</t>
  </si>
  <si>
    <t xml:space="preserve">Income Taxes. We are a partnership for income tax purposes and, therefore, have not been subject to federal or state income taxes for most of the states in which we operate. The tax on our net income is borne by the individual partners through the allocation of taxable income.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s not available to us. As a publicly traded limited partnership, we are subject to a statutory requirement that our “qualifying income” (as defined by the Internal Revenue Code, related Treasury Regulations and Internal Revenue Service pronouncements) exceed 90% of our total gross income, determined on a calendar year basis. If our qualifying income does not meet this statutory requirement, we could be taxed as a corporation for federal and state income tax purposes. For the years ended December 31, 2014 , 2015 and 2016 , our qualifying income met the statutory requirement. The amounts recognized as provision for income taxes in our consolidated statements of income are primarily comprised of partnership-level taxes levied by the state of Texas. This tax is based on revenues less direct costs of sale for our assets apportioned to the state of Texas. </t>
  </si>
  <si>
    <t>Net Income Per Unit</t>
  </si>
  <si>
    <t xml:space="preserve">Net Income Per Unit. We calculate basic net income per limited partner unit for each period by dividing net income by the weighted-average number of limited partner units outstanding. The difference between our actual limited partner units outstanding and our weighted-average number of limited partner units outstanding used to calculate net income per limited partner unit is due to the impact of: (i) the phantom units issued to independent directors which is included in the calculation of basic and diluted weighted average units outstanding, and (ii) the weighted average effect of units actually issued during a period. The difference between the weighted-average number of limited partner units outstanding used for basic and diluted net income per unit calculations on our consolidated statements of income is primarily the dilutive effect of phantom unit grants associated with our long-term incentive plan which have not yet vested in periods where contingent performance metrics have been met. </t>
  </si>
  <si>
    <t>New Accounting Pronouncements</t>
  </si>
  <si>
    <t>New Accounting Pronouncements In March 2016, the Financial Accounting Standards Board (“FASB”) issued Accounting Standards Update (“ASU”) 2016-09, Compensation - Stock Compensation (Topic 718): Improvements to Employee Share-Based Payment Accounting , which is part of the FASB’s initiative to simplify accounting standards. The guidance requires an entity to make an entity-wide accounting policy election to either estimate the number of awards that are expected to vest or account for forfeitures when they occur, and allows equity classification for awards where employees elect to withhold up to the maximum statutory tax rates in the applicable jurisdictions. The new standard also requires cash paid by employers when directly withholding shares for tax withholding purposes to be classified as a financing activity in the statement of cash flows. We elected to early adopt ASU 2016-09 during the first quarter of 2016, and this adoption did not have a material impact on our consolidated financial statements. In conjunction with our adoption of this new accounting standard, we elected to account for equity-based compensation forfeitures as they occur. Additionally, and consistent with our prior accounting policy, we continue to show cash paid when directly withholding shares for tax withholding purposes as a financing activity in our statements of cash flows. In February 2016, the FASB issued ASU 2016-02, Leases (Topic 842). This ASU requires lessees to recognize a right of use asset and lease liability on the balance sheet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Public companies are required to adopt the standard for financial reporting periods that start after December 15, 2018, although early adoption is permitted. We are currently in the process of evaluating the impact this new standard will have on our financial statements. In May 2014, the FASB issued ASU 2014-09, Revenue from Contracts with Customers.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We will adopt this ASU as required on January 1, 2018, using the full retrospective method of adoption. We do not expect the adoption of this ASU to have a material impact on our consolidated financial statements.</t>
  </si>
  <si>
    <t>Consolidated Statements Of Cash Flows - Supplemental Disclosures (Tables)</t>
  </si>
  <si>
    <t>Consolidated Statement Of Cash Flows</t>
  </si>
  <si>
    <t>Changes in the components of operating assets and liabilities are as follows (in thousands): Year Ended December 31, 2014 2015 2016 Trade accounts receivable and other accounts receivable $ 49,215 $ 3,664 $ (31,107 ) Inventory 29,462 26,894 (3,510 ) Energy commodity derivatives contracts, net of derivatives deposits (7,583 ) (606 ) (692 ) Accounts payable (10,918 ) 4,107 (4,423 ) Accrued payroll and benefits 6,055 3,466 (6,074 ) Accrued interest payable 1,038 5,323 14,347 Accrued taxes other than income 9,094 3,699 (1,421 ) Deferred revenue 7,978 10,485 20,264 Accrued product purchases (18,678 ) (13,016 ) 20,261 Current and noncurrent environmental liabilities (2,144 ) (4,904 ) (7,398 ) Other current and noncurrent assets and liabilities 22,208 9,250 (21,762 ) Total $ 85,727 $ 48,362 $ (21,515 )</t>
  </si>
  <si>
    <t>Investments in Non-Controlled Entities (Tables)</t>
  </si>
  <si>
    <t>Equity Method Investments</t>
  </si>
  <si>
    <t>Our investments in non-controlled entities at December 31, 2016 were comprised of: Entity Ownership Interest BridgeTex Pipeline Company, LLC (“BridgeTex”) 50% Double Eagle Pipeline LLC (“Double Eagle”) 50% HoustonLink Pipeline Company, LLC (“HoustonLink”) 50% Powder Springs Logistics, LLC (“Powder Springs”) 50% Saddlehorn Pipeline Company, LLC (“Saddlehorn”) 40% Seabrook Logistics, LLC (“Seabrook”) 50% Texas Frontera, LLC (“Texas Frontera”) 50% In February 2016, we transferred our 50% membership interest in Osage Pipe Line Company, LLC (“Osage”) to an affiliate of HollyFrontier Corporation. In conjunction with this transaction, we entered into several commercial agreements with affiliates of HollyFrontier Corporation. We recorded these commercial agreements as $43.7 million of intangible assets and $8.3 million of other receivables in our consolidated balance sheets. The intangible assets will be amortized over the 20 -year life of the contracts received. The total gain recorded in 2016 was $28.1 million . The management fees we have recognized from BridgeTex, Osage, Powder Springs, Saddlehorn and Texas Frontera are reported as affiliate management fee revenue on our consolidated statements of income. In addition, we receive reimbursement from certain of our joint ventures for costs incurred during construction and operations, which we have included as reductions to costs and expenses on our consolidated statements of income. These cost reimbursements totaled $1.3 million and $4.2 million for the year ended December 31, 2015 and 2016 , respectively. For the year ended December 31, 2015 and 2016 , we recognized pipeline capacity lease revenue from BridgeTex of $34.6 million and $35.5 million , respectively, which we included in transportation and terminals revenue on our consolidated statements of income. We recognized throughput revenue from Double Eagle for the year ended December 31, 2015 and 2016 of $3.4 million and $3.3 million , respectively, which we included in transportation and terminals revenue on our consolidated statements of income. At December 31, 2015 and 2016 , we recognized $0.2 million and $0.3 million , respectively, of trade accounts receivable from Double Eagle. We recognized storage revenue of $0.7 million from Saddlehorn for the year ended December 31, 2016 , which we included in transportation and terminals revenue on our consolidated statements of income. At December 31, 2016 , we recognized a $0.1 million other accounts receivable from Saddlehorn related to miscellaneous cost reimbursements. The financial results from Texas Frontera are included in our marine storage segment, the financial results from BridgeTex, Double Eagle, HoustonLink, Osage, Saddlehorn and Seabrook are included in our crude oil segment and the financial results from Powder Springs are included in our refined products segment, each as earnings/losses of non-controlled entities. A summary of our investments in non-controlled entities (representing only our proportionate interests) follows (in thousands): Investments at December 31, 2015 $ 765,628 Additional investment 200,023 Exchange of investment in non-controlled entity (25,105 ) Earnings of non-controlled entities: Proportionate share of earnings 80,974 Amortization of excess investment and capitalized interest (2,278 ) Earnings of non-controlled entities 78,696 Less: Distributions of earnings from investments in non-controlled entities 78,723 Distributions in excess of earnings of non-controlled entities 9,264 Investments at December 31, 2016 $ 931,255 Summarized financial information of our non-controlled entities (representing 100% of the interests in these entities) follows (in thousands): December 31, 2015 2016 Current assets $ 158,128 $ 208,901 Noncurrent assets 1,383,394 1,714,920 Total assets $ 1,541,522 $ 1,923,821 Current liabilities $ 149,231 $ 111,164 Noncurrent liabilities 7,719 27,022 Total liabilities $ 156,950 $ 138,186 Equity $ 1,384,572 $ 1,785,635 Year Ended December 31, 2014 2015 2016 Revenue $ 84,056 $ 246,841 $ 279,180 Net income $ 41,279 $ 138,457 $ 164,684</t>
  </si>
  <si>
    <t>Inventory (Tables)</t>
  </si>
  <si>
    <t>Inventory at December 31, 2015 and 2016 was as follows (in thousands): December 31, 2015 2016 Refined products $ 57,455 $ 54,285 Liquefied petroleum gases 17,954 24,868 Transmix 21,297 28,319 Crude oil 28,385 20,839 Additives 5,777 6,067 Total inventory $ 130,868 $ 134,378</t>
  </si>
  <si>
    <t>Product Sales Revenue (Tables)</t>
  </si>
  <si>
    <t>Disclosure Of Product Sales Revenue</t>
  </si>
  <si>
    <t>For the years ended December 31, 2014 , 2015 and 2016 , product sales revenue included the following (in thousands): Year Ended December 31, 2014 2015 2016 Physical sale of petroleum products $ 733,654 $ 561,410 $ 638,186 Change in value of futures contracts 145,320 68,426 (38,584 ) Total product sales revenue $ 878,974 $ 629,836 $ 599,602</t>
  </si>
  <si>
    <t>Property, Plant and Equipment and Other Intangibles (Tables)</t>
  </si>
  <si>
    <t xml:space="preserve">Property, plant and equipment consisted of the following (in thousands): Estimated Depreciable Lives December 31, 2015 2016 Construction work-in-progress $ 476,662 $ 500,208 Land and rights-of-way 275,277 339,561 Buildings 88,641 101,065 10 to 56 years Storage tanks 1,684,430 1,829,223 10 to 40 years Pipeline and station equipment 2,249,067 2,457,429 10 to 69 years Processing equipment 1,217,492 1,350,032 3 to 56 years Other 175,197 206,219 3 to 48 years Property, Plant and Equipment, Gross $ 6,166,766 $ 6,783,737 </t>
  </si>
  <si>
    <t>Employee Benefit Plans (Tables)</t>
  </si>
  <si>
    <t>Changes In Benefit Obligations And Plan Assets</t>
  </si>
  <si>
    <t xml:space="preserve">The following table presents the changes in benefit obligations and plan assets for pension benefits and other postretirement benefits for the years ended December 31, 2015 and 2016 (in thousands): Pension Benefits Other Postretirement Benefits 2015 2016 2015 2016 Change in benefit obligation: Benefit obligation at beginning of year $ 190,663 $ 209,591 $ 12,446 $ 11,314 Service cost 18,890 18,179 243 235 Interest cost 7,754 7,950 438 489 Plan participants’ contributions — — 199 217 Plan amendment (3,610 ) — — — Actuarial loss (gain) 574 1,050 (579 ) 1,481 Benefits paid (4,680 ) (10,053 ) (1,433 ) (725 ) Settlement payments — (747 ) — — Benefit obligation at end of year 209,591 225,970 11,314 13,011 Change in plan assets: Fair value of plan assets at beginning of year 127,267 142,742 — — Employer contributions 20,482 25,972 1,234 508 Plan participants’ contributions — — 199 217 Actual return on plan assets (327 ) 8,992 — — Benefits paid (4,680 ) (10,053 ) (1,433 ) (725 ) Settlement payments — (747 ) — — Fair value of plan assets at end of year 142,742 166,906 — — Funded status at end of year $ (66,849 ) $ (59,064 ) $ (11,314 ) $ (13,011 ) Accumulated benefit obligation $ 148,906 $ 160,642 </t>
  </si>
  <si>
    <t>Amounts Recognized In Consolidated Balance Sheets</t>
  </si>
  <si>
    <t>Amounts recognized in the consolidated balance sheets included in these financial statements were as follows (in thousands): Pension Benefits Other Postretirement Benefits 2015 2016 2015 2016 Amounts recognized in consolidated balance sheets: Current accrued benefit cost $ — $ — $ 612 $ 614 Long-term pension and benefits 66,849 59,064 10,702 12,397 66,849 59,064 11,314 13,011 Accumulated other comprehensive loss: Net actuarial loss (65,889 ) (62,013 ) (7,280 ) (7,881 ) Prior service credit 3,610 3,429 3,335 — (62,279 ) (58,584 ) (3,945 ) (7,881 ) Net amount of liabilities and accumulated other comprehensive loss recognized in consolidated balance sheets $ 4,570 $ 480 $ 7,369 $ 5,130</t>
  </si>
  <si>
    <t>Consolidated Net Periodic Benefit Costs</t>
  </si>
  <si>
    <t>Net periodic benefit expense for the years ended December 31, 2014 , 2015 and 2016 were as follows (in thousands): Pension Benefits Other Postretirement Benefits 2014 2015 2016 2014 2015 2016 Components of net periodic pension and postretirement benefit expense: Service cost $ 13,400 $ 18,890 $ 18,179 $ 227 $ 243 $ 235 Interest cost 6,675 7,754 7,950 506 438 489 Expected return on plan assets (6,363 ) (8,037 ) (8,913 ) — — — Amortization of prior service cost (credit) 33 — (181 ) (3,713 ) (3,713 ) (3,335 ) Amortization of actuarial loss 3,071 6,306 4,645 915 885 880 Settlement cost 1,809 — 202 — — — Net periodic expense (credit) $ 18,625 $ 24,913 $ 21,882 $ (2,065 ) $ (2,147 ) $ (1,731 )</t>
  </si>
  <si>
    <t>Other Changes In Plan Assets And Benefit Obligations Recognized In Other Comprehensive Loss</t>
  </si>
  <si>
    <t>Other changes in plan assets and benefit obligations recognized in other comprehensive loss during 2014 , 2015 and 2016 were as follows (in thousands): Pension Benefits Other Postretirement Benefits 2014 2015 2016 2014 2015 2016 Beginning balance $ (36,184 ) $ (63,257 ) $ (62,279 ) $ 3,053 $ (1,696 ) $ (3,945 ) Net actuarial gain (loss) (31,986 ) (8,938 ) (971 ) (1,951 ) 579 (1,481 ) Plan amendment — 3,610 — — — — Amortization of prior service cost (credit) 33 — (181 ) (3,713 ) (3,713 ) (3,335 ) Amortization of actuarial loss 3,071 6,306 4,645 915 885 880 Settlement cost 1,809 — 202 — — — Amount recognized in other comprehensive loss (27,073 ) 978 3,695 (4,749 ) (2,249 ) (3,936 ) Ending balance $ (63,257 ) $ (62,279 ) $ (58,584 ) $ (1,696 ) $ (3,945 ) $ (7,881 )</t>
  </si>
  <si>
    <t>Weighted-Average Rate Assumptions Used For Benefit Obligations</t>
  </si>
  <si>
    <t>The weighted-average rate assumptions used to determine benefit obligations as of December 31, 2015 and 2016 were as follows: Pension Benefits Other Postretirement Benefits 2015 2016 2015 2016 Discount rate—Salaried plan (1) 3.95% 4.21% n/a n/a Discount rate—USW plan 3.82% 4.08% n/a n/a Discount rate—IUOE plan 4.03% 4.41% n/a n/a Discount rate—Other Postretirement Benefits n/a n/a 4.00% 3.85% Rate of compensation increase—Salaried plan (2) 4% - 11% 4% - 11% n/a n/a Rate of compensation increase—USW plan 3.50% 3.50% n/a n/a Rate of compensation increase—IUOE plan 5.00% 5.00% n/a n/a (1) The weighted-average discount rate excludes benefit obligations for which present value calculations are not applicable. (2) The rate of compensation increase assumption for the Salaried plan is calculated by 10-year age groupings beginning with ages 20-29 at 11% dropping to 4% by ages 70 and above. The weighted-average rate assumptions used to determine net pension and other postretirement benefit expense for the years ended December 31, 2014 , 2015 and 2016 were as follows: Pension Benefits Other Postretirement Benefits 2014 2015 2016 2014 2015 2016 Discount rate—Salaried plan 4.89% 3.91% 3.95% n/a n/a n/a Discount rate—USW plan 4.07% 3.56% 3.82% n/a n/a n/a Discount rate—IUOE plan 4.89% 3.93% 3.78% n/a n/a n/a Discount rate—Other Postretirement Benefits n/a n/a n/a 4.52% 3.66% 4.00% Rate of compensation increase—Salaried plan (1) 5.00% 5.50% 4% - 11% n/a n/a n/a Rate of compensation increase—USW plan 3.50% 3.50% 3.50% n/a n/a n/a Rate of compensation increase—IUOE plan 5.00% 5.00% 5.00% n/a n/a n/a Expected rate of return on plan assets—Salaried plan 6.00% 6.00% 6.00% n/a n/a n/a Expected rate of return on plan assets—USW plan 6.00% 6.00% 6.00% n/a n/a n/a Expected rate of return on plan assets—IUOE plan 6.00% 6.00% 6.00% n/a n/a n/a (1) The rate of compensation increase assumption for the Salaried plan in 2016 is calculated by 10-year age groupings beginning with ages 20-29 at 11% dropping to 4% by ages 70 and above.</t>
  </si>
  <si>
    <t>Fair Value, Assets Measured on Recurring Basis [Table Text Block]</t>
  </si>
  <si>
    <t>The fair values of the pension plan assets at December 31, 2015 were as follows (in thousands): Asset Category Total Quoted Prices in Active Markets for Identical Assets (Level 1) Significant Observable Inputs (Level 2) Significant Unobservable Inputs (Level 3) Domestic Equity Securities (a) : Small-cap fund $ 3,492 $ 3,492 $ — $ — Mid-cap fund 3,495 3,495 — — Large-cap fund 26,304 26,304 — — International equity fund 16,530 16,530 — — Fixed Income Securities (a) : Short-term bond funds 3,834 3,834 — — Intermediate-term bond funds 18,141 18,141 — — Long-term investment grade bond funds 66,758 66,758 — — Other: Short-term investment funds 3,944 3,944 — — Group annuity contract 244 — — 244 Fair value of plan assets $ 142,742 $ 142,498 $ — $ 244 (a) We hold equity and fixed income securities through investments in mutual funds, which are dedicated to each category as indicated. The fair values of the pension plan assets at December 31, 2016 were as follows (in thousands): Asset Category Total Quoted Prices in Active Markets for Identical Assets (Level 1) Significant Observable Inputs (Level 2) Significant Unobservable Inputs (Level 3) Domestic Equity Securities (a) : Small-cap fund $ 3,465 $ 3,465 $ — $ — Mid-cap fund 3,472 3,472 — — Large-cap funds 26,323 26,323 — — International equity fund 16,797 16,797 — — Fixed Income Securities (a) : Short-term bond funds 4,414 4,414 — — Intermediate-term bond funds 23,629 23,629 — — Long-term investment grade bond funds 83,240 83,240 — — Other: Short-term investment fund 5,346 5,346 — — Group annuity contract 220 — — 220 Fair value of plan assets $ 166,906 $ 166,686 $ — $ 220 (a) We hold equity and fixed income securities through investments in mutual funds, which are dedicated to each category as indicated.</t>
  </si>
  <si>
    <t>Schedule of Allocation of Plan Assets</t>
  </si>
  <si>
    <t xml:space="preserve">The target allocation and actual weighted-average asset allocation percentages at December 31, 2015 and 2016 were as follows: 2015 2016 Actual Target Actual Target Equity securities 35% 30% 30% 30% Fixed income securities 62% 67% 67% 67% Other 3% 3% 3% 3% </t>
  </si>
  <si>
    <t>Expected Benefit Payments</t>
  </si>
  <si>
    <t>As of December 31, 2016 , the benefit amounts expected to be paid from plan assets through December 31, 2026 were as follows (in thousands): Pension Benefits Other Postretirement Benefits 2017 $ 13,783 $ 614 2018 $ 14,016 $ 685 2019 $ 13,245 $ 778 2020 $ 16,435 $ 857 2021 $ 14,438 $ 933 2022 through 2026 $ 72,826 $ 4,702</t>
  </si>
  <si>
    <t>Debt (Tables)</t>
  </si>
  <si>
    <t>Consolidated Debt</t>
  </si>
  <si>
    <t>Debt Long-term debt at December 31, 2015 and 2016 was as follows (in thousands): December 31, 2015 2016 Commercial paper $ 280,000 $ 50,000 5.65% Notes due 2016 250,000 — 6.40% Notes due 2018 250,000 250,000 6.55% Notes due 2019 550,000 550,000 4.25% Notes due 2021 550,000 550,000 3.20% Notes due 2025 250,000 250,000 5.00% Notes due 2026 — 650,000 6.40% Notes due 2037 250,000 250,000 4.20% Notes due 2042 250,000 250,000 5.15% Notes due 2043 550,000 550,000 4.20% Notes due 2045 250,000 250,000 4.25% Notes due 2046 — 500,000 Face value of long-term debt 3,430,000 4,100,000 Unamortized debt issuance costs (1) (18,672 ) (26,948 ) Net unamortized debt premium (1) 16,459 6,530 Net unamortized amount of gains from historical fair value hedges (1) 11,835 7,610 Long-term debt, net, including current portion 3,439,622 4,087,192 Less: current portion of long-term debt, net 250,335 — Long-term debt, net $ 3,189,287 $ 4,087,192 (1) Debt issuance costs, note discounts and premiums, and realized gains and losses of historical fair value hedges are being amortized or accreted to the applicable notes over the respective lives of those notes.</t>
  </si>
  <si>
    <t>Derivative Financial Instruments (Tables)</t>
  </si>
  <si>
    <t>Schedule Of NYMEX Contracts And Butane Price Swap Purchase Agreements [Table Text Block]</t>
  </si>
  <si>
    <t>As outlined in the table below, our open futures contracts at December 31, 2016 were as follows: Type of Contract/Accounting Methodology Product Represented by the Contract and Associated Barrels Maturity Dates Futures - Fair Value Hedges 0.7 million barrels of crude oil November 2017 Futures - Economic Hedges 3.9 million barrels of refined products and crude oil Between January and April 2017 Futures - Economic Hedges 0.7 million barrels of butane Between January and April 2017</t>
  </si>
  <si>
    <t>Derivatives and Offset Amounts [Table Text Block]</t>
  </si>
  <si>
    <t xml:space="preserve"> December 31, 2015 and 2016 (in thousands): December 31, 2015 Description Gross Amounts of Recognized Assets Gross Amounts of Liabilities Offset in the Consolidated Balance Sheets Net Amounts of Assets Presented in the Consolidated Balance Sheets (1) Margin Deposit Amounts Not Offset in the Consolidated Balance Sheets Net Asset Amount (2) Energy commodity derivatives $ 48,367 $ (5,646 ) $ 42,721 $ (24,252 ) $ 18,469 December 31, 2016 Description Gross Amounts of Recognized Liabilities Gross Amounts of Assets Offset in the Consolidated Balance Sheets Net Amounts of Liabilities Presented in the Consolidated Balance Sheets Margin Deposit Amounts Not Offset in the Consolidated Balance Sheets Net Asset Amount (2) Energy commodity derivatives $ (36,798 ) $ 6,060 $ (30,738 ) $ 49,899 $ 19,161 (1) Net amount includes energy commodity derivative contracts classified as current assets, net of $39,243 and noncurrent assets of $3,478 . (2) This represents the maximum amount of loss we would incur if our counterparties failed to perform on their derivative contracts.</t>
  </si>
  <si>
    <t>Schedule of Derivative Instruments, Effect on Other Comprehensive Income (Loss) [Table Text Block]</t>
  </si>
  <si>
    <t>The changes in derivative activity included in AOCL for the years ended December 31, 2014 , 2015 and 2016 were as follows (in thousands): Year Ended December 31, Derivative Gains (Losses) Included in AOCL 2014 2015 2016 Beginning balance $ 13,627 $ (16,587 ) $ (30,126 ) Net loss on interest rate contract cash flow hedges (30,090 ) (14,904 ) (6,699 ) Reclassification of net loss (gain) on cash flow hedges to income (124 ) 1,365 2,049 Ending balance $ (16,587 ) $ (30,126 ) $ (34,776 )</t>
  </si>
  <si>
    <t>Schedule of Cash Flow Hedges Included in Accumulated Other Comprehensive Income (Loss) [Table Text Block]</t>
  </si>
  <si>
    <t xml:space="preserve">The following is a summary of the effect on our consolidated statements of income for the years ended December 31, 2014 , 2015 and 2016 of derivatives accounted for under ASC 815-30, Derivatives and Hedging—Cash Flow Hedges , that were designated as hedging instruments (in thousands). Year Ended December 31, 2014 Derivative Instrument Amount of Loss Recognized in AOCL on Derivative Location of Gain (Loss) Reclassified from AOCL into Income Amount of Gain (Loss) Reclassified from AOCL into Income Effective Portion Ineffective Portion Interest rate contracts $ (30,090 ) Interest expense $ (242 ) $ 366 Year Ended December 31, 2015 Derivative Instrument Amount of Loss Recognized in AOCL on Derivative Location of Loss Reclassified from AOCL into Income Amount of Loss Reclassified from AOCL into Income Effective Portion Ineffective Portion Interest rate contracts $ (14,904 ) Interest expense $ (1,365 ) $ — Year Ended December 31, 2016 Derivative Instrument Amount of Loss Recognized in AOCL on Derivative Location of Loss Reclassified from AOCL into Income Amount of Loss Reclassified from AOCL into Income Effective Portion Ineffective Portion Interest rate contracts $ (6,699 ) Interest expense $ (2,049 ) $ — </t>
  </si>
  <si>
    <t>Schedule of Fair Value Hedging Instruments, Statements of Financial Performance and Financial Position, Location [Table Text Block]</t>
  </si>
  <si>
    <t>The gains (losses) on these futures contracts and the underlying tank bottoms were as follows (in millions): Year Ended December 31, 2014 2015 2016 Gain (loss) recognized in other income/expense on derivative (futures contracts) $ 13.5 $ 15.6 $ (9.0 ) Gain (loss) recognized in other income/expense on hedged item (tank bottoms) $ (13.5 ) $ (15.6 ) $ 9.0</t>
  </si>
  <si>
    <t>Schedule of Derivatives and Hedging-Overall-Subsequent Measurement [Table Text block]</t>
  </si>
  <si>
    <t>The following table provides a summary of the effect on our consolidated statements of income for the years ended December 31, 2014 , 2015 and 2016 of derivatives accounted for under ASC 815, Derivatives and Hedging , that were not designated as hedging instruments (in thousands): Amount of Gain (Loss) Year Ended December 31, Derivative Instrument Location of Gain (Loss) Recognized on Derivative 2014 2015 2016 Futures contracts Product sales revenue $ 145,320 $ 68,426 $ (38,584 ) Futures contracts Operating expenses 17,818 11,819 (5,000 ) Futures contracts Cost of product sales (17,141 ) (8,997 ) 10,998 Total $ 145,997 $ 71,248 $ (32,586 )</t>
  </si>
  <si>
    <t>Schedule of Derivative Instruments in Statement of Financial Position, Fair Value [Table Text Block]</t>
  </si>
  <si>
    <t>The following tables provide a summary of the fair value of derivatives accounted for under ASC 815, Derivatives and Hedging , which are presented on a net basis in our consolidated balance sheets, that were designated as hedging instruments as of December 31, 2015 and 2016 (in thousands): December 31, 2015 Asset Derivatives Liability Derivatives Derivative Instrument Balance Sheet Location Fair Value Balance Sheet Location Fair Value Futures contracts Energy commodity derivatives contracts, net $ 60 Energy commodity derivatives contracts, net $ — Futures contracts Other noncurrent assets 3,478 Other noncurrent liabilities — Interest rate contracts Other current assets 2,179 Other current liabilities 653 Total $ 5,717 Total $ 653 December 31, 2016 Asset Derivatives Liability Derivatives Derivative Instrument Balance Sheet Location Fair Value Balance Sheet Location Fair Value Futures contracts Energy commodity derivatives contracts, net $ — Energy commodity derivatives contracts, net $ 3,079 Interest rate contracts Other noncurrent assets 14,114 Other noncurrent liabilities — Total $ 14,114 Total $ 3,079 The following tables provide a summary of the fair value of derivatives accounted for under ASC 815, Derivatives and Hedging , which are presented on a net basis in our consolidated balance sheets, that were not designated as hedging instruments as of December 31, 2015 and 2016 (in thousands): December 31, 2015 Asset Derivatives Liability Derivatives Derivative Instrument Balance Sheet Location Fair Value Balance Sheet Location Fair Value Futures contracts Energy commodity derivatives contracts, net $ 44,829 Energy commodity derivatives contracts, net $ 5,646 December 31, 2016 Asset Derivatives Liability Derivatives Derivative Instrument Balance Sheet Location Fair Value Balance Sheet Location Fair Value Futures contracts Energy commodity derivatives contracts, net $ 6,060 Energy commodity derivatives contracts, net $ 33,719</t>
  </si>
  <si>
    <t>Leases (Tables)</t>
  </si>
  <si>
    <t>Lessee, Future Minimum Rental Payments</t>
  </si>
  <si>
    <t>Future minimum annual rentals under non-cancellable operating leases with initial or remaining terms greater than one year as of December 31, 2016 , were as follows (in millions): 2017 $ 38.6 2018 32.9 2019 21.1 2020 17.8 2021 17.4 Thereafter 110.6 Total $ 238.4</t>
  </si>
  <si>
    <t>Lessor, Future Minimum Payments Receivable</t>
  </si>
  <si>
    <t>Future minimum payments receivable under these arrangements as of December 31, 2016 , were as follows (in millions): 2017 $ 227.6 2018 208.7 2019 158.8 2020 109.6 2021 77.0 Thereafter 188.5 Total $ 970.2</t>
  </si>
  <si>
    <t>Leases, Investment in Direct Financing Lease</t>
  </si>
  <si>
    <t>The net investment under direct financing leasing arrangements as of December 31, 2015 and 2016 was as follows (in millions): December 31, 2015 December 31, 2016 Total minimum lease payments receivable $ 30.7 $ 23.3 Less: Unearned income 5.8 4.8 Recorded net investment in direct financing lease $ 24.9 $ 18.5 The net investment in direct financing leases was classified in the consolidated balance sheets as follows (in millions): December 31, 2015 December 31, 2016 Other accounts receivable $ 6.4 $ 3.4 Long-term receivables 18.5 15.1 Total $ 24.9 $ 18.5 Future minimum payments receivable under this direct financing lease for the next five years are: 2017 – $4.1 million ; 2018 – $1.7 million ; 2019 – $1.7 million ; 2020 – $1.7 million ; and 2021 – $1.7 million .</t>
  </si>
  <si>
    <t>Long-Term Incentive Plan (Tables)</t>
  </si>
  <si>
    <t>Changes In Non-Vested Unit Awards</t>
  </si>
  <si>
    <t>The amounts below do not include adjustments for above-target or below-target performance. Performance-Based Awards Time-Based Awards Total Awards Number of Unit Awards Weighted-Average Fair Value Number of Unit Awards Weighted-Average Fair Value Number of Unit Awards Weighted-Average Fair Value Non-vested units - 1/1/2016 313,240 $ 79.64 57,682 $ 81.74 370,922 $ 79.97 Units granted during 2016 193,344 $ 70.29 39,301 $ 64.76 232,645 $ 69.35 Units vested during 2016 (163,632 ) $ 72.32 (9,511 ) $ 71.40 (173,143 ) $ 72.27 Units forfeited during 2016 (29,256 ) $ 76.08 (5,054 ) $ 73.20 (34,310 ) $ 75.66 Non-vested units - 12/31/16 313,696 $ 78.03 82,418 $ 75.36 396,114 $ 77.47</t>
  </si>
  <si>
    <t>Total Non-Vested Unit Awards</t>
  </si>
  <si>
    <t>The table below summarizes the total non-vested unit awards outstanding adjusted for estimated amounts of above-target financial performance to determine the total number of unit awards included in our total equity-based liability accrual. Grant Date Non-Vested Unit Awards Adjustment to Unit Awards in Anticipation of Achieving Above- Target Financial Results Total Unit Award Accrual Vesting Date Unrecognized Compensation Expense (a) (in millions) Performance-Based Awards: 2015 Awards 131,335 32,834 164,169 12/31/2017 $ 4.8 2016 Awards 182,361 — 182,361 12/31/2018 8.5 Time-Based Awards: 2017 Vesting Date 50,488 — 50,488 12/31/2017 1.5 2018 Vesting Date 30,456 — 30,456 12/31/2018 1.3 2020 Vesting Date 1,474 — 1,474 12/31/2020 0.1 Total 396,114 32,834 428,948 $ 16.2 (a) Unrecognized compensation expense will be recognized over the remaining vesting period of the awards.</t>
  </si>
  <si>
    <t>Weighted-Average Grant Date Fair Values</t>
  </si>
  <si>
    <t>The weighted-average fair value of awards granted issued during 2014 , 2015 and 2016 were as follows: Performance-Based Awards Time-Based Awards Number of Unit Awards Weighted-Average Fair Value Number of Unit Awards Weighted-Average Fair Value Units granted during 2014 187,371 $ 72.77 33,903 $ 82.86 Units granted during 2015 148,028 $ 88.78 26,421 $ 81.51 Units granted during 2016 193,344 $ 70.29 39,301 $ 64.76</t>
  </si>
  <si>
    <t>Vested Unit Awards</t>
  </si>
  <si>
    <t xml:space="preserve">The table below sets forth the numbers and values of units that vested in each of the three years ended December 31, 2016 . The vested limited partner units include adjustments for above-target financial and market performance. Vesting Date Vested Limited Partner Units Fair Value of Unit Awards on Vesting Date (in millions) Intrinsic Value of Unit Awards on Vesting Date (in millions) 12/31/2014 528,984 $22.4 $43.7 12/31/2015 506,393 $27.7 $34.4 12/31/2016 361,711 $22.6 $27.4 </t>
  </si>
  <si>
    <t>Cash Flow Effects Of Long Term Incentive Plan Settlements [Table Text Block]</t>
  </si>
  <si>
    <t>We settle awards that vest by issuing limited partner units. The difference between the limited partner units issued to the participants and the total units accrued represents the minimum tax withholdings associated with the award settlement, which we pay in cash. Settlement Date Number of Limited Partner Units Issued, Net of Tax Withholdings Minimum Tax Withholdings (in millions) Employer Taxes (in millions) Total Cash Taxes Paid (in millions) January 2014 387,216 $14.8 $1.2 $16.0 January 2015 354,529 $17.8 $1.7 $19.5 February 2016 350,552 $14.4 $1.4 $15.8</t>
  </si>
  <si>
    <t>Equity-Based Incentive Compensation Expense</t>
  </si>
  <si>
    <t>Equity-based incentive compensation expense for 2014 , 2015 and 2016 was as follows (in thousands): Year Ended December 31, 2014 2015 2016 2012 awards $ 8,314 $ — $ — 2013 awards 10,852 10,658 — 2014 awards 6,494 7,471 7,928 2015 awards — 4,917 4,874 2016 awards — — 4,304 Time-based awards 1,624 1,199 2,252 Total $ 27,284 $ 24,245 $ 19,358 Allocation of LTIP expense on our consolidated statements of income: G&amp;A expense $ 26,700 $ 23,937 $ 19,204 Operating expense 584 308 154 Total $ 27,284 $ 24,245 $ 19,358</t>
  </si>
  <si>
    <t>Segment Disclosures (Tables)</t>
  </si>
  <si>
    <t>Segment Reporting Information By Segment</t>
  </si>
  <si>
    <t xml:space="preserve"> Year Ended December 31, 2014 (in thousands) Refined Products Crude Oil Marine Storage Intersegment Eliminations Total Transportation and terminals revenue $ 946,612 $ 341,915 $ 170,740 $ — $ 1,459,267 Product sales revenue 872,537 — 6,437 — 878,974 Affiliate management fee revenue — 20,790 1,321 — 22,111 Total revenue 1,819,149 362,705 178,498 — 2,360,352 Operating expenses 356,057 83,184 65,173 (3,513 ) 500,901 Cost of product sales 592,887 — 1,698 — 594,585 (Earnings) loss of non-controlled entities — (16,309 ) (3,085 ) — (19,394 ) Operating margin 870,205 295,830 114,712 3,513 1,284,260 Depreciation and amortization expense 101,642 27,800 28,786 3,513 161,741 G&amp;A expenses 96,411 29,557 22,320 — 148,288 Operating profit $ 672,152 $ 238,473 $ 63,606 $ — $ 974,231 Additions to long-lived assets $ 163,753 $ 439,846 $ 18,413 $ 622,012 As of December 31, 2014 Segment assets $ 2,875,412 $ 1,937,242 $ 647,900 $ 5,460,554 Corporate assets 40,855 Total assets $ 5,501,409 Goodwill $ 38,369 $ 12,082 $ 2,809 $ 53,260 Investments in non-controlled entities $ — $ 599,757 $ 14,110 $ 613,867 Year Ended December 31, 2015 (in thousands) Refined Products Crude Oil Marine Storage Intersegment Eliminations Total Transportation and terminals revenue $ 974,505 $ 394,098 $ 176,143 $ — $ 1,544,746 Product sales revenue 623,102 3,587 3,147 — 629,836 Affiliate management fee revenue — 12,495 1,376 — 13,871 Total revenue 1,597,607 410,180 180,666 — 2,188,453 Operating expenses 377,772 89,455 62,526 (3,851 ) 525,902 Cost of product sales 442,621 3,278 1,374 — 447,273 (Earnings) loss of non-controlled entities 193 (63,918 ) (2,758 ) — (66,483 ) Operating margin 777,021 381,365 119,524 3,851 1,281,761 Depreciation and amortization expense 96,244 35,681 31,036 3,851 166,812 G&amp;A expenses 94,482 36,000 20,847 — 151,329 Operating profit $ 586,295 $ 309,684 $ 67,641 $ — $ 963,620 Additions to long-lived assets $ 310,907 $ 289,851 $ 70,290 $ 671,048 As of December 31, 2015 Segment assets $ 2,991,322 $ 2,313,110 $ 677,914 $ 5,982,346 Corporate assets 59,221 Total assets $ 6,041,567 Goodwill $ 38,369 $ 12,082 $ 2,809 $ 53,260 Investments in non-controlled entities $ 12,381 $ 739,470 $ 13,777 $ 765,628 Year Ended December 31, 2016 (in thousands) Refined Products Crude Oil Marine Storage Intersegment Eliminations Total Transportation and terminals revenue $ 1,002,368 $ 407,837 $ 181,721 $ (807 ) $ 1,591,119 Product sales revenue 561,759 31,170 6,673 — 599,602 Affiliate management fee revenue 765 12,533 1,391 — 14,689 Total revenue 1,564,892 451,540 189,785 (807 ) 2,205,410 Operating expenses 381,055 88,762 65,704 (5,762 ) 529,759 Cost of product sales 459,989 31,657 1,692 — 493,338 (Earnings) loss of non-controlled entities 968 (76,972 ) (2,692 ) — (78,696 ) Operating margin 722,880 408,093 125,081 4,955 1,261,009 Depreciation and amortization expense 103,388 38,081 31,718 4,955 178,142 G&amp;A expenses 91,795 36,305 19,715 — 147,815 Operating profit $ 527,697 $ 333,707 $ 73,648 $ — $ 935,052 Additions to long-lived assets $ 291,202 $ 250,433 $ 104,728 $ 646,363 As of December 31, 2016 Segment assets $ 3,289,600 $ 2,631,407 $ 791,132 $ 6,712,139 Corporate assets 59,934 Total assets $ 6,772,073 Goodwill $ 38,369 $ 12,082 $ 2,809 $ 53,260 Investments in non-controlled entities $ 31,029 $ 886,920 $ 13,306 $ 931,255</t>
  </si>
  <si>
    <t>Quarterly Financial Data (Tables)</t>
  </si>
  <si>
    <t>Summarized quarterly financial data is as follows (in thousands, except per unit amounts): 2015 First Quarter Second Quarter Third Quarter Fourth Quarter Revenue $ 530,302 $ 498,427 $ 586,676 $ 573,048 Total costs and expenses $ 320,081 $ 315,206 $ 312,527 $ 343,502 Operating margin $ 297,006 $ 286,145 $ 369,325 $ 329,285 Net income $ 183,636 $ 177,391 $ 250,972 $ 207,123 Basic net income per limited partner unit $ 0.81 $ 0.78 $ 1.10 $ 0.91 Diluted net income per limited partner unit $ 0.81 $ 0.78 $ 1.10 $ 0.91 2016 Revenue $ 519,816 $ 518,897 $ 551,782 $ 614,915 Total costs and expenses $ 321,446 $ 307,709 $ 336,409 $ 383,490 Operating margin $ 300,626 $ 304,371 $ 316,830 $ 339,182 Net income $ 207,070 $ 187,859 $ 194,551 $ 213,291 Basic net income per limited partner unit $ 0.91 $ 0.82 $ 0.85 $ 0.94 Diluted net income per limited partner unit $ 0.91 $ 0.82 $ 0.85 $ 0.93</t>
  </si>
  <si>
    <t>Fair Value Disclosures (Tables)</t>
  </si>
  <si>
    <t>Fair Value Measurements, Recurring and Nonrecurring</t>
  </si>
  <si>
    <t>The following tables summarize the carrying amounts, fair values and fair value measurements recorded or disclosed as of December 31, 2015 and 2016 , based on the three levels established by ASC 820; Fair Value Measurements and Disclosures (in thousands): Fair Value Measurements as of December 31, 2015 using: Assets (Liabilities) Carrying Amount Fair Value Quoted Prices in Active Markets for Identical Assets (Level 1) Significant Other Observable Inputs (Level 2) Significant Unobservable Inputs (Level 3) Energy commodity derivatives contracts $ 42,721 $ 42,721 $ 42,721 $ — $ — Interest rate contracts $ 1,526 $ 1,526 $ — $ 1,526 $ — Long-term receivables $ 20,374 $ 20,374 $ — $ — $ 20,374 Debt $ (3,439,622 ) $ (3,284,791 ) $ — $ (3,284,791 ) $ — Fair Value Measurements as of December 31, 2016 using: Assets (Liabilities) Carrying Amount Fair Value Quoted Prices in Active Markets for Identical Assets (Level 1) Significant Other Observable Inputs (Level 2) Significant Unobservable Inputs (Level 3) Energy commodity derivatives contracts $ (30,738 ) $ (30,738 ) $ (30,738 ) $ — $ — Interest rate contracts $ 14,114 $ 14,114 $ — $ 14,114 $ — Long-term receivables $ 23,870 $ 23,870 $ — $ — $ 23,870 Debt $ (4,087,192 ) $ (4,262,321 ) $ — $ (4,262,321 ) $ —</t>
  </si>
  <si>
    <t>Distributions (Tables)</t>
  </si>
  <si>
    <t>Schedule of Distributions Made to Members or Limited Partners, by Distribution</t>
  </si>
  <si>
    <t xml:space="preserve">Distributions we paid during 2014 , 2015 and 2016 were as follows (in thousands, except per unit amount): Payment Date Per Unit Cash Distribution Amount Total Cash Distribution 2/14/2014 $ 0.5850 $ 132,835 5/15/2014 0.6125 139,079 8/14/2014 0.6400 145,324 11/14/2014 0.6675 151,568 Total $ 2.5050 $ 568,806 2/13/2015 $ 0.6950 $ 158,061 5/15/2015 0.7175 163,178 8/14/2015 0.7400 168,296 11/13/2015 0.7625 173,413 Total $ 2.9150 $ 662,948 2/12/2016 $ 0.7850 $ 178,808 5/13/2016 0.8025 182,797 8/12/2016 0.8200 186,783 11/14/2016 0.8375 190,769 Total $ 3.2450 $ 739,157 </t>
  </si>
  <si>
    <t>Partners' Capital(Tables)</t>
  </si>
  <si>
    <t>Changes In Outstanding Limited Partner Units</t>
  </si>
  <si>
    <t>The following table details the changes in the number of our limited partner units outstanding from January 1, 2014 through December 31, 2016 : Limited partner units outstanding on January 1, 2014 226,679,438 02/2014—Settlement of 2011 awards 387,216 During 2014—Other (a) 1,603 Limited partner units outstanding on December 31, 2014 227,068,257 01/2015—Settlement of 2012 awards 354,529 During 2015—Other (a) 4,461 Limited partner units outstanding on December 31, 2015 227,427,247 02/2016—Settlement of 2013 awards 350,552 During 2016—Other (a) 6,117 Limited partner units outstanding on December 31, 2016 227,783,916 (a) Limited partner units issued to settle the equity-based retainer paid to independent directors of our general partner.</t>
  </si>
  <si>
    <t>Organization And Description Of Business (Narrative) (Details) bbl in Millions</t>
  </si>
  <si>
    <t>Dec. 31, 2016Terminalbblmi</t>
  </si>
  <si>
    <t>Refined Products Segment [Member]</t>
  </si>
  <si>
    <t>Organization and Description of Business [Line Items]</t>
  </si>
  <si>
    <t>Number of Pipeline Terminals | Terminal</t>
  </si>
  <si>
    <t>Number of Independent Terminals | Terminal</t>
  </si>
  <si>
    <t>Refined Products Segment [Member] | Refined Products Transportation Services [Member]</t>
  </si>
  <si>
    <t>Pipeline, Length | mi</t>
  </si>
  <si>
    <t>Refined Products Segment [Member] | Ammonia Transportation Services [Member]</t>
  </si>
  <si>
    <t>Crude Oil Pipeline and Terminals Segment [Member]</t>
  </si>
  <si>
    <t>Storage Capacity | bbl</t>
  </si>
  <si>
    <t>Contracted Storage | bbl</t>
  </si>
  <si>
    <t>Marine Storage Segment [Member]</t>
  </si>
  <si>
    <t>Summary Of Significant Accounting Policies (Narrative) (Details) $ in Thousands</t>
  </si>
  <si>
    <t>Dec. 31, 2016USD ($)pension_plan</t>
  </si>
  <si>
    <t>Dec. 31, 2015USD ($)</t>
  </si>
  <si>
    <t>Summary of Significant Accounting Policies [Line Items]</t>
  </si>
  <si>
    <t>Equity investments, unamortized excess net investment</t>
  </si>
  <si>
    <t>Intangible asset estimated useful life</t>
  </si>
  <si>
    <t>21 years</t>
  </si>
  <si>
    <t>Property, Plant and Equipment, Gross</t>
  </si>
  <si>
    <t>Interest capitalization threshold for construction in process</t>
  </si>
  <si>
    <t>Long-term Debt, Weighted Average Interest Rate</t>
  </si>
  <si>
    <t>4.90%</t>
  </si>
  <si>
    <t>4.70%</t>
  </si>
  <si>
    <t>Number of Pension Plans | pension_plan</t>
  </si>
  <si>
    <t>Deferred Cost Multiplier</t>
  </si>
  <si>
    <t>Board of Director Deferred Award Days to Payment</t>
  </si>
  <si>
    <t>60 days</t>
  </si>
  <si>
    <t>Minimum [Member]</t>
  </si>
  <si>
    <t>6 years</t>
  </si>
  <si>
    <t>Share-based Compensation Arrangement by Share-based Payment Award, Award Vesting Period</t>
  </si>
  <si>
    <t>3 years</t>
  </si>
  <si>
    <t>Maximum [Member]</t>
  </si>
  <si>
    <t>30 years</t>
  </si>
  <si>
    <t>4 years</t>
  </si>
  <si>
    <t>Performance Shares [Member]</t>
  </si>
  <si>
    <t>Equity-based compensation, award payout percentage, minimum</t>
  </si>
  <si>
    <t>0.00%</t>
  </si>
  <si>
    <t>Equity-based compensation, award payout percentage, maximum</t>
  </si>
  <si>
    <t>200.00%</t>
  </si>
  <si>
    <t>Equity Based Compensation Award Payout Fluctuation Of Award Market</t>
  </si>
  <si>
    <t>50.00%</t>
  </si>
  <si>
    <t>Condensate Splitter [Member]</t>
  </si>
  <si>
    <t>Consolidated Statements Of Cash Flows - Supplemental Disclosures (Narrative) (Details) - USD ($) $ in Millions</t>
  </si>
  <si>
    <t>Increase (decrease) in long-term pension and benefits liability</t>
  </si>
  <si>
    <t>Consolidated Statements Of Cash Flows - Supplemental Disclosures (Details) - USD ($) $ in Thousands</t>
  </si>
  <si>
    <t>Trade accounts receivable and other accounts receivable</t>
  </si>
  <si>
    <t>Energy commodity derivatives contracts, net of derivatives deposits</t>
  </si>
  <si>
    <t>Current and noncurrent environmental liabilities</t>
  </si>
  <si>
    <t>Other current and noncurrent assets and liabilities</t>
  </si>
  <si>
    <t>Changes in components of operating assets and liabilities</t>
  </si>
  <si>
    <t>Investments in Non-Controlled Entities (Details) - USD ($) $ in Thousands</t>
  </si>
  <si>
    <t>Feb. 29, 2016</t>
  </si>
  <si>
    <t>Schedule of Equity Method Investments [Line Items]</t>
  </si>
  <si>
    <t>Intangible Assets, Net (Excluding Goodwill)</t>
  </si>
  <si>
    <t>Finite-Lived Intangible Asset, Useful Life</t>
  </si>
  <si>
    <t>Change in Equity Method Investments [Roll Forward]</t>
  </si>
  <si>
    <t>Investments at December 31, 2015</t>
  </si>
  <si>
    <t>Additional Investments</t>
  </si>
  <si>
    <t>Other Adjustment to Equity Investment</t>
  </si>
  <si>
    <t>Proportionate Share of Equity Earnings</t>
  </si>
  <si>
    <t>Amortization of Excess Investment and Capitalized Interest</t>
  </si>
  <si>
    <t>Income (Loss) from Equity Method Investments</t>
  </si>
  <si>
    <t>Investments at December 31, 2016</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Equity</t>
  </si>
  <si>
    <t>Equity Method Investment, Summarized Financial Information, Revenue</t>
  </si>
  <si>
    <t>Equity Method Investment, Summarized Financial Information, Net Income (Loss)</t>
  </si>
  <si>
    <t>Equity Method Investee [Member]</t>
  </si>
  <si>
    <t>Related Party Transaction, Other Revenues from Transactions with Related Party</t>
  </si>
  <si>
    <t>BridgeTex [Member]</t>
  </si>
  <si>
    <t>Equity Method Investment, Ownership Percentage</t>
  </si>
  <si>
    <t>BridgeTex [Member] | Equity Method Investee [Member]</t>
  </si>
  <si>
    <t>Double Eagle Pipeline Llc [Member]</t>
  </si>
  <si>
    <t>Double Eagle Pipeline Llc [Member] | Equity Method Investee [Member]</t>
  </si>
  <si>
    <t>Accounts Receivable, Related Parties, Current</t>
  </si>
  <si>
    <t>HoustonLink Pipeline Company LLC [Member]</t>
  </si>
  <si>
    <t>Powder Springs Logistics, LLC [Member]</t>
  </si>
  <si>
    <t>Saddlehorn Pipeline Company [Member]</t>
  </si>
  <si>
    <t>40.00%</t>
  </si>
  <si>
    <t>Saddlehorn Pipeline Company [Member] | Equity Method Investee [Member]</t>
  </si>
  <si>
    <t>Seabrook Logistics, LLC [Member]</t>
  </si>
  <si>
    <t>Texas Frontera Llc [Member]</t>
  </si>
  <si>
    <t>Osage Pipeline Co [Member]</t>
  </si>
  <si>
    <t>Nontrade Receivables</t>
  </si>
  <si>
    <t>20 years</t>
  </si>
  <si>
    <t>Inventory (Inventory) (Details) - USD ($) $ in Thousands</t>
  </si>
  <si>
    <t>Refined petroleum products</t>
  </si>
  <si>
    <t>Liquefied petroleum gases</t>
  </si>
  <si>
    <t>Transmix</t>
  </si>
  <si>
    <t>Crude oil</t>
  </si>
  <si>
    <t>Additives</t>
  </si>
  <si>
    <t>Total inventory</t>
  </si>
  <si>
    <t>Product Sales Revenue (Disclosure Of Product Sales Revenue) (Details) - USD ($) $ in Thousands</t>
  </si>
  <si>
    <t>Physical sale of petroleum products</t>
  </si>
  <si>
    <t>NYMEX Adjustments Included in Product Sales</t>
  </si>
  <si>
    <t>Total product sales revenues</t>
  </si>
  <si>
    <t>Property, Plant and Equipment and Other Intangibles (Narrative) (Details) - USD ($) $ in Thousands</t>
  </si>
  <si>
    <t>Property, Plant and Equipment [Line Items]</t>
  </si>
  <si>
    <t>Depreciation expense</t>
  </si>
  <si>
    <t>Amortization of Intangible Assets</t>
  </si>
  <si>
    <t>Property, Plant and Equipment, Other Types [Member]</t>
  </si>
  <si>
    <t>Capitalized Interest [Member] | Property, Plant and Equipment, Other Types [Member]</t>
  </si>
  <si>
    <t>Property, Plant and Equipment and Other Intangibles (Property, Plant And Equipment) (Details) - USD ($) $ in Thousands</t>
  </si>
  <si>
    <t>Construction in Progress [Member]</t>
  </si>
  <si>
    <t>Land [Member]</t>
  </si>
  <si>
    <t>Building and Building Improvements [Member]</t>
  </si>
  <si>
    <t>Storage Tanks [Member]</t>
  </si>
  <si>
    <t>Pipelines [Member]</t>
  </si>
  <si>
    <t>Processing Equipment [Member]</t>
  </si>
  <si>
    <t>Minimum [Member] | Building and Building Improvements [Member]</t>
  </si>
  <si>
    <t>Estimated depreciable life, years</t>
  </si>
  <si>
    <t>10 years</t>
  </si>
  <si>
    <t>Minimum [Member] | Storage Tanks [Member]</t>
  </si>
  <si>
    <t>Minimum [Member] | Pipelines [Member]</t>
  </si>
  <si>
    <t>Minimum [Member] | Processing Equipment [Member]</t>
  </si>
  <si>
    <t>Minimum [Member] | Property, Plant and Equipment, Other Types [Member]</t>
  </si>
  <si>
    <t>Maximum [Member] | Building and Building Improvements [Member]</t>
  </si>
  <si>
    <t>56 years</t>
  </si>
  <si>
    <t>Maximum [Member] | Storage Tanks [Member]</t>
  </si>
  <si>
    <t>40 years</t>
  </si>
  <si>
    <t>Maximum [Member] | Pipelines [Member]</t>
  </si>
  <si>
    <t>69 years</t>
  </si>
  <si>
    <t>Maximum [Member] | Processing Equipment [Member]</t>
  </si>
  <si>
    <t>Maximum [Member] | Property, Plant and Equipment, Other Types [Member]</t>
  </si>
  <si>
    <t>48 years</t>
  </si>
  <si>
    <t>Major Customers and Concentration Of Risks (Details)</t>
  </si>
  <si>
    <t>Dec. 31, 2016Employee</t>
  </si>
  <si>
    <t>Dec. 31, 2014customer</t>
  </si>
  <si>
    <t>Concentration Risk [Line Items]</t>
  </si>
  <si>
    <t>Concentration Risk, Number of Customers | customer</t>
  </si>
  <si>
    <t>Number of employees</t>
  </si>
  <si>
    <t>Customer Concentration Risk [Member]</t>
  </si>
  <si>
    <t>Concentration Risk, Percentage</t>
  </si>
  <si>
    <t>12.00%</t>
  </si>
  <si>
    <t>Concentration Risk, Benchmark Percentage</t>
  </si>
  <si>
    <t>10.00%</t>
  </si>
  <si>
    <t>Unionized Employees Concentration Risk [Member] | Refined Products Segment [Member]</t>
  </si>
  <si>
    <t>24.00%</t>
  </si>
  <si>
    <t>Unionized Employees Concentration Risk [Member] | Crude Oil Pipeline and Terminals Segment [Member]</t>
  </si>
  <si>
    <t>Unionized Employees Concentration Risk [Member] | Marine Storage Segment [Member]</t>
  </si>
  <si>
    <t>17.00%</t>
  </si>
  <si>
    <t>Employee Benefit Plans (Narrative) (Details) $ in Thousands</t>
  </si>
  <si>
    <t>Dec. 31, 2014USD ($)</t>
  </si>
  <si>
    <t>Defined Benefit Plan Disclosure [Line Items]</t>
  </si>
  <si>
    <t>Defined contribution plan, expenses</t>
  </si>
  <si>
    <t>Number of Union Pension Plans | pension_plan</t>
  </si>
  <si>
    <t>Defined Benefit Plan, Health Care Cost Trend Rate Assumed for Next Fiscal Year</t>
  </si>
  <si>
    <t>5.50%</t>
  </si>
  <si>
    <t>Defined Benefit Plan, Ultimate Health Care Cost Trend Rate</t>
  </si>
  <si>
    <t>4.50%</t>
  </si>
  <si>
    <t>Pension Plan [Member]</t>
  </si>
  <si>
    <t>Defined Benefit Plan, Accumulated Benefit Obligation</t>
  </si>
  <si>
    <t>Defined Benefit Plan, Fair Value of Plan Assets</t>
  </si>
  <si>
    <t>Plan amendment</t>
  </si>
  <si>
    <t>Defined Benefit Plan, Future Amortization of Gain (Loss)</t>
  </si>
  <si>
    <t>Defined Benefit Plan, Future Amortization of Prior Service Cost (Credit)</t>
  </si>
  <si>
    <t>Contributions estimated to be paid</t>
  </si>
  <si>
    <t>Other Postretirement Benefits [Member]</t>
  </si>
  <si>
    <t>Fixed Income Securities [Member]</t>
  </si>
  <si>
    <t>Defined Benefit Plan, Target Plan Asset Allocations</t>
  </si>
  <si>
    <t>67.00%</t>
  </si>
  <si>
    <t>Fixed Income Securities [Member] | Scenario, Plan [Member]</t>
  </si>
  <si>
    <t>70.00%</t>
  </si>
  <si>
    <t>Equity Securities [Member]</t>
  </si>
  <si>
    <t>30.00%</t>
  </si>
  <si>
    <t>Equity Securities [Member] | Scenario, Plan [Member]</t>
  </si>
  <si>
    <t>Salaried and USW [Member] | Pension Plan [Member]</t>
  </si>
  <si>
    <t>Employee Benefit Plans (Changes In Benefit Obligations And Plan Assets) (Details) - USD ($) $ in Thousands</t>
  </si>
  <si>
    <t>Change in benefit obligation:</t>
  </si>
  <si>
    <t>Benefit obligation at beginning of year</t>
  </si>
  <si>
    <t>Service cost</t>
  </si>
  <si>
    <t>Interest cost</t>
  </si>
  <si>
    <t>Plan participants’ contributions</t>
  </si>
  <si>
    <t>Actuarial loss</t>
  </si>
  <si>
    <t>Benefits paid</t>
  </si>
  <si>
    <t>Settlements</t>
  </si>
  <si>
    <t>Benefit obligation at end of year</t>
  </si>
  <si>
    <t>Change in plan assets:</t>
  </si>
  <si>
    <t>Beginning balance</t>
  </si>
  <si>
    <t>Employer contributions</t>
  </si>
  <si>
    <t>Actual return on plan assets</t>
  </si>
  <si>
    <t>Fair value of plan assets at end of year</t>
  </si>
  <si>
    <t>Funded status at end of year</t>
  </si>
  <si>
    <t>Accumulated benefit obligation</t>
  </si>
  <si>
    <t>Employee Benefit Plans (Amounts Recognized In Consolidated Balance Sheets) (Details) - USD ($) $ in Thousands</t>
  </si>
  <si>
    <t>Dec. 31, 2013</t>
  </si>
  <si>
    <t>Amounts recognized in consolidated balance sheet:</t>
  </si>
  <si>
    <t>Long-term pension and benefit cost</t>
  </si>
  <si>
    <t>Accumulated other comprehensive loss:</t>
  </si>
  <si>
    <t>Accumulated Other Comprehensive Income (Loss), Net of Tax</t>
  </si>
  <si>
    <t>Current accrued benefit cost</t>
  </si>
  <si>
    <t>Net amount recognized in consolidated balance sheet</t>
  </si>
  <si>
    <t>Net actuarial loss</t>
  </si>
  <si>
    <t>Prior service credit</t>
  </si>
  <si>
    <t>Amount of Liabilities and Accumulated Other Comprehensive Loss Recognized in Consolidated Balance Sheet</t>
  </si>
  <si>
    <t>Employee Benefit Plans (Consolidated Net Periodic Benefit Costs) (Details) - USD ($) $ in Thousands</t>
  </si>
  <si>
    <t>Components of net periodic pension and postretirement benefit expense:</t>
  </si>
  <si>
    <t>Expected return on plan assets</t>
  </si>
  <si>
    <t>Amortization of prior service cost (credit)</t>
  </si>
  <si>
    <t>Amortization of net actuarial loss</t>
  </si>
  <si>
    <t>Settlement</t>
  </si>
  <si>
    <t>Net periodic expense (credit)</t>
  </si>
  <si>
    <t>Employee Benefit Plans (Other Changes In Plan Assets And Benefit Obligations Recognized In Other Comprehensive Loss) (Details) - USD ($) $ in Thousands</t>
  </si>
  <si>
    <t>Changes in AOCL [Roll Forward]</t>
  </si>
  <si>
    <t>Accumulated Other Comprehensive Income, Beginning Balance</t>
  </si>
  <si>
    <t>Settlement cost</t>
  </si>
  <si>
    <t>Accumulated Other Comprehensive Income, Ending Balance</t>
  </si>
  <si>
    <t>Employee Benefit Plans (Weighted-Average Rate Assumptions Used For Benefit Obligations) (Details)</t>
  </si>
  <si>
    <t>Pension Plan [Member] | I U O E Plan [Member]</t>
  </si>
  <si>
    <t>Defined Benefit Plan, Assumptions Used Calculating Benefit Obligation, Discount Rate</t>
  </si>
  <si>
    <t>4.41%</t>
  </si>
  <si>
    <t>4.03%</t>
  </si>
  <si>
    <t>Defined Benefit Plan, Assumptions Used Calculating Benefit Obligation, Rate of Compensation Increase</t>
  </si>
  <si>
    <t>5.00%</t>
  </si>
  <si>
    <t>Defined Benefit Plan, Assumptions Used Calculating Net Periodic Benefit Cost, Discount Rate</t>
  </si>
  <si>
    <t>3.78%</t>
  </si>
  <si>
    <t>3.93%</t>
  </si>
  <si>
    <t>4.89%</t>
  </si>
  <si>
    <t>Defined Benefit Plan, Assumptions Used Calculating Net Periodic Benefit Cost, Rate of Compensation Increase</t>
  </si>
  <si>
    <t>Defined Benefit Plan, Assumptions Used Calculating Net Periodic Benefit Cost, Expected Long-term Return on Assets</t>
  </si>
  <si>
    <t>6.00%</t>
  </si>
  <si>
    <t>Pension Plan [Member] | Salaried Plan [Member]</t>
  </si>
  <si>
    <t>4.21%</t>
  </si>
  <si>
    <t>3.95%</t>
  </si>
  <si>
    <t>3.91%</t>
  </si>
  <si>
    <t>Pension Plan [Member] | U S W Plan [Member]</t>
  </si>
  <si>
    <t>4.08%</t>
  </si>
  <si>
    <t>3.82%</t>
  </si>
  <si>
    <t>3.50%</t>
  </si>
  <si>
    <t>3.56%</t>
  </si>
  <si>
    <t>4.07%</t>
  </si>
  <si>
    <t>3.85%</t>
  </si>
  <si>
    <t>4.00%</t>
  </si>
  <si>
    <t>3.66%</t>
  </si>
  <si>
    <t>4.52%</t>
  </si>
  <si>
    <t>Minimum [Member] | Pension Plan [Member] | Salaried Plan [Member]</t>
  </si>
  <si>
    <t>Minimum [Member] | Pension Plan [Member] | U S W Plan [Member]</t>
  </si>
  <si>
    <t>Maximum [Member] | Pension Plan [Member] | Salaried Plan [Member]</t>
  </si>
  <si>
    <t>11.00%</t>
  </si>
  <si>
    <t>Maximum [Member] | Pension Plan [Member] | U S W Plan [Member]</t>
  </si>
  <si>
    <t>Employee Benefit Plans (Fair Value Of Pension Plan Assets) (Details) - Pension Plan [Member] - USD ($) $ in Thousands</t>
  </si>
  <si>
    <t>Quoted Prices In Active Markets For Identical Assets (Level 1) [Member]</t>
  </si>
  <si>
    <t>Significant Unobservable Inputs (Level 3) [Member]</t>
  </si>
  <si>
    <t>Small-Cap Fund [Member]</t>
  </si>
  <si>
    <t>Small-Cap Fund [Member] | Quoted Prices In Active Markets For Identical Assets (Level 1) [Member]</t>
  </si>
  <si>
    <t>Mid-Cap Fund [Member]</t>
  </si>
  <si>
    <t>Mid-Cap Fund [Member] | Quoted Prices In Active Markets For Identical Assets (Level 1) [Member]</t>
  </si>
  <si>
    <t>Large-Cap Fund [Member]</t>
  </si>
  <si>
    <t>Large-Cap Fund [Member] | Quoted Prices In Active Markets For Identical Assets (Level 1) [Member]</t>
  </si>
  <si>
    <t>International Equity Fund [Member]</t>
  </si>
  <si>
    <t>International Equity Fund [Member] | Quoted Prices In Active Markets For Identical Assets (Level 1) [Member]</t>
  </si>
  <si>
    <t>Short-Term Bond Fund [Member]</t>
  </si>
  <si>
    <t>Short-Term Bond Fund [Member] | Quoted Prices In Active Markets For Identical Assets (Level 1) [Member]</t>
  </si>
  <si>
    <t>Intermediate-Term Bond Funds [Member]</t>
  </si>
  <si>
    <t>Intermediate-Term Bond Funds [Member] | Quoted Prices In Active Markets For Identical Assets (Level 1) [Member]</t>
  </si>
  <si>
    <t>Long-Term Investment Grade Bond Fund [Member]</t>
  </si>
  <si>
    <t>Long-Term Investment Grade Bond Fund [Member] | Quoted Prices In Active Markets For Identical Assets (Level 1) [Member]</t>
  </si>
  <si>
    <t>Short-Term Investment Fund [Member]</t>
  </si>
  <si>
    <t>Short-Term Investment Fund [Member] | Quoted Prices In Active Markets For Identical Assets (Level 1) [Member]</t>
  </si>
  <si>
    <t>Group Annuity Contract [Member]</t>
  </si>
  <si>
    <t>Group Annuity Contract [Member] | Significant Unobservable Inputs (Level 3) [Member]</t>
  </si>
  <si>
    <t>We hold equity and fixed income securities through investments in mutual funds, which are dedicated to each category as indicated.</t>
  </si>
  <si>
    <t>Employee Benefit Plans (Investment Strategies) (Details)</t>
  </si>
  <si>
    <t>Asset Category</t>
  </si>
  <si>
    <t>Small-cap fund</t>
  </si>
  <si>
    <t>Fund's Investment Strategy</t>
  </si>
  <si>
    <t>Seeks to track performance of the Center for Research in Security Prices (“CRSP”) US Small Cap Index</t>
  </si>
  <si>
    <t>Mid-cap fund</t>
  </si>
  <si>
    <t>Seeks to track performance of the CRSP US Mid Cap Index</t>
  </si>
  <si>
    <t>Large-cap funds</t>
  </si>
  <si>
    <t>Seek to track performance of the Standard &amp; Poor’s 500 Index</t>
  </si>
  <si>
    <t>International equity fund</t>
  </si>
  <si>
    <t>Seeks long-term growth of capital by investing 65% or more of assets in international equities</t>
  </si>
  <si>
    <t>Short-term bond funds</t>
  </si>
  <si>
    <t>Seek current income with limited price volatility through investment in primarily high quality bonds</t>
  </si>
  <si>
    <t>Intermediate-term bond funds</t>
  </si>
  <si>
    <t>Seek moderate and sustainable level of current income by investing primarily in high quality fixed income securities with maturities from five to ten years</t>
  </si>
  <si>
    <t>Long-term investment grade bond funds</t>
  </si>
  <si>
    <t>Seek high and sustainable current income through investment primarily in long-term high grade bonds</t>
  </si>
  <si>
    <t>Short-term investment fund</t>
  </si>
  <si>
    <t>Invests in high quality short-term money market instruments issued by the U.S. Treasury</t>
  </si>
  <si>
    <t>Group annuity contract</t>
  </si>
  <si>
    <t>Earns interest quarterly equal to the effective yield of the 91-day U.S. Treasury bill</t>
  </si>
  <si>
    <t>Employee Benefit Plans (Target Allocation And Actual Weighted-Average Asset Allocation Of Plan Assets) (Details)</t>
  </si>
  <si>
    <t>Actual plan asset allocation</t>
  </si>
  <si>
    <t>35.00%</t>
  </si>
  <si>
    <t>Target plan asset allocation</t>
  </si>
  <si>
    <t>62.00%</t>
  </si>
  <si>
    <t>Cash and Cash Equivalents [Member]</t>
  </si>
  <si>
    <t>3.00%</t>
  </si>
  <si>
    <t>Employee Benefit Plans (Expected Benefit Payments) (Details) $ in Thousands</t>
  </si>
  <si>
    <t>Dec. 31, 2016USD ($)</t>
  </si>
  <si>
    <t>2022 through 2026</t>
  </si>
  <si>
    <t>Related Party Transactions (Narrative) (Details) - Director [Member] - USD ($) $ in Millions</t>
  </si>
  <si>
    <t>8 Months Ended</t>
  </si>
  <si>
    <t>Targa Resource Partners L P [Member]</t>
  </si>
  <si>
    <t>Related Party Transaction [Line Items]</t>
  </si>
  <si>
    <t>Related Party Transaction, Expenses from Transactions with Related Party</t>
  </si>
  <si>
    <t>Accounts Payable, Related Parties</t>
  </si>
  <si>
    <t>Methvin Company [Member]</t>
  </si>
  <si>
    <t>Debt (Narrative) (Details)</t>
  </si>
  <si>
    <t>Sep. 30, 2016USD ($)</t>
  </si>
  <si>
    <t>Feb. 29, 2016USD ($)</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Face Amount</t>
  </si>
  <si>
    <t>Proceeds from Issuance of Senior Long-term Debt</t>
  </si>
  <si>
    <t>Payments of Debt Issuance Costs</t>
  </si>
  <si>
    <t>Long-term Debt</t>
  </si>
  <si>
    <t>Cash Payments for Interest</t>
  </si>
  <si>
    <t>Revolving Credit Facility [Member]</t>
  </si>
  <si>
    <t>Debt Instrument, Covenant Description</t>
  </si>
  <si>
    <t>The revolving credit facility described above requires us to maintain a specified ratio of consolidated debt to EBITDA (as defined in the agreement) of no greater than 5.0 to 1.0</t>
  </si>
  <si>
    <t>Debt Instrument, Consolidated Debt to EBITDA Ratio</t>
  </si>
  <si>
    <t>Revolving Credit Facility [Member] | Line of Credit [Member]</t>
  </si>
  <si>
    <t>Line of Credit Facility, Maximum Borrowing Capacity</t>
  </si>
  <si>
    <t>Line of Credit Facility, Unused Capacity, Commitment Fee Percentage</t>
  </si>
  <si>
    <t>0.10%</t>
  </si>
  <si>
    <t>Debt Instrument, Term</t>
  </si>
  <si>
    <t>364 days</t>
  </si>
  <si>
    <t>Short-term Debt</t>
  </si>
  <si>
    <t>Revolving Credit Facility [Member] | Line of Credit [Member] | Minimum [Member]</t>
  </si>
  <si>
    <t>Debt Instrument, Basis Spread on Variable Rate</t>
  </si>
  <si>
    <t>1.00%</t>
  </si>
  <si>
    <t>0.08%</t>
  </si>
  <si>
    <t>Revolving Credit Facility [Member] | Line of Credit [Member] | Maximum [Member]</t>
  </si>
  <si>
    <t>1.625%</t>
  </si>
  <si>
    <t>0.225%</t>
  </si>
  <si>
    <t>0.125%</t>
  </si>
  <si>
    <t>Letters of Credit Outstanding, Amount</t>
  </si>
  <si>
    <t>0.275%</t>
  </si>
  <si>
    <t>Commercial Paper [Member]</t>
  </si>
  <si>
    <t>0.80%</t>
  </si>
  <si>
    <t>0.50%</t>
  </si>
  <si>
    <t>Commercial Paper [Member] | Maximum [Member]</t>
  </si>
  <si>
    <t>397 days</t>
  </si>
  <si>
    <t>Four Point Two Five Percentage Notes Due Two Thousand Forty Six [Member]</t>
  </si>
  <si>
    <t>Debt Instrument, Interest Rate, Stated Percentage</t>
  </si>
  <si>
    <t>4.25%</t>
  </si>
  <si>
    <t>Notes At Price</t>
  </si>
  <si>
    <t>98.762%</t>
  </si>
  <si>
    <t>Five Point Six Five Percentage Notes Due Two Thousand Sixteen [Member]</t>
  </si>
  <si>
    <t>5.65%</t>
  </si>
  <si>
    <t>4.20% Notes Due 2045 [Member]</t>
  </si>
  <si>
    <t>4.20%</t>
  </si>
  <si>
    <t>5.00% Notes Due 2046 [Member]</t>
  </si>
  <si>
    <t>99.875%</t>
  </si>
  <si>
    <t>Debt (Consolidated Debt) (Details) - USD ($)</t>
  </si>
  <si>
    <t>Debt Issuance Costs, Net</t>
  </si>
  <si>
    <t>Debt Instrument, Unamortized Discount (Premium), Net</t>
  </si>
  <si>
    <t>Deferred Gain (Loss) on Discontinuation of Interest Rate Fair Value Hedge</t>
  </si>
  <si>
    <t>Long-term Debt, Excluding Current Maturities</t>
  </si>
  <si>
    <t>6.40% Notes Due 2018 [Member]</t>
  </si>
  <si>
    <t>6.40%</t>
  </si>
  <si>
    <t>6.55% Notes Due 2019 [Member]</t>
  </si>
  <si>
    <t>6.55%</t>
  </si>
  <si>
    <t>4.25% Notes Due 2021 [Member]</t>
  </si>
  <si>
    <t>3.20% Notes Due 2025 [Member]</t>
  </si>
  <si>
    <t>3.20%</t>
  </si>
  <si>
    <t>6.40% Notes Due 2037 [Member]</t>
  </si>
  <si>
    <t>4.20% Notes Due 2042 [Member]</t>
  </si>
  <si>
    <t>5.15% Notes Due 2043 [Member]</t>
  </si>
  <si>
    <t>5.15%</t>
  </si>
  <si>
    <t>Line of Credit [Member] | Revolving Credit Facility [Member]</t>
  </si>
  <si>
    <t>Debt issuance costs, note discounts and premiums, and realized gains and losses of historical fair value hedges are being amortized or accreted to the applicable notes over the respective lives of those notes.</t>
  </si>
  <si>
    <t>Derivative Financial Instruments (Narrative) (Details) bbl in Millions</t>
  </si>
  <si>
    <t>Mar. 31, 2015USD ($)</t>
  </si>
  <si>
    <t>Mar. 31, 2014USD ($)</t>
  </si>
  <si>
    <t>Dec. 31, 2016USD ($)bbl</t>
  </si>
  <si>
    <t>Dec. 31, 2015USD ($)bbl</t>
  </si>
  <si>
    <t>Derivative [Line Items]</t>
  </si>
  <si>
    <t>Cash Flow Hedging [Member]</t>
  </si>
  <si>
    <t>Derivative, Nonmonetary Notional Amount | bbl</t>
  </si>
  <si>
    <t>Fair Value Hedging [Member]</t>
  </si>
  <si>
    <t>Interest Expense [Member]</t>
  </si>
  <si>
    <t>Cash Flow Hedge Gain (Loss) to be Reclassified within Twelve Months</t>
  </si>
  <si>
    <t>Interest Rate Contract [Member] | Future Debt Issuance 2018 [Member] | Cash Flow Hedging [Member]</t>
  </si>
  <si>
    <t>Derivative, Notional Amount</t>
  </si>
  <si>
    <t>Derivative Asset, Fair Value, Gross Asset</t>
  </si>
  <si>
    <t>Interest Rate Contract [Member] | Four Point Two Five Percentage Notes Due Two Thousand Forty Six [Member] | Cash Flow Hedging [Member]</t>
  </si>
  <si>
    <t>Interest Rate Contract [Member] | 4.20% Notes Due 2045 [Member] | Cash Flow Hedging [Member]</t>
  </si>
  <si>
    <t>Interest Rate Contract [Member] | 5.15% Notes Due Two Thousand Forty Three [Member] | Cash Flow Hedging [Member]</t>
  </si>
  <si>
    <t>Commodity Contract [Member]</t>
  </si>
  <si>
    <t>Gain (Loss) from Components Excluded from Assessment of Fair Value Hedge Effectiveness</t>
  </si>
  <si>
    <t>Commodity Contract [Member] | Fair Value Hedging [Member]</t>
  </si>
  <si>
    <t>Derivative Financial Instruments (Schedule Of NYMEX Contracts And Butane Price Swap Purchase Agreements) (Details) - bbl bbl in Millions</t>
  </si>
  <si>
    <t>Derivative, Nonmonetary Notional Amount</t>
  </si>
  <si>
    <t>Fair Value Hedging [Member] | Commodity Contract [Member]</t>
  </si>
  <si>
    <t>Economic Hedges [Member]</t>
  </si>
  <si>
    <t>Economic Hedges Futures [Member]</t>
  </si>
  <si>
    <t>Derivative Financial Instruments (Schedule of Derivative Offset Amounts) (Details) - Exchange Traded [Member] - USD ($) $ in Thousands</t>
  </si>
  <si>
    <t>Derivative Liability, Fair Value, Gross Liability</t>
  </si>
  <si>
    <t>Derivative Asset, Fair Value, Amount Not Offset Against Collateral</t>
  </si>
  <si>
    <t>Derivative, Collateral, Obligation to Return Cash</t>
  </si>
  <si>
    <t>Amount After Offset</t>
  </si>
  <si>
    <t>Other Current Assets [Member]</t>
  </si>
  <si>
    <t>Other Noncurrent Assets [Member]</t>
  </si>
  <si>
    <t>This represents the maximum amount of loss we would incur if our counterparties failed to perform on their derivative contracts.</t>
  </si>
  <si>
    <t>Net amount includes energy commodity derivative contracts classified as current assets, net of $39,243 and noncurrent assets of $3,478.</t>
  </si>
  <si>
    <t>Derivative Financial Instruments (Amounts Included in AOCL) (Details) - USD ($) $ in Thousands</t>
  </si>
  <si>
    <t>Accumulated Other Comprehensive Income (Loss), Cumulative Changes in Net Gain (Loss) from Cash Flow Hedges, Effect Net of Tax</t>
  </si>
  <si>
    <t>Other Comprehensive Income (Loss), Unrealized Gain (Loss) on Derivatives Arising During Period, Net of Tax</t>
  </si>
  <si>
    <t>Derivative Financial Instruments (Derivatives And Hedging-Cash Flow Hedges) (Details) - USD ($) $ in Thousands</t>
  </si>
  <si>
    <t>Derivative Instruments, Gain (Loss) [Line Items]</t>
  </si>
  <si>
    <t>Cash Flow Hedging [Member] | Designated as Hedging Instrument [Member] | Interest Rate Contract [Member]</t>
  </si>
  <si>
    <t>Cash Flow Hedging [Member] | Designated as Hedging Instrument [Member] | Interest Rate Contract [Member] | Interest Expense [Member]</t>
  </si>
  <si>
    <t>Derivative Instruments, Loss Reclassified from Accumulated OCI into Income, Effective Portion</t>
  </si>
  <si>
    <t>Other Comprehensive Income (Loss), Reclassification Adjustment from AOCI on Derivatives, Net of Tax</t>
  </si>
  <si>
    <t>Derivative Financial Instruments (Fair Value Hedging Disclosures) (Details) - Commodity Contract [Member] - USD ($) $ in Millions</t>
  </si>
  <si>
    <t>Increase (Decrease) in Fair Value of Price Risk Fair Value Hedging Instruments</t>
  </si>
  <si>
    <t>Increase (Decrease) in Fair Value of Hedged Item in Price Risk Fair Value Hedge</t>
  </si>
  <si>
    <t>Derivative Financial Instruments (Derivatives And Hedging-Overall-Subsequent Measurement) (Details) - Not Designated as Hedging Instrument [Member] - USD ($) $ in Thousands</t>
  </si>
  <si>
    <t>Derivative, Gain (Loss) on Derivative, Net</t>
  </si>
  <si>
    <t>Sales [Member] | Commodity Contract [Member]</t>
  </si>
  <si>
    <t>Operating Expenses [Member] | Commodity Contract [Member]</t>
  </si>
  <si>
    <t>Cost of Sales [Member] | Commodity Contract [Member]</t>
  </si>
  <si>
    <t>Derivative Financial Instruments (Derivatives And Hedging-Designated) (Details) - USD ($) $ in Thousands</t>
  </si>
  <si>
    <t>Designated as Hedging Instrument [Member]</t>
  </si>
  <si>
    <t>Derivatives, Fair Value [Line Items]</t>
  </si>
  <si>
    <t>Designated as Hedging Instrument [Member] | Commodity Contract [Member] | Other Current Assets [Member]</t>
  </si>
  <si>
    <t>Designated as Hedging Instrument [Member] | Commodity Contract [Member] | Other Current Liabilities [Member]</t>
  </si>
  <si>
    <t>Designated as Hedging Instrument [Member] | Commodity Contract [Member] | Other Noncurrent Assets [Member]</t>
  </si>
  <si>
    <t>Designated as Hedging Instrument [Member] | Commodity Contract [Member] | Other Noncurrent Liabilities [Member]</t>
  </si>
  <si>
    <t>Designated as Hedging Instrument [Member] | Interest Rate Contract [Member] | Other Current Assets [Member]</t>
  </si>
  <si>
    <t>Designated as Hedging Instrument [Member] | Interest Rate Contract [Member] | Other Current Liabilities [Member]</t>
  </si>
  <si>
    <t>Not Designated as Hedging Instrument [Member] | Commodity Contract [Member] | Other Current Assets [Member]</t>
  </si>
  <si>
    <t>Not Designated as Hedging Instrument [Member] | Commodity Contract [Member] | Other Current Liabilities [Member]</t>
  </si>
  <si>
    <t>Leases (Narrative) (Details) $ in Millions</t>
  </si>
  <si>
    <t>Dec. 31, 2016USD ($)mi</t>
  </si>
  <si>
    <t>Operating Leases [Line Items]</t>
  </si>
  <si>
    <t>Total rent expense | $</t>
  </si>
  <si>
    <t>Lessor Leasing Arrangements, Operating Leases, Term of Contract</t>
  </si>
  <si>
    <t>1 year</t>
  </si>
  <si>
    <t>Texas and New Mexico Pipeline (Leased) [Member]</t>
  </si>
  <si>
    <t>Leases (Lessee, future minimum rental payments) (Details) $ in Millions</t>
  </si>
  <si>
    <t>Thereafter</t>
  </si>
  <si>
    <t>Leases (Lessor, future minimum payments receivable) (Details) $ in Millions</t>
  </si>
  <si>
    <t>Leases (Investment in Direct Financing Lease) (Details) $ in Millions</t>
  </si>
  <si>
    <t>Direct Financing Lease [Line Items]</t>
  </si>
  <si>
    <t>Direct Financing Lease, Minimum Payments to be Received</t>
  </si>
  <si>
    <t>Direct Financing Lease, Unearned Income</t>
  </si>
  <si>
    <t>Direct Financing Lease, Net Investment</t>
  </si>
  <si>
    <t>Direct Financing Leases, Future Minimum Payments Receivable, Next Twelve Months</t>
  </si>
  <si>
    <t>Direct Financing Leases, Future Minimum Payments, Receivable in Two Years</t>
  </si>
  <si>
    <t>Direct Financing Leases, Future Minimum Payments Due in Three Years</t>
  </si>
  <si>
    <t>Direct Financing Leases, Future Minimum Payments, Receivable in Four Years</t>
  </si>
  <si>
    <t>Direct Financing Leases, Future Minimum Payments Due in Five Years</t>
  </si>
  <si>
    <t>Long-Term Incentive Plan (Narrative) (Details) shares in Millions</t>
  </si>
  <si>
    <t>Dec. 31, 2016shares</t>
  </si>
  <si>
    <t>Long Term Incentive Plan [Line Items]</t>
  </si>
  <si>
    <t>Limited partners' capital account, units issued</t>
  </si>
  <si>
    <t>Limited partner unitholders, units remaining available</t>
  </si>
  <si>
    <t>Share-based Compensation Arrangement by Share-based Payment Award, Period Within Change-In-Control</t>
  </si>
  <si>
    <t>2 years</t>
  </si>
  <si>
    <t>Equity Based Compensation, Award Payout Percentage, Minimum</t>
  </si>
  <si>
    <t>Equity Based Compensation, Award Payout Percentage, Maximum</t>
  </si>
  <si>
    <t>Long-Term Incentive Plan (Changes In Non-Vested Unit Awards) (Details) - $ / shares</t>
  </si>
  <si>
    <t>Share-based Compensation Arrangement by Share-based Payment Award, Equity Instruments Other than Options, Nonvested, Number of Shares [Roll Forward]</t>
  </si>
  <si>
    <t>Non-vested units - 1/1/2016</t>
  </si>
  <si>
    <t>Units granted</t>
  </si>
  <si>
    <t>Units vested during 2016</t>
  </si>
  <si>
    <t>Units forfeited during 2016</t>
  </si>
  <si>
    <t>Non-vested units - 12/31/16</t>
  </si>
  <si>
    <t>Share-based Compensation Arrangement by Share-based Payment Award, Equity Instruments Other than Options, Nonvested, Weighted Average Grant Date Fair Value [Roll Forward]</t>
  </si>
  <si>
    <t>Units granted during 2016</t>
  </si>
  <si>
    <t>Time-Based Awards [Member]</t>
  </si>
  <si>
    <t>Long-Term Incentive Plan (Total Non-Vested Unit Awards) (Details) - USD ($) $ in Millions</t>
  </si>
  <si>
    <t>Non-vested units</t>
  </si>
  <si>
    <t>Adjustment to Unit Awards in Anticipation of Achieving Above- Target Financial Results</t>
  </si>
  <si>
    <t>Total Unit Award Accrual</t>
  </si>
  <si>
    <t>Employee Service Share-based Compensation, Nonvested Awards, Compensation Cost Not yet Recognized</t>
  </si>
  <si>
    <t>2015 Awards [Member] | Performance Shares [Member]</t>
  </si>
  <si>
    <t>2016 Awards [Member] | Performance Shares [Member]</t>
  </si>
  <si>
    <t>Retention Awards Vesting 2017 [Member] | Time-Based Awards [Member]</t>
  </si>
  <si>
    <t>Retention Awards Vesting 2018 [Member] | Time-Based Awards [Member]</t>
  </si>
  <si>
    <t>Retention Awards Vesting 2020 [Member] | Time-Based Awards [Member]</t>
  </si>
  <si>
    <t>Unrecognized compensation expense will be recognized over the remaining vesting period of the awards.</t>
  </si>
  <si>
    <t>Long-Term Incentive Plan (Weighted-Average Grant Date Fair Values) (Details) - $ / shares</t>
  </si>
  <si>
    <t>Weighted-Average Grant Date Fair Value</t>
  </si>
  <si>
    <t>Long-Term Incentive Plan (Vested Unit Awards) (Details) - USD ($) $ in Millions</t>
  </si>
  <si>
    <t>Share Based Compensation Arrangement By Share Based Payment Award Equity Instruments Other Than Options Nonvested Total Unit Award Accrual Number</t>
  </si>
  <si>
    <t>Fair Value of Unit Awards on Vesting Date (in millions)</t>
  </si>
  <si>
    <t>Share-based Compensation Arrangement by Share-based Payment Award, Equity Instruments Other than Options, Aggregate Intrinsic Value, Vested</t>
  </si>
  <si>
    <t>Long-Term Incentive Plan (Cash Flow Effects Of LTIP Settlements) (Details) - USD ($) $ in Thousands</t>
  </si>
  <si>
    <t>Partners' Capital Account, Units, Unit-based Compensation</t>
  </si>
  <si>
    <t>Settlement of tax withholdings on long-term incentive compensation</t>
  </si>
  <si>
    <t>Payments for Other Taxes</t>
  </si>
  <si>
    <t>Total Cash Taxes Paid (in millions)</t>
  </si>
  <si>
    <t>Long-Term Incentive Plan (Equity-Based Incentive Compensation Expense) (Details) - USD ($) $ in Thousands</t>
  </si>
  <si>
    <t>Allocation of LTIP expense on Consolidated Statements of Income</t>
  </si>
  <si>
    <t>G&amp;A Expense [Member]</t>
  </si>
  <si>
    <t>Operating Expenses [Member]</t>
  </si>
  <si>
    <t>2012 Awards [Member] | Performance Shares [Member]</t>
  </si>
  <si>
    <t>2013 Awards [Member] | Performance Shares [Member]</t>
  </si>
  <si>
    <t>2014 Awards [Member] | Performance Shares [Member]</t>
  </si>
  <si>
    <t>Segment Disclosures (Segment Reporting Information By Segment) (Details) - USD ($) $ in Thousands</t>
  </si>
  <si>
    <t>Segment Reporting Information [Line Items]</t>
  </si>
  <si>
    <t>Operating expenses</t>
  </si>
  <si>
    <t>Operating margin</t>
  </si>
  <si>
    <t>G&amp;A expenses</t>
  </si>
  <si>
    <t>Operating Segments [Member]</t>
  </si>
  <si>
    <t>Additions to long-lived assets</t>
  </si>
  <si>
    <t>Operating Segments [Member] | Refined Products Segment [Member]</t>
  </si>
  <si>
    <t>Operating Segments [Member] | Crude Oil Pipeline and Terminals Segment [Member]</t>
  </si>
  <si>
    <t>Operating Segments [Member] | Marine Storage Segment [Member]</t>
  </si>
  <si>
    <t>Corporate, Non-Segment [Member]</t>
  </si>
  <si>
    <t>Intersegment Eliminations [Member]</t>
  </si>
  <si>
    <t>Commitments and Contingencies (Details) (Narrative) - USD ($) $ in Millions</t>
  </si>
  <si>
    <t>Loss Contingencies [Line Items]</t>
  </si>
  <si>
    <t>Accrual for Environmental Loss Contingencies</t>
  </si>
  <si>
    <t>Environmental Remediation Expense</t>
  </si>
  <si>
    <t>Recorded Third-Party Environmental Recoveries Receivable</t>
  </si>
  <si>
    <t>Recorded Third-Party Environmental Recoveries, Amount</t>
  </si>
  <si>
    <t>Accounts Receivable [Member]</t>
  </si>
  <si>
    <t>Quarterly Financial Data (Details) - USD ($) $ / shares in Units, $ in Thousands</t>
  </si>
  <si>
    <t>Operating margin (loss)</t>
  </si>
  <si>
    <t>Fair Value Disclosures (Details) - USD ($) $ in Thousands</t>
  </si>
  <si>
    <t>Fair Value, Inputs, Level 1 [Member]</t>
  </si>
  <si>
    <t>Fair Value, Assets and Liabilities Measured on Recurring and Nonrecurring Basis [Line Items]</t>
  </si>
  <si>
    <t>Fair Value, Inputs, Level 2 [Member]</t>
  </si>
  <si>
    <t>Fair Value, Inputs, Level 3 [Member]</t>
  </si>
  <si>
    <t>Commodity Contract [Member] | Fair Value, Inputs, Level 1 [Member]</t>
  </si>
  <si>
    <t>Derivative Asset</t>
  </si>
  <si>
    <t>Derivative Liability</t>
  </si>
  <si>
    <t>Commodity Contract [Member] | Fair Value, Inputs, Level 2 [Member]</t>
  </si>
  <si>
    <t>Commodity Contract [Member] | Fair Value, Inputs, Level 3 [Member]</t>
  </si>
  <si>
    <t>Interest Rate Contract [Member] | Fair Value, Inputs, Level 1 [Member]</t>
  </si>
  <si>
    <t>Interest Rate Contract [Member] | Fair Value, Inputs, Level 2 [Member]</t>
  </si>
  <si>
    <t>Interest Rate Contract [Member] | Fair Value, Inputs, Level 3 [Member]</t>
  </si>
  <si>
    <t>Reported Value Measurement [Member]</t>
  </si>
  <si>
    <t>Reported Value Measurement [Member] | Commodity Contract [Member]</t>
  </si>
  <si>
    <t>Reported Value Measurement [Member] | Interest Rate Contract [Member]</t>
  </si>
  <si>
    <t>Estimate of Fair Value Measurement [Member]</t>
  </si>
  <si>
    <t>Estimate of Fair Value Measurement [Member] | Commodity Contract [Member]</t>
  </si>
  <si>
    <t>Estimate of Fair Value Measurement [Member] | Interest Rate Contract [Member]</t>
  </si>
  <si>
    <t>Distributions (Distributions) (Details) - USD ($) $ / shares in Units, $ in Thousands</t>
  </si>
  <si>
    <t>Nov. 14, 2016</t>
  </si>
  <si>
    <t>Aug. 12, 2016</t>
  </si>
  <si>
    <t>May 13, 2016</t>
  </si>
  <si>
    <t>Feb. 12, 2016</t>
  </si>
  <si>
    <t>Nov. 13, 2015</t>
  </si>
  <si>
    <t>Aug. 14, 2015</t>
  </si>
  <si>
    <t>May 15, 2015</t>
  </si>
  <si>
    <t>Feb. 13, 2015</t>
  </si>
  <si>
    <t>Nov. 14, 2014</t>
  </si>
  <si>
    <t>Aug. 14, 2014</t>
  </si>
  <si>
    <t>May 15, 2014</t>
  </si>
  <si>
    <t>Feb. 14, 2014</t>
  </si>
  <si>
    <t>Distributions Made to Limited Liability Company (LLC) Member [Line Items]</t>
  </si>
  <si>
    <t>Per unit cash distribution amount (in dollars per unit)</t>
  </si>
  <si>
    <t>Limited partner units</t>
  </si>
  <si>
    <t>Partners' Capital (Changes In Limited Partner Units Outstanding) (Details) - shares</t>
  </si>
  <si>
    <t>Limited Partners' Capital Account [Roll Forward]</t>
  </si>
  <si>
    <t>Limited Partners' Capital Account, Right to Receive Distribution in Cash, Period</t>
  </si>
  <si>
    <t>45 days</t>
  </si>
  <si>
    <t>Limited Partners' Capital Account, Removal of Magellan GP, LLC, Percentage Vote</t>
  </si>
  <si>
    <t>100.00%</t>
  </si>
  <si>
    <t>Limited Partners' Capital Account, Annual Report Available, Period</t>
  </si>
  <si>
    <t>120 days</t>
  </si>
  <si>
    <t>Limited Partners' Capital Account, Tax Reporting Information, Period</t>
  </si>
  <si>
    <t>90 days</t>
  </si>
  <si>
    <t>Management [Member]</t>
  </si>
  <si>
    <t>Director [Member]</t>
  </si>
  <si>
    <t>Limited partner units issued to settle the equity-based retainer paid to independent directors of our general partner.</t>
  </si>
  <si>
    <t>Subsequent Events (Details) - USD ($) $ / shares in Units, $ in Thousands</t>
  </si>
  <si>
    <t>Feb. 14, 2017</t>
  </si>
  <si>
    <t>Feb. 02, 2017</t>
  </si>
  <si>
    <t>Jan. 31, 2017</t>
  </si>
  <si>
    <t>Subsequent Event [Line Items]</t>
  </si>
  <si>
    <t>Cash distribution per limited partner unit</t>
  </si>
  <si>
    <t>Total cash distributions</t>
  </si>
  <si>
    <t>Subsequent Event [Member]</t>
  </si>
  <si>
    <t>Management [Member] | Subsequent Event [Member]</t>
  </si>
  <si>
    <t>Director [Member]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26975</v>
      </c>
    </row>
    <row r="11" spans="1:4">
      <c r="A11" s="4" t="s">
        <v>18</v>
      </c>
      <c r="B11" s="4" t="s">
        <v>19</v>
      </c>
    </row>
    <row r="12" spans="1:4">
      <c r="A12" s="4" t="s">
        <v>20</v>
      </c>
      <c r="B12" s="4" t="s">
        <v>21</v>
      </c>
    </row>
    <row r="13" spans="1:4">
      <c r="A13" s="4" t="s">
        <v>22</v>
      </c>
      <c r="C13" s="5" t="n">
        <v>228024556</v>
      </c>
    </row>
    <row r="14" spans="1:4">
      <c r="A14" s="4" t="s">
        <v>23</v>
      </c>
      <c r="D14" s="6" t="n">
        <v>17271907668</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187</v>
      </c>
    </row>
    <row r="4" spans="1:2">
      <c r="A4" s="4" t="s">
        <v>84</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591119</v>
      </c>
      <c r="C4" s="6" t="n">
        <v>1544746</v>
      </c>
      <c r="D4" s="6" t="n">
        <v>1459267</v>
      </c>
    </row>
    <row r="5" spans="1:4">
      <c r="A5" s="4" t="s">
        <v>34</v>
      </c>
      <c r="B5" s="5" t="n">
        <v>599602</v>
      </c>
      <c r="C5" s="5" t="n">
        <v>629836</v>
      </c>
      <c r="D5" s="5" t="n">
        <v>878974</v>
      </c>
    </row>
    <row r="6" spans="1:4">
      <c r="A6" s="4" t="s">
        <v>35</v>
      </c>
      <c r="B6" s="5" t="n">
        <v>14689</v>
      </c>
      <c r="C6" s="5" t="n">
        <v>13871</v>
      </c>
      <c r="D6" s="5" t="n">
        <v>22111</v>
      </c>
    </row>
    <row r="7" spans="1:4">
      <c r="A7" s="4" t="s">
        <v>36</v>
      </c>
      <c r="B7" s="5" t="n">
        <v>2205410</v>
      </c>
      <c r="C7" s="5" t="n">
        <v>2188453</v>
      </c>
      <c r="D7" s="5" t="n">
        <v>2360352</v>
      </c>
    </row>
    <row r="8" spans="1:4">
      <c r="A8" s="3" t="s">
        <v>37</v>
      </c>
    </row>
    <row r="9" spans="1:4">
      <c r="A9" s="4" t="s">
        <v>38</v>
      </c>
      <c r="B9" s="5" t="n">
        <v>529759</v>
      </c>
      <c r="C9" s="5" t="n">
        <v>525902</v>
      </c>
      <c r="D9" s="5" t="n">
        <v>500901</v>
      </c>
    </row>
    <row r="10" spans="1:4">
      <c r="A10" s="4" t="s">
        <v>39</v>
      </c>
      <c r="B10" s="5" t="n">
        <v>493338</v>
      </c>
      <c r="C10" s="5" t="n">
        <v>447273</v>
      </c>
      <c r="D10" s="5" t="n">
        <v>594585</v>
      </c>
    </row>
    <row r="11" spans="1:4">
      <c r="A11" s="4" t="s">
        <v>40</v>
      </c>
      <c r="B11" s="5" t="n">
        <v>178142</v>
      </c>
      <c r="C11" s="5" t="n">
        <v>166812</v>
      </c>
      <c r="D11" s="5" t="n">
        <v>161741</v>
      </c>
    </row>
    <row r="12" spans="1:4">
      <c r="A12" s="4" t="s">
        <v>41</v>
      </c>
      <c r="B12" s="5" t="n">
        <v>147815</v>
      </c>
      <c r="C12" s="5" t="n">
        <v>151329</v>
      </c>
      <c r="D12" s="5" t="n">
        <v>148288</v>
      </c>
    </row>
    <row r="13" spans="1:4">
      <c r="A13" s="4" t="s">
        <v>42</v>
      </c>
      <c r="B13" s="5" t="n">
        <v>1349054</v>
      </c>
      <c r="C13" s="5" t="n">
        <v>1291316</v>
      </c>
      <c r="D13" s="5" t="n">
        <v>1405515</v>
      </c>
    </row>
    <row r="14" spans="1:4">
      <c r="A14" s="4" t="s">
        <v>43</v>
      </c>
      <c r="B14" s="5" t="n">
        <v>78696</v>
      </c>
      <c r="C14" s="5" t="n">
        <v>66483</v>
      </c>
      <c r="D14" s="5" t="n">
        <v>19394</v>
      </c>
    </row>
    <row r="15" spans="1:4">
      <c r="A15" s="4" t="s">
        <v>44</v>
      </c>
      <c r="B15" s="5" t="n">
        <v>935052</v>
      </c>
      <c r="C15" s="5" t="n">
        <v>963620</v>
      </c>
      <c r="D15" s="5" t="n">
        <v>974231</v>
      </c>
    </row>
    <row r="16" spans="1:4">
      <c r="A16" s="4" t="s">
        <v>45</v>
      </c>
      <c r="B16" s="5" t="n">
        <v>194187</v>
      </c>
      <c r="C16" s="5" t="n">
        <v>158895</v>
      </c>
      <c r="D16" s="5" t="n">
        <v>145862</v>
      </c>
    </row>
    <row r="17" spans="1:4">
      <c r="A17" s="4" t="s">
        <v>46</v>
      </c>
      <c r="B17" s="5" t="n">
        <v>-1402</v>
      </c>
      <c r="C17" s="5" t="n">
        <v>-1276</v>
      </c>
      <c r="D17" s="5" t="n">
        <v>-1540</v>
      </c>
    </row>
    <row r="18" spans="1:4">
      <c r="A18" s="4" t="s">
        <v>47</v>
      </c>
      <c r="B18" s="5" t="n">
        <v>-27375</v>
      </c>
      <c r="C18" s="5" t="n">
        <v>-14442</v>
      </c>
      <c r="D18" s="5" t="n">
        <v>-22803</v>
      </c>
    </row>
    <row r="19" spans="1:4">
      <c r="A19" s="4" t="s">
        <v>48</v>
      </c>
      <c r="B19" s="5" t="n">
        <v>-28144</v>
      </c>
      <c r="C19" s="5" t="n">
        <v>0</v>
      </c>
      <c r="D19" s="5" t="n">
        <v>0</v>
      </c>
    </row>
    <row r="20" spans="1:4">
      <c r="A20" s="4" t="s">
        <v>49</v>
      </c>
      <c r="B20" s="5" t="n">
        <v>-8203</v>
      </c>
      <c r="C20" s="5" t="n">
        <v>-1015</v>
      </c>
      <c r="D20" s="5" t="n">
        <v>8573</v>
      </c>
    </row>
    <row r="21" spans="1:4">
      <c r="A21" s="4" t="s">
        <v>50</v>
      </c>
      <c r="B21" s="5" t="n">
        <v>805989</v>
      </c>
      <c r="C21" s="5" t="n">
        <v>821458</v>
      </c>
      <c r="D21" s="5" t="n">
        <v>844139</v>
      </c>
    </row>
    <row r="22" spans="1:4">
      <c r="A22" s="4" t="s">
        <v>51</v>
      </c>
      <c r="B22" s="5" t="n">
        <v>3218</v>
      </c>
      <c r="C22" s="5" t="n">
        <v>2336</v>
      </c>
      <c r="D22" s="5" t="n">
        <v>4620</v>
      </c>
    </row>
    <row r="23" spans="1:4">
      <c r="A23" s="4" t="s">
        <v>52</v>
      </c>
      <c r="B23" s="6" t="n">
        <v>802771</v>
      </c>
      <c r="C23" s="6" t="n">
        <v>819122</v>
      </c>
      <c r="D23" s="6" t="n">
        <v>839519</v>
      </c>
    </row>
    <row r="24" spans="1:4">
      <c r="A24" s="4" t="s">
        <v>53</v>
      </c>
      <c r="B24" s="7" t="n">
        <v>3.52</v>
      </c>
      <c r="C24" s="7" t="n">
        <v>3.6</v>
      </c>
      <c r="D24" s="7" t="n">
        <v>3.69</v>
      </c>
    </row>
    <row r="25" spans="1:4">
      <c r="A25" s="4" t="s">
        <v>54</v>
      </c>
      <c r="B25" s="7" t="n">
        <v>3.52</v>
      </c>
      <c r="C25" s="7" t="n">
        <v>3.59</v>
      </c>
      <c r="D25" s="7" t="n">
        <v>3.69</v>
      </c>
    </row>
    <row r="26" spans="1:4">
      <c r="A26" s="4" t="s">
        <v>55</v>
      </c>
      <c r="B26" s="5" t="n">
        <v>227926</v>
      </c>
      <c r="C26" s="5" t="n">
        <v>227550</v>
      </c>
      <c r="D26" s="5" t="n">
        <v>227260</v>
      </c>
    </row>
    <row r="27" spans="1:4">
      <c r="A27" s="4" t="s">
        <v>56</v>
      </c>
      <c r="B27" s="5" t="n">
        <v>228057</v>
      </c>
      <c r="C27" s="5" t="n">
        <v>227888</v>
      </c>
      <c r="D27" s="5" t="n">
        <v>2276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228</v>
      </c>
    </row>
    <row r="4" spans="1:2">
      <c r="A4" s="4" t="s">
        <v>166</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7</v>
      </c>
      <c r="C1" s="2" t="s">
        <v>58</v>
      </c>
      <c r="K1" s="2" t="s">
        <v>1</v>
      </c>
    </row>
    <row r="2" spans="1:13">
      <c r="C2" s="2" t="s">
        <v>2</v>
      </c>
      <c r="D2" s="2" t="s">
        <v>59</v>
      </c>
      <c r="E2" s="2" t="s">
        <v>4</v>
      </c>
      <c r="F2" s="2" t="s">
        <v>60</v>
      </c>
      <c r="G2" s="2" t="s">
        <v>30</v>
      </c>
      <c r="H2" s="2" t="s">
        <v>61</v>
      </c>
      <c r="I2" s="2" t="s">
        <v>62</v>
      </c>
      <c r="J2" s="2" t="s">
        <v>63</v>
      </c>
      <c r="K2" s="2" t="s">
        <v>2</v>
      </c>
      <c r="L2" s="2" t="s">
        <v>30</v>
      </c>
      <c r="M2" s="2" t="s">
        <v>31</v>
      </c>
    </row>
    <row r="3" spans="1:13">
      <c r="A3" s="3" t="s">
        <v>64</v>
      </c>
    </row>
    <row r="4" spans="1:13">
      <c r="A4" s="4" t="s">
        <v>52</v>
      </c>
      <c r="C4" s="6" t="n">
        <v>213291</v>
      </c>
      <c r="D4" s="6" t="n">
        <v>194551</v>
      </c>
      <c r="E4" s="6" t="n">
        <v>187859</v>
      </c>
      <c r="F4" s="6" t="n">
        <v>207070</v>
      </c>
      <c r="G4" s="6" t="n">
        <v>207123</v>
      </c>
      <c r="H4" s="6" t="n">
        <v>250972</v>
      </c>
      <c r="I4" s="6" t="n">
        <v>177391</v>
      </c>
      <c r="J4" s="6" t="n">
        <v>183636</v>
      </c>
      <c r="K4" s="6" t="n">
        <v>802771</v>
      </c>
      <c r="L4" s="6" t="n">
        <v>819122</v>
      </c>
      <c r="M4" s="6" t="n">
        <v>839519</v>
      </c>
    </row>
    <row r="5" spans="1:13">
      <c r="A5" s="3" t="s">
        <v>65</v>
      </c>
    </row>
    <row r="6" spans="1:13">
      <c r="A6" s="4" t="s">
        <v>66</v>
      </c>
      <c r="B6" s="4" t="s">
        <v>67</v>
      </c>
      <c r="K6" s="5" t="n">
        <v>-6699</v>
      </c>
      <c r="L6" s="5" t="n">
        <v>-14904</v>
      </c>
      <c r="M6" s="5" t="n">
        <v>-30090</v>
      </c>
    </row>
    <row r="7" spans="1:13">
      <c r="A7" s="4" t="s">
        <v>68</v>
      </c>
      <c r="B7" s="4" t="s">
        <v>67</v>
      </c>
      <c r="K7" s="5" t="n">
        <v>2049</v>
      </c>
      <c r="L7" s="5" t="n">
        <v>1365</v>
      </c>
      <c r="M7" s="5" t="n">
        <v>-124</v>
      </c>
    </row>
    <row r="8" spans="1:13">
      <c r="A8" s="4" t="s">
        <v>69</v>
      </c>
      <c r="B8" s="4" t="s">
        <v>70</v>
      </c>
      <c r="K8" s="5" t="n">
        <v>-2452</v>
      </c>
      <c r="L8" s="5" t="n">
        <v>-8359</v>
      </c>
      <c r="M8" s="5" t="n">
        <v>-33937</v>
      </c>
    </row>
    <row r="9" spans="1:13">
      <c r="A9" s="4" t="s">
        <v>71</v>
      </c>
      <c r="B9" s="4" t="s">
        <v>70</v>
      </c>
      <c r="K9" s="5" t="n">
        <v>0</v>
      </c>
      <c r="L9" s="5" t="n">
        <v>3610</v>
      </c>
      <c r="M9" s="5" t="n">
        <v>0</v>
      </c>
    </row>
    <row r="10" spans="1:13">
      <c r="A10" s="4" t="s">
        <v>72</v>
      </c>
      <c r="B10" s="4" t="s">
        <v>70</v>
      </c>
      <c r="K10" s="5" t="n">
        <v>-3516</v>
      </c>
      <c r="L10" s="5" t="n">
        <v>-3713</v>
      </c>
      <c r="M10" s="5" t="n">
        <v>-3680</v>
      </c>
    </row>
    <row r="11" spans="1:13">
      <c r="A11" s="4" t="s">
        <v>73</v>
      </c>
      <c r="B11" s="4" t="s">
        <v>70</v>
      </c>
      <c r="K11" s="5" t="n">
        <v>5525</v>
      </c>
      <c r="L11" s="5" t="n">
        <v>7191</v>
      </c>
      <c r="M11" s="5" t="n">
        <v>3986</v>
      </c>
    </row>
    <row r="12" spans="1:13">
      <c r="A12" s="4" t="s">
        <v>74</v>
      </c>
      <c r="B12" s="4" t="s">
        <v>70</v>
      </c>
      <c r="K12" s="5" t="n">
        <v>202</v>
      </c>
      <c r="L12" s="5" t="n">
        <v>0</v>
      </c>
      <c r="M12" s="5" t="n">
        <v>1809</v>
      </c>
    </row>
    <row r="13" spans="1:13">
      <c r="A13" s="4" t="s">
        <v>75</v>
      </c>
      <c r="K13" s="5" t="n">
        <v>-4891</v>
      </c>
      <c r="L13" s="5" t="n">
        <v>-14810</v>
      </c>
      <c r="M13" s="5" t="n">
        <v>-62036</v>
      </c>
    </row>
    <row r="14" spans="1:13">
      <c r="A14" s="4" t="s">
        <v>76</v>
      </c>
      <c r="K14" s="6" t="n">
        <v>797880</v>
      </c>
      <c r="L14" s="6" t="n">
        <v>804312</v>
      </c>
      <c r="M14" s="6" t="n">
        <v>777483</v>
      </c>
    </row>
    <row r="15" spans="1:13"/>
    <row r="16" spans="1:13">
      <c r="A16" s="4" t="s">
        <v>67</v>
      </c>
      <c r="B16" s="4" t="s">
        <v>77</v>
      </c>
    </row>
    <row r="17" spans="1:13">
      <c r="A17" s="4" t="s">
        <v>70</v>
      </c>
      <c r="B17" s="4" t="s">
        <v>78</v>
      </c>
    </row>
  </sheetData>
  <mergeCells count="6">
    <mergeCell ref="A1:B2"/>
    <mergeCell ref="C1:J1"/>
    <mergeCell ref="K1:M1"/>
    <mergeCell ref="A15:L15"/>
    <mergeCell ref="B16:L16"/>
    <mergeCell ref="B17:L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75</v>
      </c>
    </row>
    <row r="4" spans="1:2">
      <c r="A4" s="4" t="s">
        <v>237</v>
      </c>
      <c r="B4" s="4" t="s">
        <v>238</v>
      </c>
    </row>
    <row r="5" spans="1:2">
      <c r="A5" s="4" t="s">
        <v>239</v>
      </c>
      <c r="B5" s="4" t="s">
        <v>240</v>
      </c>
    </row>
    <row r="6" spans="1:2">
      <c r="A6" s="4" t="s">
        <v>241</v>
      </c>
      <c r="B6" s="4" t="s">
        <v>242</v>
      </c>
    </row>
    <row r="7" spans="1:2">
      <c r="A7" s="4" t="s">
        <v>243</v>
      </c>
      <c r="B7" s="4" t="s">
        <v>244</v>
      </c>
    </row>
    <row r="8" spans="1:2">
      <c r="A8" s="4" t="s">
        <v>84</v>
      </c>
      <c r="B8" s="4" t="s">
        <v>245</v>
      </c>
    </row>
    <row r="9" spans="1:2">
      <c r="A9" s="4" t="s">
        <v>246</v>
      </c>
      <c r="B9" s="4" t="s">
        <v>247</v>
      </c>
    </row>
    <row r="10" spans="1:2">
      <c r="A10" s="4" t="s">
        <v>181</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07</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78</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82</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87</v>
      </c>
    </row>
    <row r="4" spans="1:2">
      <c r="A4" s="4" t="s">
        <v>84</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190</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193</v>
      </c>
    </row>
    <row r="4" spans="1:2">
      <c r="A4" s="4" t="s">
        <v>246</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21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0</v>
      </c>
    </row>
    <row r="2" spans="1:3">
      <c r="A2" s="3" t="s">
        <v>80</v>
      </c>
    </row>
    <row r="3" spans="1:3">
      <c r="A3" s="4" t="s">
        <v>81</v>
      </c>
      <c r="B3" s="6" t="n">
        <v>14701</v>
      </c>
      <c r="C3" s="6" t="n">
        <v>28731</v>
      </c>
    </row>
    <row r="4" spans="1:3">
      <c r="A4" s="4" t="s">
        <v>82</v>
      </c>
      <c r="B4" s="5" t="n">
        <v>105689</v>
      </c>
      <c r="C4" s="5" t="n">
        <v>83893</v>
      </c>
    </row>
    <row r="5" spans="1:3">
      <c r="A5" s="4" t="s">
        <v>83</v>
      </c>
      <c r="B5" s="5" t="n">
        <v>25761</v>
      </c>
      <c r="C5" s="5" t="n">
        <v>12701</v>
      </c>
    </row>
    <row r="6" spans="1:3">
      <c r="A6" s="4" t="s">
        <v>84</v>
      </c>
      <c r="B6" s="5" t="n">
        <v>134378</v>
      </c>
      <c r="C6" s="5" t="n">
        <v>130868</v>
      </c>
    </row>
    <row r="7" spans="1:3">
      <c r="A7" s="4" t="s">
        <v>85</v>
      </c>
      <c r="B7" s="5" t="n">
        <v>0</v>
      </c>
      <c r="C7" s="5" t="n">
        <v>39243</v>
      </c>
    </row>
    <row r="8" spans="1:3">
      <c r="A8" s="4" t="s">
        <v>86</v>
      </c>
      <c r="B8" s="5" t="n">
        <v>49899</v>
      </c>
      <c r="C8" s="5" t="n">
        <v>0</v>
      </c>
    </row>
    <row r="9" spans="1:3">
      <c r="A9" s="4" t="s">
        <v>87</v>
      </c>
      <c r="B9" s="5" t="n">
        <v>39966</v>
      </c>
      <c r="C9" s="5" t="n">
        <v>43418</v>
      </c>
    </row>
    <row r="10" spans="1:3">
      <c r="A10" s="4" t="s">
        <v>88</v>
      </c>
      <c r="B10" s="5" t="n">
        <v>370394</v>
      </c>
      <c r="C10" s="5" t="n">
        <v>338854</v>
      </c>
    </row>
    <row r="11" spans="1:3">
      <c r="A11" s="4" t="s">
        <v>89</v>
      </c>
      <c r="B11" s="5" t="n">
        <v>6783737</v>
      </c>
      <c r="C11" s="5" t="n">
        <v>6166766</v>
      </c>
    </row>
    <row r="12" spans="1:3">
      <c r="A12" s="4" t="s">
        <v>90</v>
      </c>
      <c r="B12" s="5" t="n">
        <v>1507996</v>
      </c>
      <c r="C12" s="5" t="n">
        <v>1347537</v>
      </c>
    </row>
    <row r="13" spans="1:3">
      <c r="A13" s="4" t="s">
        <v>91</v>
      </c>
      <c r="B13" s="5" t="n">
        <v>5275741</v>
      </c>
      <c r="C13" s="5" t="n">
        <v>4819229</v>
      </c>
    </row>
    <row r="14" spans="1:3">
      <c r="A14" s="4" t="s">
        <v>92</v>
      </c>
      <c r="B14" s="5" t="n">
        <v>931255</v>
      </c>
      <c r="C14" s="5" t="n">
        <v>765628</v>
      </c>
    </row>
    <row r="15" spans="1:3">
      <c r="A15" s="4" t="s">
        <v>93</v>
      </c>
      <c r="B15" s="5" t="n">
        <v>23870</v>
      </c>
      <c r="C15" s="5" t="n">
        <v>20374</v>
      </c>
    </row>
    <row r="16" spans="1:3">
      <c r="A16" s="4" t="s">
        <v>94</v>
      </c>
      <c r="B16" s="5" t="n">
        <v>53260</v>
      </c>
      <c r="C16" s="5" t="n">
        <v>53260</v>
      </c>
    </row>
    <row r="17" spans="1:3">
      <c r="A17" s="4" t="s">
        <v>95</v>
      </c>
      <c r="B17" s="5" t="n">
        <v>51976</v>
      </c>
      <c r="C17" s="5" t="n">
        <v>1856</v>
      </c>
    </row>
    <row r="18" spans="1:3">
      <c r="A18" s="4" t="s">
        <v>96</v>
      </c>
      <c r="B18" s="5" t="n">
        <v>65577</v>
      </c>
      <c r="C18" s="5" t="n">
        <v>42366</v>
      </c>
    </row>
    <row r="19" spans="1:3">
      <c r="A19" s="4" t="s">
        <v>97</v>
      </c>
      <c r="B19" s="5" t="n">
        <v>6772073</v>
      </c>
      <c r="C19" s="5" t="n">
        <v>6041567</v>
      </c>
    </row>
    <row r="20" spans="1:3">
      <c r="A20" s="3" t="s">
        <v>98</v>
      </c>
    </row>
    <row r="21" spans="1:3">
      <c r="A21" s="4" t="s">
        <v>99</v>
      </c>
      <c r="B21" s="5" t="n">
        <v>77248</v>
      </c>
      <c r="C21" s="5" t="n">
        <v>104094</v>
      </c>
    </row>
    <row r="22" spans="1:3">
      <c r="A22" s="4" t="s">
        <v>100</v>
      </c>
      <c r="B22" s="5" t="n">
        <v>45690</v>
      </c>
      <c r="C22" s="5" t="n">
        <v>51764</v>
      </c>
    </row>
    <row r="23" spans="1:3">
      <c r="A23" s="4" t="s">
        <v>101</v>
      </c>
      <c r="B23" s="5" t="n">
        <v>65643</v>
      </c>
      <c r="C23" s="5" t="n">
        <v>51296</v>
      </c>
    </row>
    <row r="24" spans="1:3">
      <c r="A24" s="4" t="s">
        <v>102</v>
      </c>
      <c r="B24" s="5" t="n">
        <v>50166</v>
      </c>
      <c r="C24" s="5" t="n">
        <v>51587</v>
      </c>
    </row>
    <row r="25" spans="1:3">
      <c r="A25" s="4" t="s">
        <v>103</v>
      </c>
      <c r="B25" s="5" t="n">
        <v>10249</v>
      </c>
      <c r="C25" s="5" t="n">
        <v>15679</v>
      </c>
    </row>
    <row r="26" spans="1:3">
      <c r="A26" s="4" t="s">
        <v>104</v>
      </c>
      <c r="B26" s="5" t="n">
        <v>101891</v>
      </c>
      <c r="C26" s="5" t="n">
        <v>81627</v>
      </c>
    </row>
    <row r="27" spans="1:3">
      <c r="A27" s="4" t="s">
        <v>105</v>
      </c>
      <c r="B27" s="5" t="n">
        <v>51600</v>
      </c>
      <c r="C27" s="5" t="n">
        <v>31339</v>
      </c>
    </row>
    <row r="28" spans="1:3">
      <c r="A28" s="4" t="s">
        <v>85</v>
      </c>
      <c r="B28" s="5" t="n">
        <v>30738</v>
      </c>
      <c r="C28" s="5" t="n">
        <v>0</v>
      </c>
    </row>
    <row r="29" spans="1:3">
      <c r="A29" s="4" t="s">
        <v>86</v>
      </c>
      <c r="B29" s="5" t="n">
        <v>0</v>
      </c>
      <c r="C29" s="5" t="n">
        <v>24252</v>
      </c>
    </row>
    <row r="30" spans="1:3">
      <c r="A30" s="4" t="s">
        <v>106</v>
      </c>
      <c r="B30" s="5" t="n">
        <v>0</v>
      </c>
      <c r="C30" s="5" t="n">
        <v>250335</v>
      </c>
    </row>
    <row r="31" spans="1:3">
      <c r="A31" s="4" t="s">
        <v>107</v>
      </c>
      <c r="B31" s="5" t="n">
        <v>48431</v>
      </c>
      <c r="C31" s="5" t="n">
        <v>51099</v>
      </c>
    </row>
    <row r="32" spans="1:3">
      <c r="A32" s="4" t="s">
        <v>108</v>
      </c>
      <c r="B32" s="5" t="n">
        <v>481656</v>
      </c>
      <c r="C32" s="5" t="n">
        <v>713072</v>
      </c>
    </row>
    <row r="33" spans="1:3">
      <c r="A33" s="4" t="s">
        <v>109</v>
      </c>
      <c r="B33" s="5" t="n">
        <v>4087192</v>
      </c>
      <c r="C33" s="5" t="n">
        <v>3189287</v>
      </c>
    </row>
    <row r="34" spans="1:3">
      <c r="A34" s="4" t="s">
        <v>110</v>
      </c>
      <c r="B34" s="5" t="n">
        <v>71461</v>
      </c>
      <c r="C34" s="5" t="n">
        <v>77551</v>
      </c>
    </row>
    <row r="35" spans="1:3">
      <c r="A35" s="4" t="s">
        <v>111</v>
      </c>
      <c r="B35" s="5" t="n">
        <v>25868</v>
      </c>
      <c r="C35" s="5" t="n">
        <v>24162</v>
      </c>
    </row>
    <row r="36" spans="1:3">
      <c r="A36" s="4" t="s">
        <v>103</v>
      </c>
      <c r="B36" s="5" t="n">
        <v>13791</v>
      </c>
      <c r="C36" s="5" t="n">
        <v>15759</v>
      </c>
    </row>
    <row r="37" spans="1:3">
      <c r="A37" s="4" t="s">
        <v>112</v>
      </c>
      <c r="B37" s="4" t="s">
        <v>113</v>
      </c>
      <c r="C37" s="4" t="s">
        <v>113</v>
      </c>
    </row>
    <row r="38" spans="1:3">
      <c r="A38" s="3" t="s">
        <v>114</v>
      </c>
    </row>
    <row r="39" spans="1:3">
      <c r="A39" s="4" t="s">
        <v>115</v>
      </c>
      <c r="B39" s="5" t="n">
        <v>2193346</v>
      </c>
      <c r="C39" s="5" t="n">
        <v>2118086</v>
      </c>
    </row>
    <row r="40" spans="1:3">
      <c r="A40" s="4" t="s">
        <v>116</v>
      </c>
      <c r="B40" s="5" t="n">
        <v>-101241</v>
      </c>
      <c r="C40" s="5" t="n">
        <v>-96350</v>
      </c>
    </row>
    <row r="41" spans="1:3">
      <c r="A41" s="4" t="s">
        <v>117</v>
      </c>
      <c r="B41" s="5" t="n">
        <v>2092105</v>
      </c>
      <c r="C41" s="5" t="n">
        <v>2021736</v>
      </c>
    </row>
    <row r="42" spans="1:3">
      <c r="A42" s="4" t="s">
        <v>118</v>
      </c>
      <c r="B42" s="6" t="n">
        <v>6772073</v>
      </c>
      <c r="C42" s="6" t="n">
        <v>60415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21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17</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23</v>
      </c>
    </row>
    <row r="4" spans="1:2">
      <c r="A4" s="4" t="s">
        <v>222</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26</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228</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1</v>
      </c>
    </row>
    <row r="2" spans="1:2">
      <c r="B2" s="2" t="s">
        <v>2</v>
      </c>
    </row>
    <row r="3" spans="1:2">
      <c r="A3" s="3" t="s">
        <v>231</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358</v>
      </c>
      <c r="B1" s="2" t="s">
        <v>359</v>
      </c>
    </row>
    <row r="2" spans="1:2">
      <c r="A2" s="4" t="s">
        <v>360</v>
      </c>
    </row>
    <row r="3" spans="1:2">
      <c r="A3" s="3" t="s">
        <v>361</v>
      </c>
    </row>
    <row r="4" spans="1:2">
      <c r="A4" s="4" t="s">
        <v>362</v>
      </c>
      <c r="B4" s="5" t="n">
        <v>53</v>
      </c>
    </row>
    <row r="5" spans="1:2">
      <c r="A5" s="4" t="s">
        <v>363</v>
      </c>
      <c r="B5" s="5" t="n">
        <v>26</v>
      </c>
    </row>
    <row r="6" spans="1:2">
      <c r="A6" s="4" t="s">
        <v>364</v>
      </c>
    </row>
    <row r="7" spans="1:2">
      <c r="A7" s="3" t="s">
        <v>361</v>
      </c>
    </row>
    <row r="8" spans="1:2">
      <c r="A8" s="4" t="s">
        <v>365</v>
      </c>
      <c r="B8" s="5" t="n">
        <v>9700</v>
      </c>
    </row>
    <row r="9" spans="1:2">
      <c r="A9" s="4" t="s">
        <v>366</v>
      </c>
    </row>
    <row r="10" spans="1:2">
      <c r="A10" s="3" t="s">
        <v>361</v>
      </c>
    </row>
    <row r="11" spans="1:2">
      <c r="A11" s="4" t="s">
        <v>365</v>
      </c>
      <c r="B11" s="5" t="n">
        <v>1100</v>
      </c>
    </row>
    <row r="12" spans="1:2">
      <c r="A12" s="4" t="s">
        <v>367</v>
      </c>
    </row>
    <row r="13" spans="1:2">
      <c r="A13" s="3" t="s">
        <v>361</v>
      </c>
    </row>
    <row r="14" spans="1:2">
      <c r="A14" s="4" t="s">
        <v>365</v>
      </c>
      <c r="B14" s="5" t="n">
        <v>2200</v>
      </c>
    </row>
    <row r="15" spans="1:2">
      <c r="A15" s="4" t="s">
        <v>368</v>
      </c>
      <c r="B15" s="5" t="n">
        <v>26</v>
      </c>
    </row>
    <row r="16" spans="1:2">
      <c r="A16" s="4" t="s">
        <v>369</v>
      </c>
      <c r="B16" s="5" t="n">
        <v>16</v>
      </c>
    </row>
    <row r="17" spans="1:2">
      <c r="A17" s="4" t="s">
        <v>370</v>
      </c>
    </row>
    <row r="18" spans="1:2">
      <c r="A18" s="3" t="s">
        <v>361</v>
      </c>
    </row>
    <row r="19" spans="1:2">
      <c r="A19" s="4" t="s">
        <v>363</v>
      </c>
      <c r="B19" s="5" t="n">
        <v>5</v>
      </c>
    </row>
    <row r="20" spans="1:2">
      <c r="A20" s="4" t="s">
        <v>368</v>
      </c>
      <c r="B20" s="5" t="n">
        <v>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4"/>
  </cols>
  <sheetData>
    <row r="1" spans="1:4">
      <c r="A1" s="1" t="s">
        <v>371</v>
      </c>
      <c r="B1" s="2" t="s">
        <v>1</v>
      </c>
    </row>
    <row r="2" spans="1:4">
      <c r="B2" s="2" t="s">
        <v>372</v>
      </c>
      <c r="C2" s="2" t="s">
        <v>373</v>
      </c>
      <c r="D2" s="2" t="s">
        <v>31</v>
      </c>
    </row>
    <row r="3" spans="1:4">
      <c r="A3" s="3" t="s">
        <v>374</v>
      </c>
    </row>
    <row r="4" spans="1:4">
      <c r="A4" s="4" t="s">
        <v>375</v>
      </c>
      <c r="B4" s="6" t="n">
        <v>61300</v>
      </c>
      <c r="C4" s="6" t="n">
        <v>76700</v>
      </c>
    </row>
    <row r="5" spans="1:4">
      <c r="A5" s="4" t="s">
        <v>376</v>
      </c>
      <c r="B5" s="4" t="s">
        <v>377</v>
      </c>
    </row>
    <row r="6" spans="1:4">
      <c r="A6" s="4" t="s">
        <v>378</v>
      </c>
      <c r="B6" s="6" t="n">
        <v>6783737</v>
      </c>
      <c r="C6" s="6" t="n">
        <v>6166766</v>
      </c>
    </row>
    <row r="7" spans="1:4">
      <c r="A7" s="4" t="s">
        <v>379</v>
      </c>
      <c r="B7" s="6" t="n">
        <v>500</v>
      </c>
    </row>
    <row r="8" spans="1:4">
      <c r="A8" s="4" t="s">
        <v>380</v>
      </c>
      <c r="B8" s="4" t="s">
        <v>381</v>
      </c>
      <c r="C8" s="4" t="s">
        <v>382</v>
      </c>
      <c r="D8" s="4" t="s">
        <v>381</v>
      </c>
    </row>
    <row r="9" spans="1:4">
      <c r="A9" s="4" t="s">
        <v>383</v>
      </c>
      <c r="B9" s="5" t="n">
        <v>3</v>
      </c>
    </row>
    <row r="10" spans="1:4">
      <c r="A10" s="4" t="s">
        <v>384</v>
      </c>
      <c r="B10" s="8" t="n">
        <v>0.5</v>
      </c>
    </row>
    <row r="11" spans="1:4">
      <c r="A11" s="4" t="s">
        <v>385</v>
      </c>
      <c r="B11" s="4" t="s">
        <v>386</v>
      </c>
    </row>
    <row r="12" spans="1:4">
      <c r="A12" s="4" t="s">
        <v>387</v>
      </c>
    </row>
    <row r="13" spans="1:4">
      <c r="A13" s="3" t="s">
        <v>374</v>
      </c>
    </row>
    <row r="14" spans="1:4">
      <c r="A14" s="4" t="s">
        <v>376</v>
      </c>
      <c r="B14" s="4" t="s">
        <v>388</v>
      </c>
    </row>
    <row r="15" spans="1:4">
      <c r="A15" s="4" t="s">
        <v>389</v>
      </c>
      <c r="B15" s="4" t="s">
        <v>390</v>
      </c>
    </row>
    <row r="16" spans="1:4">
      <c r="A16" s="4" t="s">
        <v>391</v>
      </c>
    </row>
    <row r="17" spans="1:4">
      <c r="A17" s="3" t="s">
        <v>374</v>
      </c>
    </row>
    <row r="18" spans="1:4">
      <c r="A18" s="4" t="s">
        <v>376</v>
      </c>
      <c r="B18" s="4" t="s">
        <v>392</v>
      </c>
    </row>
    <row r="19" spans="1:4">
      <c r="A19" s="4" t="s">
        <v>389</v>
      </c>
      <c r="B19" s="4" t="s">
        <v>393</v>
      </c>
    </row>
    <row r="20" spans="1:4">
      <c r="A20" s="4" t="s">
        <v>394</v>
      </c>
    </row>
    <row r="21" spans="1:4">
      <c r="A21" s="3" t="s">
        <v>374</v>
      </c>
    </row>
    <row r="22" spans="1:4">
      <c r="A22" s="4" t="s">
        <v>395</v>
      </c>
      <c r="B22" s="4" t="s">
        <v>396</v>
      </c>
    </row>
    <row r="23" spans="1:4">
      <c r="A23" s="4" t="s">
        <v>397</v>
      </c>
      <c r="B23" s="4" t="s">
        <v>398</v>
      </c>
    </row>
    <row r="24" spans="1:4">
      <c r="A24" s="4" t="s">
        <v>399</v>
      </c>
      <c r="B24" s="4" t="s">
        <v>400</v>
      </c>
    </row>
    <row r="25" spans="1:4">
      <c r="A25" s="4" t="s">
        <v>389</v>
      </c>
      <c r="B25" s="4" t="s">
        <v>390</v>
      </c>
    </row>
    <row r="26" spans="1:4">
      <c r="A26" s="4" t="s">
        <v>401</v>
      </c>
    </row>
    <row r="27" spans="1:4">
      <c r="A27" s="3" t="s">
        <v>374</v>
      </c>
    </row>
    <row r="28" spans="1:4">
      <c r="A28" s="4" t="s">
        <v>378</v>
      </c>
      <c r="B28" s="6" t="n">
        <v>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31</v>
      </c>
    </row>
    <row r="3" spans="1:4">
      <c r="A3" s="3" t="s">
        <v>178</v>
      </c>
    </row>
    <row r="4" spans="1:4">
      <c r="A4" s="4" t="s">
        <v>403</v>
      </c>
      <c r="B4" s="9" t="n">
        <v>2.5</v>
      </c>
      <c r="C4" s="9" t="n">
        <v>4.7</v>
      </c>
      <c r="D4" s="9" t="n">
        <v>3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31</v>
      </c>
    </row>
    <row r="3" spans="1:4">
      <c r="A3" s="3" t="s">
        <v>178</v>
      </c>
    </row>
    <row r="4" spans="1:4">
      <c r="A4" s="4" t="s">
        <v>405</v>
      </c>
      <c r="B4" s="6" t="n">
        <v>-31107</v>
      </c>
      <c r="C4" s="6" t="n">
        <v>3664</v>
      </c>
      <c r="D4" s="6" t="n">
        <v>49215</v>
      </c>
    </row>
    <row r="5" spans="1:4">
      <c r="A5" s="4" t="s">
        <v>84</v>
      </c>
      <c r="B5" s="5" t="n">
        <v>-3510</v>
      </c>
      <c r="C5" s="5" t="n">
        <v>26894</v>
      </c>
      <c r="D5" s="5" t="n">
        <v>29462</v>
      </c>
    </row>
    <row r="6" spans="1:4">
      <c r="A6" s="4" t="s">
        <v>406</v>
      </c>
      <c r="B6" s="5" t="n">
        <v>-692</v>
      </c>
      <c r="C6" s="5" t="n">
        <v>-606</v>
      </c>
      <c r="D6" s="5" t="n">
        <v>-7583</v>
      </c>
    </row>
    <row r="7" spans="1:4">
      <c r="A7" s="4" t="s">
        <v>99</v>
      </c>
      <c r="B7" s="5" t="n">
        <v>-4423</v>
      </c>
      <c r="C7" s="5" t="n">
        <v>4107</v>
      </c>
      <c r="D7" s="5" t="n">
        <v>-10918</v>
      </c>
    </row>
    <row r="8" spans="1:4">
      <c r="A8" s="4" t="s">
        <v>100</v>
      </c>
      <c r="B8" s="5" t="n">
        <v>-6074</v>
      </c>
      <c r="C8" s="5" t="n">
        <v>3466</v>
      </c>
      <c r="D8" s="5" t="n">
        <v>6055</v>
      </c>
    </row>
    <row r="9" spans="1:4">
      <c r="A9" s="4" t="s">
        <v>101</v>
      </c>
      <c r="B9" s="5" t="n">
        <v>14347</v>
      </c>
      <c r="C9" s="5" t="n">
        <v>5323</v>
      </c>
      <c r="D9" s="5" t="n">
        <v>1038</v>
      </c>
    </row>
    <row r="10" spans="1:4">
      <c r="A10" s="4" t="s">
        <v>102</v>
      </c>
      <c r="B10" s="5" t="n">
        <v>-1421</v>
      </c>
      <c r="C10" s="5" t="n">
        <v>3699</v>
      </c>
      <c r="D10" s="5" t="n">
        <v>9094</v>
      </c>
    </row>
    <row r="11" spans="1:4">
      <c r="A11" s="4" t="s">
        <v>104</v>
      </c>
      <c r="B11" s="5" t="n">
        <v>20264</v>
      </c>
      <c r="C11" s="5" t="n">
        <v>10485</v>
      </c>
      <c r="D11" s="5" t="n">
        <v>7978</v>
      </c>
    </row>
    <row r="12" spans="1:4">
      <c r="A12" s="4" t="s">
        <v>105</v>
      </c>
      <c r="B12" s="5" t="n">
        <v>20261</v>
      </c>
      <c r="C12" s="5" t="n">
        <v>-13016</v>
      </c>
      <c r="D12" s="5" t="n">
        <v>-18678</v>
      </c>
    </row>
    <row r="13" spans="1:4">
      <c r="A13" s="4" t="s">
        <v>407</v>
      </c>
      <c r="B13" s="5" t="n">
        <v>-7398</v>
      </c>
      <c r="C13" s="5" t="n">
        <v>-4904</v>
      </c>
      <c r="D13" s="5" t="n">
        <v>-2144</v>
      </c>
    </row>
    <row r="14" spans="1:4">
      <c r="A14" s="4" t="s">
        <v>408</v>
      </c>
      <c r="B14" s="5" t="n">
        <v>-21762</v>
      </c>
      <c r="C14" s="5" t="n">
        <v>9250</v>
      </c>
      <c r="D14" s="5" t="n">
        <v>22208</v>
      </c>
    </row>
    <row r="15" spans="1:4">
      <c r="A15" s="4" t="s">
        <v>409</v>
      </c>
      <c r="B15" s="6" t="n">
        <v>-21515</v>
      </c>
      <c r="C15" s="6" t="n">
        <v>48362</v>
      </c>
      <c r="D15" s="6" t="n">
        <v>857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9</v>
      </c>
      <c r="B1" s="2" t="s">
        <v>2</v>
      </c>
      <c r="C1" s="2" t="s">
        <v>30</v>
      </c>
    </row>
    <row r="2" spans="1:3">
      <c r="A2" s="3" t="s">
        <v>120</v>
      </c>
    </row>
    <row r="3" spans="1:3">
      <c r="A3" s="4" t="s">
        <v>121</v>
      </c>
      <c r="B3" s="6" t="n">
        <v>2136</v>
      </c>
      <c r="C3" s="6" t="n">
        <v>13709</v>
      </c>
    </row>
    <row r="4" spans="1:3">
      <c r="A4" s="4" t="s">
        <v>122</v>
      </c>
      <c r="B4" s="5" t="n">
        <v>227783916</v>
      </c>
      <c r="C4" s="5" t="n">
        <v>2274272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411</v>
      </c>
      <c r="C1" s="2" t="s">
        <v>2</v>
      </c>
      <c r="D1" s="2" t="s">
        <v>30</v>
      </c>
      <c r="E1" s="2" t="s">
        <v>31</v>
      </c>
    </row>
    <row r="2" spans="1:5">
      <c r="A2" s="3" t="s">
        <v>412</v>
      </c>
    </row>
    <row r="3" spans="1:5">
      <c r="A3" s="4" t="s">
        <v>413</v>
      </c>
      <c r="C3" s="6" t="n">
        <v>51976</v>
      </c>
      <c r="D3" s="6" t="n">
        <v>1856</v>
      </c>
    </row>
    <row r="4" spans="1:5">
      <c r="A4" s="4" t="s">
        <v>414</v>
      </c>
      <c r="C4" s="4" t="s">
        <v>377</v>
      </c>
    </row>
    <row r="5" spans="1:5">
      <c r="A5" s="4" t="s">
        <v>48</v>
      </c>
      <c r="C5" s="6" t="n">
        <v>-28144</v>
      </c>
      <c r="D5" s="5" t="n">
        <v>0</v>
      </c>
      <c r="E5" s="6" t="n">
        <v>0</v>
      </c>
    </row>
    <row r="6" spans="1:5">
      <c r="A6" s="4" t="s">
        <v>33</v>
      </c>
      <c r="C6" s="5" t="n">
        <v>1591119</v>
      </c>
      <c r="D6" s="5" t="n">
        <v>1544746</v>
      </c>
      <c r="E6" s="5" t="n">
        <v>1459267</v>
      </c>
    </row>
    <row r="7" spans="1:5">
      <c r="A7" s="3" t="s">
        <v>415</v>
      </c>
    </row>
    <row r="8" spans="1:5">
      <c r="A8" s="4" t="s">
        <v>416</v>
      </c>
      <c r="C8" s="5" t="n">
        <v>765628</v>
      </c>
      <c r="D8" s="5" t="n">
        <v>613867</v>
      </c>
    </row>
    <row r="9" spans="1:5">
      <c r="A9" s="4" t="s">
        <v>417</v>
      </c>
      <c r="C9" s="5" t="n">
        <v>200023</v>
      </c>
    </row>
    <row r="10" spans="1:5">
      <c r="A10" s="4" t="s">
        <v>418</v>
      </c>
      <c r="C10" s="5" t="n">
        <v>-25105</v>
      </c>
    </row>
    <row r="11" spans="1:5">
      <c r="A11" s="4" t="s">
        <v>419</v>
      </c>
      <c r="C11" s="5" t="n">
        <v>80974</v>
      </c>
    </row>
    <row r="12" spans="1:5">
      <c r="A12" s="4" t="s">
        <v>420</v>
      </c>
      <c r="C12" s="5" t="n">
        <v>-2278</v>
      </c>
    </row>
    <row r="13" spans="1:5">
      <c r="A13" s="4" t="s">
        <v>421</v>
      </c>
      <c r="C13" s="5" t="n">
        <v>78696</v>
      </c>
      <c r="D13" s="5" t="n">
        <v>66483</v>
      </c>
      <c r="E13" s="5" t="n">
        <v>19394</v>
      </c>
    </row>
    <row r="14" spans="1:5">
      <c r="A14" s="4" t="s">
        <v>128</v>
      </c>
      <c r="C14" s="5" t="n">
        <v>78723</v>
      </c>
      <c r="D14" s="5" t="n">
        <v>66285</v>
      </c>
      <c r="E14" s="5" t="n">
        <v>3086</v>
      </c>
    </row>
    <row r="15" spans="1:5">
      <c r="A15" s="4" t="s">
        <v>138</v>
      </c>
      <c r="C15" s="5" t="n">
        <v>9264</v>
      </c>
      <c r="D15" s="5" t="n">
        <v>14155</v>
      </c>
      <c r="E15" s="5" t="n">
        <v>5487</v>
      </c>
    </row>
    <row r="16" spans="1:5">
      <c r="A16" s="4" t="s">
        <v>422</v>
      </c>
      <c r="C16" s="5" t="n">
        <v>931255</v>
      </c>
      <c r="D16" s="5" t="n">
        <v>765628</v>
      </c>
      <c r="E16" s="5" t="n">
        <v>613867</v>
      </c>
    </row>
    <row r="17" spans="1:5">
      <c r="A17" s="4" t="s">
        <v>423</v>
      </c>
      <c r="C17" s="5" t="n">
        <v>208901</v>
      </c>
      <c r="D17" s="5" t="n">
        <v>158128</v>
      </c>
    </row>
    <row r="18" spans="1:5">
      <c r="A18" s="4" t="s">
        <v>424</v>
      </c>
      <c r="C18" s="5" t="n">
        <v>1714920</v>
      </c>
      <c r="D18" s="5" t="n">
        <v>1383394</v>
      </c>
    </row>
    <row r="19" spans="1:5">
      <c r="A19" s="4" t="s">
        <v>425</v>
      </c>
      <c r="C19" s="5" t="n">
        <v>1923821</v>
      </c>
      <c r="D19" s="5" t="n">
        <v>1541522</v>
      </c>
    </row>
    <row r="20" spans="1:5">
      <c r="A20" s="4" t="s">
        <v>426</v>
      </c>
      <c r="C20" s="5" t="n">
        <v>111164</v>
      </c>
      <c r="D20" s="5" t="n">
        <v>149231</v>
      </c>
    </row>
    <row r="21" spans="1:5">
      <c r="A21" s="4" t="s">
        <v>427</v>
      </c>
      <c r="C21" s="5" t="n">
        <v>27022</v>
      </c>
      <c r="D21" s="5" t="n">
        <v>7719</v>
      </c>
    </row>
    <row r="22" spans="1:5">
      <c r="A22" s="4" t="s">
        <v>428</v>
      </c>
      <c r="C22" s="5" t="n">
        <v>138186</v>
      </c>
      <c r="D22" s="5" t="n">
        <v>156950</v>
      </c>
    </row>
    <row r="23" spans="1:5">
      <c r="A23" s="4" t="s">
        <v>429</v>
      </c>
      <c r="C23" s="5" t="n">
        <v>1785635</v>
      </c>
      <c r="D23" s="5" t="n">
        <v>1384572</v>
      </c>
    </row>
    <row r="24" spans="1:5">
      <c r="A24" s="4" t="s">
        <v>430</v>
      </c>
      <c r="C24" s="5" t="n">
        <v>279180</v>
      </c>
      <c r="D24" s="5" t="n">
        <v>246841</v>
      </c>
      <c r="E24" s="5" t="n">
        <v>84056</v>
      </c>
    </row>
    <row r="25" spans="1:5">
      <c r="A25" s="4" t="s">
        <v>431</v>
      </c>
      <c r="C25" s="5" t="n">
        <v>164684</v>
      </c>
      <c r="D25" s="5" t="n">
        <v>138457</v>
      </c>
      <c r="E25" s="6" t="n">
        <v>41279</v>
      </c>
    </row>
    <row r="26" spans="1:5">
      <c r="A26" s="4" t="s">
        <v>432</v>
      </c>
    </row>
    <row r="27" spans="1:5">
      <c r="A27" s="3" t="s">
        <v>412</v>
      </c>
    </row>
    <row r="28" spans="1:5">
      <c r="A28" s="4" t="s">
        <v>433</v>
      </c>
      <c r="C28" s="6" t="n">
        <v>4200</v>
      </c>
      <c r="D28" s="5" t="n">
        <v>1300</v>
      </c>
    </row>
    <row r="29" spans="1:5">
      <c r="A29" s="4" t="s">
        <v>434</v>
      </c>
    </row>
    <row r="30" spans="1:5">
      <c r="A30" s="3" t="s">
        <v>412</v>
      </c>
    </row>
    <row r="31" spans="1:5">
      <c r="A31" s="4" t="s">
        <v>435</v>
      </c>
      <c r="C31" s="4" t="s">
        <v>400</v>
      </c>
    </row>
    <row r="32" spans="1:5">
      <c r="A32" s="4" t="s">
        <v>436</v>
      </c>
    </row>
    <row r="33" spans="1:5">
      <c r="A33" s="3" t="s">
        <v>412</v>
      </c>
    </row>
    <row r="34" spans="1:5">
      <c r="A34" s="4" t="s">
        <v>33</v>
      </c>
      <c r="C34" s="6" t="n">
        <v>35500</v>
      </c>
      <c r="D34" s="5" t="n">
        <v>34600</v>
      </c>
    </row>
    <row r="35" spans="1:5">
      <c r="A35" s="4" t="s">
        <v>437</v>
      </c>
    </row>
    <row r="36" spans="1:5">
      <c r="A36" s="3" t="s">
        <v>412</v>
      </c>
    </row>
    <row r="37" spans="1:5">
      <c r="A37" s="4" t="s">
        <v>435</v>
      </c>
      <c r="C37" s="4" t="s">
        <v>400</v>
      </c>
    </row>
    <row r="38" spans="1:5">
      <c r="A38" s="4" t="s">
        <v>438</v>
      </c>
    </row>
    <row r="39" spans="1:5">
      <c r="A39" s="3" t="s">
        <v>412</v>
      </c>
    </row>
    <row r="40" spans="1:5">
      <c r="A40" s="4" t="s">
        <v>33</v>
      </c>
      <c r="C40" s="6" t="n">
        <v>3300</v>
      </c>
      <c r="D40" s="5" t="n">
        <v>3400</v>
      </c>
    </row>
    <row r="41" spans="1:5">
      <c r="A41" s="4" t="s">
        <v>439</v>
      </c>
      <c r="C41" s="6" t="n">
        <v>300</v>
      </c>
      <c r="D41" s="6" t="n">
        <v>200</v>
      </c>
    </row>
    <row r="42" spans="1:5">
      <c r="A42" s="4" t="s">
        <v>440</v>
      </c>
    </row>
    <row r="43" spans="1:5">
      <c r="A43" s="3" t="s">
        <v>412</v>
      </c>
    </row>
    <row r="44" spans="1:5">
      <c r="A44" s="4" t="s">
        <v>435</v>
      </c>
      <c r="C44" s="4" t="s">
        <v>400</v>
      </c>
    </row>
    <row r="45" spans="1:5">
      <c r="A45" s="4" t="s">
        <v>441</v>
      </c>
    </row>
    <row r="46" spans="1:5">
      <c r="A46" s="3" t="s">
        <v>412</v>
      </c>
    </row>
    <row r="47" spans="1:5">
      <c r="A47" s="4" t="s">
        <v>435</v>
      </c>
      <c r="C47" s="4" t="s">
        <v>400</v>
      </c>
    </row>
    <row r="48" spans="1:5">
      <c r="A48" s="4" t="s">
        <v>442</v>
      </c>
    </row>
    <row r="49" spans="1:5">
      <c r="A49" s="3" t="s">
        <v>412</v>
      </c>
    </row>
    <row r="50" spans="1:5">
      <c r="A50" s="4" t="s">
        <v>435</v>
      </c>
      <c r="C50" s="4" t="s">
        <v>443</v>
      </c>
    </row>
    <row r="51" spans="1:5">
      <c r="A51" s="4" t="s">
        <v>444</v>
      </c>
    </row>
    <row r="52" spans="1:5">
      <c r="A52" s="3" t="s">
        <v>412</v>
      </c>
    </row>
    <row r="53" spans="1:5">
      <c r="A53" s="4" t="s">
        <v>33</v>
      </c>
      <c r="C53" s="6" t="n">
        <v>700</v>
      </c>
    </row>
    <row r="54" spans="1:5">
      <c r="A54" s="4" t="s">
        <v>439</v>
      </c>
      <c r="C54" s="6" t="n">
        <v>100</v>
      </c>
    </row>
    <row r="55" spans="1:5">
      <c r="A55" s="4" t="s">
        <v>445</v>
      </c>
    </row>
    <row r="56" spans="1:5">
      <c r="A56" s="3" t="s">
        <v>412</v>
      </c>
    </row>
    <row r="57" spans="1:5">
      <c r="A57" s="4" t="s">
        <v>435</v>
      </c>
      <c r="C57" s="4" t="s">
        <v>400</v>
      </c>
    </row>
    <row r="58" spans="1:5">
      <c r="A58" s="4" t="s">
        <v>446</v>
      </c>
    </row>
    <row r="59" spans="1:5">
      <c r="A59" s="3" t="s">
        <v>412</v>
      </c>
    </row>
    <row r="60" spans="1:5">
      <c r="A60" s="4" t="s">
        <v>435</v>
      </c>
      <c r="C60" s="4" t="s">
        <v>400</v>
      </c>
    </row>
    <row r="61" spans="1:5">
      <c r="A61" s="4" t="s">
        <v>447</v>
      </c>
    </row>
    <row r="62" spans="1:5">
      <c r="A62" s="3" t="s">
        <v>412</v>
      </c>
    </row>
    <row r="63" spans="1:5">
      <c r="A63" s="4" t="s">
        <v>435</v>
      </c>
      <c r="B63" s="4" t="s">
        <v>400</v>
      </c>
    </row>
    <row r="64" spans="1:5">
      <c r="A64" s="4" t="s">
        <v>413</v>
      </c>
      <c r="B64" s="6" t="n">
        <v>43700</v>
      </c>
    </row>
    <row r="65" spans="1:5">
      <c r="A65" s="4" t="s">
        <v>448</v>
      </c>
      <c r="B65" s="6" t="n">
        <v>8300</v>
      </c>
    </row>
    <row r="66" spans="1:5">
      <c r="A66" s="4" t="s">
        <v>414</v>
      </c>
      <c r="B66" s="4" t="s">
        <v>449</v>
      </c>
    </row>
    <row r="67" spans="1:5">
      <c r="A67" s="4" t="s">
        <v>48</v>
      </c>
      <c r="C67" s="6" t="n">
        <v>-28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0</v>
      </c>
      <c r="B1" s="2" t="s">
        <v>2</v>
      </c>
      <c r="C1" s="2" t="s">
        <v>30</v>
      </c>
    </row>
    <row r="2" spans="1:3">
      <c r="A2" s="3" t="s">
        <v>187</v>
      </c>
    </row>
    <row r="3" spans="1:3">
      <c r="A3" s="4" t="s">
        <v>451</v>
      </c>
      <c r="B3" s="6" t="n">
        <v>54285</v>
      </c>
      <c r="C3" s="6" t="n">
        <v>57455</v>
      </c>
    </row>
    <row r="4" spans="1:3">
      <c r="A4" s="4" t="s">
        <v>452</v>
      </c>
      <c r="B4" s="5" t="n">
        <v>24868</v>
      </c>
      <c r="C4" s="5" t="n">
        <v>17954</v>
      </c>
    </row>
    <row r="5" spans="1:3">
      <c r="A5" s="4" t="s">
        <v>453</v>
      </c>
      <c r="B5" s="5" t="n">
        <v>28319</v>
      </c>
      <c r="C5" s="5" t="n">
        <v>21297</v>
      </c>
    </row>
    <row r="6" spans="1:3">
      <c r="A6" s="4" t="s">
        <v>454</v>
      </c>
      <c r="B6" s="5" t="n">
        <v>20839</v>
      </c>
      <c r="C6" s="5" t="n">
        <v>28385</v>
      </c>
    </row>
    <row r="7" spans="1:3">
      <c r="A7" s="4" t="s">
        <v>455</v>
      </c>
      <c r="B7" s="5" t="n">
        <v>6067</v>
      </c>
      <c r="C7" s="5" t="n">
        <v>5777</v>
      </c>
    </row>
    <row r="8" spans="1:3">
      <c r="A8" s="4" t="s">
        <v>456</v>
      </c>
      <c r="B8" s="6" t="n">
        <v>134378</v>
      </c>
      <c r="C8" s="6" t="n">
        <v>1308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31</v>
      </c>
    </row>
    <row r="3" spans="1:4">
      <c r="A3" s="3" t="s">
        <v>190</v>
      </c>
    </row>
    <row r="4" spans="1:4">
      <c r="A4" s="4" t="s">
        <v>458</v>
      </c>
      <c r="B4" s="6" t="n">
        <v>638186</v>
      </c>
      <c r="C4" s="6" t="n">
        <v>561410</v>
      </c>
      <c r="D4" s="6" t="n">
        <v>733654</v>
      </c>
    </row>
    <row r="5" spans="1:4">
      <c r="A5" s="4" t="s">
        <v>459</v>
      </c>
      <c r="B5" s="5" t="n">
        <v>-38584</v>
      </c>
      <c r="C5" s="5" t="n">
        <v>68426</v>
      </c>
      <c r="D5" s="5" t="n">
        <v>145320</v>
      </c>
    </row>
    <row r="6" spans="1:4">
      <c r="A6" s="4" t="s">
        <v>460</v>
      </c>
      <c r="B6" s="6" t="n">
        <v>599602</v>
      </c>
      <c r="C6" s="6" t="n">
        <v>629836</v>
      </c>
      <c r="D6" s="6" t="n">
        <v>8789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31</v>
      </c>
    </row>
    <row r="3" spans="1:4">
      <c r="A3" s="3" t="s">
        <v>462</v>
      </c>
    </row>
    <row r="4" spans="1:4">
      <c r="A4" s="4" t="s">
        <v>378</v>
      </c>
      <c r="B4" s="6" t="n">
        <v>6783737</v>
      </c>
      <c r="C4" s="6" t="n">
        <v>6166766</v>
      </c>
    </row>
    <row r="5" spans="1:4">
      <c r="A5" s="4" t="s">
        <v>463</v>
      </c>
      <c r="B5" s="6" t="n">
        <v>176700</v>
      </c>
      <c r="C5" s="5" t="n">
        <v>164100</v>
      </c>
      <c r="D5" s="6" t="n">
        <v>159000</v>
      </c>
    </row>
    <row r="6" spans="1:4">
      <c r="A6" s="4" t="s">
        <v>414</v>
      </c>
      <c r="B6" s="4" t="s">
        <v>377</v>
      </c>
    </row>
    <row r="7" spans="1:4">
      <c r="A7" s="4" t="s">
        <v>464</v>
      </c>
      <c r="B7" s="6" t="n">
        <v>1400</v>
      </c>
      <c r="C7" s="5" t="n">
        <v>2700</v>
      </c>
      <c r="D7" s="6" t="n">
        <v>2700</v>
      </c>
    </row>
    <row r="8" spans="1:4">
      <c r="A8" s="4" t="s">
        <v>465</v>
      </c>
    </row>
    <row r="9" spans="1:4">
      <c r="A9" s="3" t="s">
        <v>462</v>
      </c>
    </row>
    <row r="10" spans="1:4">
      <c r="A10" s="4" t="s">
        <v>378</v>
      </c>
      <c r="B10" s="5" t="n">
        <v>206219</v>
      </c>
      <c r="C10" s="5" t="n">
        <v>175197</v>
      </c>
    </row>
    <row r="11" spans="1:4">
      <c r="A11" s="4" t="s">
        <v>466</v>
      </c>
    </row>
    <row r="12" spans="1:4">
      <c r="A12" s="3" t="s">
        <v>462</v>
      </c>
    </row>
    <row r="13" spans="1:4">
      <c r="A13" s="4" t="s">
        <v>378</v>
      </c>
      <c r="B13" s="6" t="n">
        <v>43100</v>
      </c>
      <c r="C13" s="6" t="n">
        <v>31400</v>
      </c>
    </row>
    <row r="14" spans="1:4">
      <c r="A14" s="4" t="s">
        <v>387</v>
      </c>
    </row>
    <row r="15" spans="1:4">
      <c r="A15" s="3" t="s">
        <v>462</v>
      </c>
    </row>
    <row r="16" spans="1:4">
      <c r="A16" s="4" t="s">
        <v>414</v>
      </c>
      <c r="B16" s="4" t="s">
        <v>388</v>
      </c>
    </row>
    <row r="17" spans="1:4">
      <c r="A17" s="4" t="s">
        <v>391</v>
      </c>
    </row>
    <row r="18" spans="1:4">
      <c r="A18" s="3" t="s">
        <v>462</v>
      </c>
    </row>
    <row r="19" spans="1:4">
      <c r="A19" s="4" t="s">
        <v>414</v>
      </c>
      <c r="B19" s="4" t="s">
        <v>3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0</v>
      </c>
    </row>
    <row r="3" spans="1:3">
      <c r="A3" s="3" t="s">
        <v>462</v>
      </c>
    </row>
    <row r="4" spans="1:3">
      <c r="A4" s="4" t="s">
        <v>378</v>
      </c>
      <c r="B4" s="6" t="n">
        <v>6783737</v>
      </c>
      <c r="C4" s="6" t="n">
        <v>6166766</v>
      </c>
    </row>
    <row r="5" spans="1:3">
      <c r="A5" s="4" t="s">
        <v>468</v>
      </c>
    </row>
    <row r="6" spans="1:3">
      <c r="A6" s="3" t="s">
        <v>462</v>
      </c>
    </row>
    <row r="7" spans="1:3">
      <c r="A7" s="4" t="s">
        <v>378</v>
      </c>
      <c r="B7" s="5" t="n">
        <v>500208</v>
      </c>
      <c r="C7" s="5" t="n">
        <v>476662</v>
      </c>
    </row>
    <row r="8" spans="1:3">
      <c r="A8" s="4" t="s">
        <v>469</v>
      </c>
    </row>
    <row r="9" spans="1:3">
      <c r="A9" s="3" t="s">
        <v>462</v>
      </c>
    </row>
    <row r="10" spans="1:3">
      <c r="A10" s="4" t="s">
        <v>378</v>
      </c>
      <c r="B10" s="5" t="n">
        <v>339561</v>
      </c>
      <c r="C10" s="5" t="n">
        <v>275277</v>
      </c>
    </row>
    <row r="11" spans="1:3">
      <c r="A11" s="4" t="s">
        <v>470</v>
      </c>
    </row>
    <row r="12" spans="1:3">
      <c r="A12" s="3" t="s">
        <v>462</v>
      </c>
    </row>
    <row r="13" spans="1:3">
      <c r="A13" s="4" t="s">
        <v>378</v>
      </c>
      <c r="B13" s="5" t="n">
        <v>101065</v>
      </c>
      <c r="C13" s="5" t="n">
        <v>88641</v>
      </c>
    </row>
    <row r="14" spans="1:3">
      <c r="A14" s="4" t="s">
        <v>471</v>
      </c>
    </row>
    <row r="15" spans="1:3">
      <c r="A15" s="3" t="s">
        <v>462</v>
      </c>
    </row>
    <row r="16" spans="1:3">
      <c r="A16" s="4" t="s">
        <v>378</v>
      </c>
      <c r="B16" s="5" t="n">
        <v>1829223</v>
      </c>
      <c r="C16" s="5" t="n">
        <v>1684430</v>
      </c>
    </row>
    <row r="17" spans="1:3">
      <c r="A17" s="4" t="s">
        <v>472</v>
      </c>
    </row>
    <row r="18" spans="1:3">
      <c r="A18" s="3" t="s">
        <v>462</v>
      </c>
    </row>
    <row r="19" spans="1:3">
      <c r="A19" s="4" t="s">
        <v>378</v>
      </c>
      <c r="B19" s="5" t="n">
        <v>2457429</v>
      </c>
      <c r="C19" s="5" t="n">
        <v>2249067</v>
      </c>
    </row>
    <row r="20" spans="1:3">
      <c r="A20" s="4" t="s">
        <v>473</v>
      </c>
    </row>
    <row r="21" spans="1:3">
      <c r="A21" s="3" t="s">
        <v>462</v>
      </c>
    </row>
    <row r="22" spans="1:3">
      <c r="A22" s="4" t="s">
        <v>378</v>
      </c>
      <c r="B22" s="5" t="n">
        <v>1350032</v>
      </c>
      <c r="C22" s="5" t="n">
        <v>1217492</v>
      </c>
    </row>
    <row r="23" spans="1:3">
      <c r="A23" s="4" t="s">
        <v>465</v>
      </c>
    </row>
    <row r="24" spans="1:3">
      <c r="A24" s="3" t="s">
        <v>462</v>
      </c>
    </row>
    <row r="25" spans="1:3">
      <c r="A25" s="4" t="s">
        <v>378</v>
      </c>
      <c r="B25" s="6" t="n">
        <v>206219</v>
      </c>
      <c r="C25" s="6" t="n">
        <v>175197</v>
      </c>
    </row>
    <row r="26" spans="1:3">
      <c r="A26" s="4" t="s">
        <v>474</v>
      </c>
    </row>
    <row r="27" spans="1:3">
      <c r="A27" s="3" t="s">
        <v>462</v>
      </c>
    </row>
    <row r="28" spans="1:3">
      <c r="A28" s="4" t="s">
        <v>475</v>
      </c>
      <c r="B28" s="4" t="s">
        <v>476</v>
      </c>
    </row>
    <row r="29" spans="1:3">
      <c r="A29" s="4" t="s">
        <v>477</v>
      </c>
    </row>
    <row r="30" spans="1:3">
      <c r="A30" s="3" t="s">
        <v>462</v>
      </c>
    </row>
    <row r="31" spans="1:3">
      <c r="A31" s="4" t="s">
        <v>475</v>
      </c>
      <c r="B31" s="4" t="s">
        <v>476</v>
      </c>
    </row>
    <row r="32" spans="1:3">
      <c r="A32" s="4" t="s">
        <v>478</v>
      </c>
    </row>
    <row r="33" spans="1:3">
      <c r="A33" s="3" t="s">
        <v>462</v>
      </c>
    </row>
    <row r="34" spans="1:3">
      <c r="A34" s="4" t="s">
        <v>475</v>
      </c>
      <c r="B34" s="4" t="s">
        <v>476</v>
      </c>
    </row>
    <row r="35" spans="1:3">
      <c r="A35" s="4" t="s">
        <v>479</v>
      </c>
    </row>
    <row r="36" spans="1:3">
      <c r="A36" s="3" t="s">
        <v>462</v>
      </c>
    </row>
    <row r="37" spans="1:3">
      <c r="A37" s="4" t="s">
        <v>475</v>
      </c>
      <c r="B37" s="4" t="s">
        <v>390</v>
      </c>
    </row>
    <row r="38" spans="1:3">
      <c r="A38" s="4" t="s">
        <v>480</v>
      </c>
    </row>
    <row r="39" spans="1:3">
      <c r="A39" s="3" t="s">
        <v>462</v>
      </c>
    </row>
    <row r="40" spans="1:3">
      <c r="A40" s="4" t="s">
        <v>475</v>
      </c>
      <c r="B40" s="4" t="s">
        <v>390</v>
      </c>
    </row>
    <row r="41" spans="1:3">
      <c r="A41" s="4" t="s">
        <v>481</v>
      </c>
    </row>
    <row r="42" spans="1:3">
      <c r="A42" s="3" t="s">
        <v>462</v>
      </c>
    </row>
    <row r="43" spans="1:3">
      <c r="A43" s="4" t="s">
        <v>475</v>
      </c>
      <c r="B43" s="4" t="s">
        <v>482</v>
      </c>
    </row>
    <row r="44" spans="1:3">
      <c r="A44" s="4" t="s">
        <v>483</v>
      </c>
    </row>
    <row r="45" spans="1:3">
      <c r="A45" s="3" t="s">
        <v>462</v>
      </c>
    </row>
    <row r="46" spans="1:3">
      <c r="A46" s="4" t="s">
        <v>475</v>
      </c>
      <c r="B46" s="4" t="s">
        <v>484</v>
      </c>
    </row>
    <row r="47" spans="1:3">
      <c r="A47" s="4" t="s">
        <v>485</v>
      </c>
    </row>
    <row r="48" spans="1:3">
      <c r="A48" s="3" t="s">
        <v>462</v>
      </c>
    </row>
    <row r="49" spans="1:3">
      <c r="A49" s="4" t="s">
        <v>475</v>
      </c>
      <c r="B49" s="4" t="s">
        <v>486</v>
      </c>
    </row>
    <row r="50" spans="1:3">
      <c r="A50" s="4" t="s">
        <v>487</v>
      </c>
    </row>
    <row r="51" spans="1:3">
      <c r="A51" s="3" t="s">
        <v>462</v>
      </c>
    </row>
    <row r="52" spans="1:3">
      <c r="A52" s="4" t="s">
        <v>475</v>
      </c>
      <c r="B52" s="4" t="s">
        <v>482</v>
      </c>
    </row>
    <row r="53" spans="1:3">
      <c r="A53" s="4" t="s">
        <v>488</v>
      </c>
    </row>
    <row r="54" spans="1:3">
      <c r="A54" s="3" t="s">
        <v>462</v>
      </c>
    </row>
    <row r="55" spans="1:3">
      <c r="A55" s="4" t="s">
        <v>475</v>
      </c>
      <c r="B55"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90</v>
      </c>
      <c r="B1" s="2" t="s">
        <v>1</v>
      </c>
    </row>
    <row r="2" spans="1:3">
      <c r="B2" s="2" t="s">
        <v>491</v>
      </c>
      <c r="C2" s="2" t="s">
        <v>492</v>
      </c>
    </row>
    <row r="3" spans="1:3">
      <c r="A3" s="3" t="s">
        <v>493</v>
      </c>
    </row>
    <row r="4" spans="1:3">
      <c r="A4" s="4" t="s">
        <v>494</v>
      </c>
      <c r="C4" s="5" t="n">
        <v>1</v>
      </c>
    </row>
    <row r="5" spans="1:3">
      <c r="A5" s="4" t="s">
        <v>495</v>
      </c>
      <c r="B5" s="5" t="n">
        <v>1747</v>
      </c>
    </row>
    <row r="6" spans="1:3">
      <c r="A6" s="4" t="s">
        <v>360</v>
      </c>
    </row>
    <row r="7" spans="1:3">
      <c r="A7" s="3" t="s">
        <v>493</v>
      </c>
    </row>
    <row r="8" spans="1:3">
      <c r="A8" s="4" t="s">
        <v>495</v>
      </c>
      <c r="B8" s="5" t="n">
        <v>930</v>
      </c>
    </row>
    <row r="9" spans="1:3">
      <c r="A9" s="4" t="s">
        <v>367</v>
      </c>
    </row>
    <row r="10" spans="1:3">
      <c r="A10" s="3" t="s">
        <v>493</v>
      </c>
    </row>
    <row r="11" spans="1:3">
      <c r="A11" s="4" t="s">
        <v>495</v>
      </c>
      <c r="B11" s="5" t="n">
        <v>141</v>
      </c>
    </row>
    <row r="12" spans="1:3">
      <c r="A12" s="4" t="s">
        <v>370</v>
      </c>
    </row>
    <row r="13" spans="1:3">
      <c r="A13" s="3" t="s">
        <v>493</v>
      </c>
    </row>
    <row r="14" spans="1:3">
      <c r="A14" s="4" t="s">
        <v>495</v>
      </c>
      <c r="B14" s="5" t="n">
        <v>171</v>
      </c>
    </row>
    <row r="15" spans="1:3">
      <c r="A15" s="4" t="s">
        <v>496</v>
      </c>
    </row>
    <row r="16" spans="1:3">
      <c r="A16" s="3" t="s">
        <v>493</v>
      </c>
    </row>
    <row r="17" spans="1:3">
      <c r="A17" s="4" t="s">
        <v>497</v>
      </c>
      <c r="C17" s="4" t="s">
        <v>498</v>
      </c>
    </row>
    <row r="18" spans="1:3">
      <c r="A18" s="4" t="s">
        <v>499</v>
      </c>
      <c r="B18" s="4" t="s">
        <v>500</v>
      </c>
    </row>
    <row r="19" spans="1:3">
      <c r="A19" s="4" t="s">
        <v>501</v>
      </c>
    </row>
    <row r="20" spans="1:3">
      <c r="A20" s="3" t="s">
        <v>493</v>
      </c>
    </row>
    <row r="21" spans="1:3">
      <c r="A21" s="4" t="s">
        <v>497</v>
      </c>
      <c r="B21" s="4" t="s">
        <v>502</v>
      </c>
    </row>
    <row r="22" spans="1:3">
      <c r="A22" s="4" t="s">
        <v>503</v>
      </c>
    </row>
    <row r="23" spans="1:3">
      <c r="A23" s="3" t="s">
        <v>493</v>
      </c>
    </row>
    <row r="24" spans="1:3">
      <c r="A24" s="4" t="s">
        <v>497</v>
      </c>
      <c r="B24" s="4" t="s">
        <v>396</v>
      </c>
    </row>
    <row r="25" spans="1:3">
      <c r="A25" s="4" t="s">
        <v>504</v>
      </c>
    </row>
    <row r="26" spans="1:3">
      <c r="A26" s="3" t="s">
        <v>493</v>
      </c>
    </row>
    <row r="27" spans="1:3">
      <c r="A27" s="4" t="s">
        <v>497</v>
      </c>
      <c r="B27" s="4" t="s">
        <v>5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33"/>
    <col customWidth="1" max="3" min="3" width="21"/>
    <col customWidth="1" max="4" min="4" width="21"/>
  </cols>
  <sheetData>
    <row r="1" spans="1:4">
      <c r="A1" s="1" t="s">
        <v>506</v>
      </c>
      <c r="B1" s="2" t="s">
        <v>1</v>
      </c>
    </row>
    <row r="2" spans="1:4">
      <c r="B2" s="2" t="s">
        <v>372</v>
      </c>
      <c r="C2" s="2" t="s">
        <v>373</v>
      </c>
      <c r="D2" s="2" t="s">
        <v>507</v>
      </c>
    </row>
    <row r="3" spans="1:4">
      <c r="A3" s="3" t="s">
        <v>508</v>
      </c>
    </row>
    <row r="4" spans="1:4">
      <c r="A4" s="4" t="s">
        <v>509</v>
      </c>
      <c r="B4" s="6" t="n">
        <v>9600</v>
      </c>
      <c r="C4" s="6" t="n">
        <v>8900</v>
      </c>
      <c r="D4" s="6" t="n">
        <v>8300</v>
      </c>
    </row>
    <row r="5" spans="1:4">
      <c r="A5" s="4" t="s">
        <v>510</v>
      </c>
      <c r="B5" s="5" t="n">
        <v>2</v>
      </c>
    </row>
    <row r="6" spans="1:4">
      <c r="A6" s="4" t="s">
        <v>511</v>
      </c>
      <c r="B6" s="4" t="s">
        <v>512</v>
      </c>
    </row>
    <row r="7" spans="1:4">
      <c r="A7" s="4" t="s">
        <v>513</v>
      </c>
      <c r="B7" s="4" t="s">
        <v>514</v>
      </c>
    </row>
    <row r="8" spans="1:4">
      <c r="A8" s="4" t="s">
        <v>515</v>
      </c>
    </row>
    <row r="9" spans="1:4">
      <c r="A9" s="3" t="s">
        <v>508</v>
      </c>
    </row>
    <row r="10" spans="1:4">
      <c r="A10" s="4" t="s">
        <v>516</v>
      </c>
      <c r="B10" s="6" t="n">
        <v>160642</v>
      </c>
      <c r="C10" s="5" t="n">
        <v>148906</v>
      </c>
    </row>
    <row r="11" spans="1:4">
      <c r="A11" s="4" t="s">
        <v>517</v>
      </c>
      <c r="B11" s="5" t="n">
        <v>166906</v>
      </c>
      <c r="C11" s="5" t="n">
        <v>142742</v>
      </c>
      <c r="D11" s="5" t="n">
        <v>127267</v>
      </c>
    </row>
    <row r="12" spans="1:4">
      <c r="A12" s="4" t="s">
        <v>518</v>
      </c>
      <c r="B12" s="5" t="n">
        <v>0</v>
      </c>
      <c r="C12" s="5" t="n">
        <v>-3610</v>
      </c>
    </row>
    <row r="13" spans="1:4">
      <c r="A13" s="4" t="s">
        <v>519</v>
      </c>
      <c r="B13" s="5" t="n">
        <v>-4100</v>
      </c>
    </row>
    <row r="14" spans="1:4">
      <c r="A14" s="4" t="s">
        <v>520</v>
      </c>
      <c r="B14" s="5" t="n">
        <v>-200</v>
      </c>
    </row>
    <row r="15" spans="1:4">
      <c r="A15" s="4" t="s">
        <v>521</v>
      </c>
      <c r="B15" s="5" t="n">
        <v>22700</v>
      </c>
    </row>
    <row r="16" spans="1:4">
      <c r="A16" s="4" t="s">
        <v>522</v>
      </c>
    </row>
    <row r="17" spans="1:4">
      <c r="A17" s="3" t="s">
        <v>508</v>
      </c>
    </row>
    <row r="18" spans="1:4">
      <c r="A18" s="4" t="s">
        <v>517</v>
      </c>
      <c r="B18" s="5" t="n">
        <v>0</v>
      </c>
      <c r="C18" s="5" t="n">
        <v>0</v>
      </c>
      <c r="D18" s="6" t="n">
        <v>0</v>
      </c>
    </row>
    <row r="19" spans="1:4">
      <c r="A19" s="4" t="s">
        <v>518</v>
      </c>
      <c r="B19" s="5" t="n">
        <v>0</v>
      </c>
      <c r="C19" s="6" t="n">
        <v>0</v>
      </c>
    </row>
    <row r="20" spans="1:4">
      <c r="A20" s="4" t="s">
        <v>519</v>
      </c>
      <c r="B20" s="5" t="n">
        <v>-800</v>
      </c>
    </row>
    <row r="21" spans="1:4">
      <c r="A21" s="4" t="s">
        <v>521</v>
      </c>
      <c r="B21" s="6" t="n">
        <v>500</v>
      </c>
    </row>
    <row r="22" spans="1:4">
      <c r="A22" s="4" t="s">
        <v>523</v>
      </c>
    </row>
    <row r="23" spans="1:4">
      <c r="A23" s="3" t="s">
        <v>508</v>
      </c>
    </row>
    <row r="24" spans="1:4">
      <c r="A24" s="4" t="s">
        <v>524</v>
      </c>
      <c r="B24" s="4" t="s">
        <v>525</v>
      </c>
      <c r="C24" s="4" t="s">
        <v>525</v>
      </c>
    </row>
    <row r="25" spans="1:4">
      <c r="A25" s="4" t="s">
        <v>526</v>
      </c>
    </row>
    <row r="26" spans="1:4">
      <c r="A26" s="3" t="s">
        <v>508</v>
      </c>
    </row>
    <row r="27" spans="1:4">
      <c r="A27" s="4" t="s">
        <v>524</v>
      </c>
      <c r="B27" s="4" t="s">
        <v>527</v>
      </c>
    </row>
    <row r="28" spans="1:4">
      <c r="A28" s="4" t="s">
        <v>528</v>
      </c>
    </row>
    <row r="29" spans="1:4">
      <c r="A29" s="3" t="s">
        <v>508</v>
      </c>
    </row>
    <row r="30" spans="1:4">
      <c r="A30" s="4" t="s">
        <v>524</v>
      </c>
      <c r="B30" s="4" t="s">
        <v>529</v>
      </c>
      <c r="C30" s="4" t="s">
        <v>529</v>
      </c>
    </row>
    <row r="31" spans="1:4">
      <c r="A31" s="4" t="s">
        <v>530</v>
      </c>
    </row>
    <row r="32" spans="1:4">
      <c r="A32" s="3" t="s">
        <v>508</v>
      </c>
    </row>
    <row r="33" spans="1:4">
      <c r="A33" s="4" t="s">
        <v>524</v>
      </c>
      <c r="B33" s="4" t="s">
        <v>529</v>
      </c>
    </row>
    <row r="34" spans="1:4">
      <c r="A34" s="4" t="s">
        <v>531</v>
      </c>
    </row>
    <row r="35" spans="1:4">
      <c r="A35" s="3" t="s">
        <v>508</v>
      </c>
    </row>
    <row r="36" spans="1:4">
      <c r="A36" s="4" t="s">
        <v>516</v>
      </c>
      <c r="C36" s="6" t="n">
        <v>146800</v>
      </c>
    </row>
    <row r="37" spans="1:4">
      <c r="A37" s="4" t="s">
        <v>517</v>
      </c>
      <c r="C37" s="6" t="n">
        <v>140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31</v>
      </c>
    </row>
    <row r="3" spans="1:4">
      <c r="A3" s="4" t="s">
        <v>515</v>
      </c>
    </row>
    <row r="4" spans="1:4">
      <c r="A4" s="3" t="s">
        <v>533</v>
      </c>
    </row>
    <row r="5" spans="1:4">
      <c r="A5" s="4" t="s">
        <v>534</v>
      </c>
      <c r="B5" s="6" t="n">
        <v>209591</v>
      </c>
      <c r="C5" s="6" t="n">
        <v>190663</v>
      </c>
    </row>
    <row r="6" spans="1:4">
      <c r="A6" s="4" t="s">
        <v>535</v>
      </c>
      <c r="B6" s="5" t="n">
        <v>18179</v>
      </c>
      <c r="C6" s="5" t="n">
        <v>18890</v>
      </c>
      <c r="D6" s="6" t="n">
        <v>13400</v>
      </c>
    </row>
    <row r="7" spans="1:4">
      <c r="A7" s="4" t="s">
        <v>536</v>
      </c>
      <c r="B7" s="5" t="n">
        <v>7950</v>
      </c>
      <c r="C7" s="5" t="n">
        <v>7754</v>
      </c>
      <c r="D7" s="5" t="n">
        <v>6675</v>
      </c>
    </row>
    <row r="8" spans="1:4">
      <c r="A8" s="4" t="s">
        <v>537</v>
      </c>
      <c r="B8" s="5" t="n">
        <v>0</v>
      </c>
      <c r="C8" s="5" t="n">
        <v>0</v>
      </c>
    </row>
    <row r="9" spans="1:4">
      <c r="A9" s="4" t="s">
        <v>518</v>
      </c>
      <c r="B9" s="5" t="n">
        <v>0</v>
      </c>
      <c r="C9" s="5" t="n">
        <v>-3610</v>
      </c>
    </row>
    <row r="10" spans="1:4">
      <c r="A10" s="4" t="s">
        <v>538</v>
      </c>
      <c r="B10" s="5" t="n">
        <v>1050</v>
      </c>
      <c r="C10" s="5" t="n">
        <v>574</v>
      </c>
    </row>
    <row r="11" spans="1:4">
      <c r="A11" s="4" t="s">
        <v>539</v>
      </c>
      <c r="B11" s="5" t="n">
        <v>-10053</v>
      </c>
      <c r="C11" s="5" t="n">
        <v>-4680</v>
      </c>
    </row>
    <row r="12" spans="1:4">
      <c r="A12" s="4" t="s">
        <v>540</v>
      </c>
      <c r="B12" s="5" t="n">
        <v>-747</v>
      </c>
      <c r="C12" s="5" t="n">
        <v>0</v>
      </c>
    </row>
    <row r="13" spans="1:4">
      <c r="A13" s="4" t="s">
        <v>541</v>
      </c>
      <c r="B13" s="5" t="n">
        <v>225970</v>
      </c>
      <c r="C13" s="5" t="n">
        <v>209591</v>
      </c>
      <c r="D13" s="5" t="n">
        <v>190663</v>
      </c>
    </row>
    <row r="14" spans="1:4">
      <c r="A14" s="3" t="s">
        <v>542</v>
      </c>
    </row>
    <row r="15" spans="1:4">
      <c r="A15" s="4" t="s">
        <v>543</v>
      </c>
      <c r="B15" s="5" t="n">
        <v>142742</v>
      </c>
      <c r="C15" s="5" t="n">
        <v>127267</v>
      </c>
    </row>
    <row r="16" spans="1:4">
      <c r="A16" s="4" t="s">
        <v>544</v>
      </c>
      <c r="B16" s="5" t="n">
        <v>25972</v>
      </c>
      <c r="C16" s="5" t="n">
        <v>20482</v>
      </c>
    </row>
    <row r="17" spans="1:4">
      <c r="A17" s="4" t="s">
        <v>537</v>
      </c>
      <c r="B17" s="5" t="n">
        <v>0</v>
      </c>
      <c r="C17" s="5" t="n">
        <v>0</v>
      </c>
    </row>
    <row r="18" spans="1:4">
      <c r="A18" s="4" t="s">
        <v>545</v>
      </c>
      <c r="B18" s="5" t="n">
        <v>8992</v>
      </c>
      <c r="C18" s="5" t="n">
        <v>-327</v>
      </c>
    </row>
    <row r="19" spans="1:4">
      <c r="A19" s="4" t="s">
        <v>539</v>
      </c>
      <c r="B19" s="5" t="n">
        <v>-10053</v>
      </c>
      <c r="C19" s="5" t="n">
        <v>-4680</v>
      </c>
    </row>
    <row r="20" spans="1:4">
      <c r="A20" s="4" t="s">
        <v>540</v>
      </c>
      <c r="B20" s="5" t="n">
        <v>-747</v>
      </c>
      <c r="C20" s="5" t="n">
        <v>0</v>
      </c>
    </row>
    <row r="21" spans="1:4">
      <c r="A21" s="4" t="s">
        <v>546</v>
      </c>
      <c r="B21" s="5" t="n">
        <v>166906</v>
      </c>
      <c r="C21" s="5" t="n">
        <v>142742</v>
      </c>
      <c r="D21" s="5" t="n">
        <v>127267</v>
      </c>
    </row>
    <row r="22" spans="1:4">
      <c r="A22" s="4" t="s">
        <v>547</v>
      </c>
      <c r="B22" s="5" t="n">
        <v>-59064</v>
      </c>
      <c r="C22" s="5" t="n">
        <v>-66849</v>
      </c>
    </row>
    <row r="23" spans="1:4">
      <c r="A23" s="4" t="s">
        <v>548</v>
      </c>
      <c r="B23" s="5" t="n">
        <v>160642</v>
      </c>
      <c r="C23" s="5" t="n">
        <v>148906</v>
      </c>
    </row>
    <row r="24" spans="1:4">
      <c r="A24" s="4" t="s">
        <v>522</v>
      </c>
    </row>
    <row r="25" spans="1:4">
      <c r="A25" s="3" t="s">
        <v>533</v>
      </c>
    </row>
    <row r="26" spans="1:4">
      <c r="A26" s="4" t="s">
        <v>534</v>
      </c>
      <c r="B26" s="5" t="n">
        <v>11314</v>
      </c>
      <c r="C26" s="5" t="n">
        <v>12446</v>
      </c>
    </row>
    <row r="27" spans="1:4">
      <c r="A27" s="4" t="s">
        <v>535</v>
      </c>
      <c r="B27" s="5" t="n">
        <v>235</v>
      </c>
      <c r="C27" s="5" t="n">
        <v>243</v>
      </c>
      <c r="D27" s="5" t="n">
        <v>227</v>
      </c>
    </row>
    <row r="28" spans="1:4">
      <c r="A28" s="4" t="s">
        <v>536</v>
      </c>
      <c r="B28" s="5" t="n">
        <v>489</v>
      </c>
      <c r="C28" s="5" t="n">
        <v>438</v>
      </c>
      <c r="D28" s="5" t="n">
        <v>506</v>
      </c>
    </row>
    <row r="29" spans="1:4">
      <c r="A29" s="4" t="s">
        <v>537</v>
      </c>
      <c r="B29" s="5" t="n">
        <v>217</v>
      </c>
      <c r="C29" s="5" t="n">
        <v>199</v>
      </c>
    </row>
    <row r="30" spans="1:4">
      <c r="A30" s="4" t="s">
        <v>518</v>
      </c>
      <c r="B30" s="5" t="n">
        <v>0</v>
      </c>
      <c r="C30" s="5" t="n">
        <v>0</v>
      </c>
    </row>
    <row r="31" spans="1:4">
      <c r="A31" s="4" t="s">
        <v>538</v>
      </c>
      <c r="B31" s="5" t="n">
        <v>1481</v>
      </c>
      <c r="C31" s="5" t="n">
        <v>-579</v>
      </c>
    </row>
    <row r="32" spans="1:4">
      <c r="A32" s="4" t="s">
        <v>539</v>
      </c>
      <c r="B32" s="5" t="n">
        <v>-725</v>
      </c>
      <c r="C32" s="5" t="n">
        <v>-1433</v>
      </c>
    </row>
    <row r="33" spans="1:4">
      <c r="A33" s="4" t="s">
        <v>540</v>
      </c>
      <c r="B33" s="5" t="n">
        <v>0</v>
      </c>
      <c r="C33" s="5" t="n">
        <v>0</v>
      </c>
    </row>
    <row r="34" spans="1:4">
      <c r="A34" s="4" t="s">
        <v>541</v>
      </c>
      <c r="B34" s="5" t="n">
        <v>13011</v>
      </c>
      <c r="C34" s="5" t="n">
        <v>11314</v>
      </c>
      <c r="D34" s="5" t="n">
        <v>12446</v>
      </c>
    </row>
    <row r="35" spans="1:4">
      <c r="A35" s="3" t="s">
        <v>542</v>
      </c>
    </row>
    <row r="36" spans="1:4">
      <c r="A36" s="4" t="s">
        <v>543</v>
      </c>
      <c r="B36" s="5" t="n">
        <v>0</v>
      </c>
      <c r="C36" s="5" t="n">
        <v>0</v>
      </c>
    </row>
    <row r="37" spans="1:4">
      <c r="A37" s="4" t="s">
        <v>544</v>
      </c>
      <c r="B37" s="5" t="n">
        <v>508</v>
      </c>
      <c r="C37" s="5" t="n">
        <v>1234</v>
      </c>
    </row>
    <row r="38" spans="1:4">
      <c r="A38" s="4" t="s">
        <v>537</v>
      </c>
      <c r="B38" s="5" t="n">
        <v>217</v>
      </c>
      <c r="C38" s="5" t="n">
        <v>199</v>
      </c>
    </row>
    <row r="39" spans="1:4">
      <c r="A39" s="4" t="s">
        <v>545</v>
      </c>
      <c r="B39" s="5" t="n">
        <v>0</v>
      </c>
      <c r="C39" s="5" t="n">
        <v>0</v>
      </c>
    </row>
    <row r="40" spans="1:4">
      <c r="A40" s="4" t="s">
        <v>539</v>
      </c>
      <c r="B40" s="5" t="n">
        <v>-725</v>
      </c>
      <c r="C40" s="5" t="n">
        <v>-1433</v>
      </c>
    </row>
    <row r="41" spans="1:4">
      <c r="A41" s="4" t="s">
        <v>540</v>
      </c>
      <c r="B41" s="5" t="n">
        <v>0</v>
      </c>
      <c r="C41" s="5" t="n">
        <v>0</v>
      </c>
    </row>
    <row r="42" spans="1:4">
      <c r="A42" s="4" t="s">
        <v>546</v>
      </c>
      <c r="B42" s="5" t="n">
        <v>0</v>
      </c>
      <c r="C42" s="5" t="n">
        <v>0</v>
      </c>
      <c r="D42" s="6" t="n">
        <v>0</v>
      </c>
    </row>
    <row r="43" spans="1:4">
      <c r="A43" s="4" t="s">
        <v>547</v>
      </c>
      <c r="B43" s="6" t="n">
        <v>-13011</v>
      </c>
      <c r="C43" s="6" t="n">
        <v>-113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2</v>
      </c>
      <c r="C1" s="2" t="s">
        <v>30</v>
      </c>
      <c r="D1" s="2" t="s">
        <v>31</v>
      </c>
      <c r="E1" s="2" t="s">
        <v>550</v>
      </c>
    </row>
    <row r="2" spans="1:5">
      <c r="A2" s="3" t="s">
        <v>551</v>
      </c>
    </row>
    <row r="3" spans="1:5">
      <c r="A3" s="4" t="s">
        <v>552</v>
      </c>
      <c r="B3" s="6" t="n">
        <v>71461</v>
      </c>
      <c r="C3" s="6" t="n">
        <v>77551</v>
      </c>
    </row>
    <row r="4" spans="1:5">
      <c r="A4" s="3" t="s">
        <v>553</v>
      </c>
    </row>
    <row r="5" spans="1:5">
      <c r="A5" s="4" t="s">
        <v>554</v>
      </c>
      <c r="B5" s="5" t="n">
        <v>-101241</v>
      </c>
      <c r="C5" s="5" t="n">
        <v>-96350</v>
      </c>
    </row>
    <row r="6" spans="1:5">
      <c r="A6" s="4" t="s">
        <v>515</v>
      </c>
    </row>
    <row r="7" spans="1:5">
      <c r="A7" s="3" t="s">
        <v>551</v>
      </c>
    </row>
    <row r="8" spans="1:5">
      <c r="A8" s="4" t="s">
        <v>555</v>
      </c>
      <c r="B8" s="5" t="n">
        <v>0</v>
      </c>
      <c r="C8" s="5" t="n">
        <v>0</v>
      </c>
    </row>
    <row r="9" spans="1:5">
      <c r="A9" s="4" t="s">
        <v>552</v>
      </c>
      <c r="B9" s="5" t="n">
        <v>59064</v>
      </c>
      <c r="C9" s="5" t="n">
        <v>66849</v>
      </c>
    </row>
    <row r="10" spans="1:5">
      <c r="A10" s="4" t="s">
        <v>556</v>
      </c>
      <c r="B10" s="5" t="n">
        <v>59064</v>
      </c>
      <c r="C10" s="5" t="n">
        <v>66849</v>
      </c>
    </row>
    <row r="11" spans="1:5">
      <c r="A11" s="3" t="s">
        <v>553</v>
      </c>
    </row>
    <row r="12" spans="1:5">
      <c r="A12" s="4" t="s">
        <v>557</v>
      </c>
      <c r="B12" s="5" t="n">
        <v>-62013</v>
      </c>
      <c r="C12" s="5" t="n">
        <v>-65889</v>
      </c>
    </row>
    <row r="13" spans="1:5">
      <c r="A13" s="4" t="s">
        <v>558</v>
      </c>
      <c r="B13" s="5" t="n">
        <v>3429</v>
      </c>
      <c r="C13" s="5" t="n">
        <v>3610</v>
      </c>
    </row>
    <row r="14" spans="1:5">
      <c r="A14" s="4" t="s">
        <v>554</v>
      </c>
      <c r="B14" s="5" t="n">
        <v>-58584</v>
      </c>
      <c r="C14" s="5" t="n">
        <v>-62279</v>
      </c>
      <c r="D14" s="6" t="n">
        <v>-63257</v>
      </c>
      <c r="E14" s="6" t="n">
        <v>-36184</v>
      </c>
    </row>
    <row r="15" spans="1:5">
      <c r="A15" s="4" t="s">
        <v>559</v>
      </c>
      <c r="B15" s="5" t="n">
        <v>480</v>
      </c>
      <c r="C15" s="5" t="n">
        <v>4570</v>
      </c>
    </row>
    <row r="16" spans="1:5">
      <c r="A16" s="4" t="s">
        <v>522</v>
      </c>
    </row>
    <row r="17" spans="1:5">
      <c r="A17" s="3" t="s">
        <v>551</v>
      </c>
    </row>
    <row r="18" spans="1:5">
      <c r="A18" s="4" t="s">
        <v>555</v>
      </c>
      <c r="B18" s="5" t="n">
        <v>614</v>
      </c>
      <c r="C18" s="5" t="n">
        <v>612</v>
      </c>
    </row>
    <row r="19" spans="1:5">
      <c r="A19" s="4" t="s">
        <v>552</v>
      </c>
      <c r="B19" s="5" t="n">
        <v>12397</v>
      </c>
      <c r="C19" s="5" t="n">
        <v>10702</v>
      </c>
    </row>
    <row r="20" spans="1:5">
      <c r="A20" s="4" t="s">
        <v>556</v>
      </c>
      <c r="B20" s="5" t="n">
        <v>13011</v>
      </c>
      <c r="C20" s="5" t="n">
        <v>11314</v>
      </c>
    </row>
    <row r="21" spans="1:5">
      <c r="A21" s="3" t="s">
        <v>553</v>
      </c>
    </row>
    <row r="22" spans="1:5">
      <c r="A22" s="4" t="s">
        <v>557</v>
      </c>
      <c r="B22" s="5" t="n">
        <v>-7881</v>
      </c>
      <c r="C22" s="5" t="n">
        <v>-7280</v>
      </c>
    </row>
    <row r="23" spans="1:5">
      <c r="A23" s="4" t="s">
        <v>558</v>
      </c>
      <c r="B23" s="5" t="n">
        <v>0</v>
      </c>
      <c r="C23" s="5" t="n">
        <v>3335</v>
      </c>
    </row>
    <row r="24" spans="1:5">
      <c r="A24" s="4" t="s">
        <v>554</v>
      </c>
      <c r="B24" s="5" t="n">
        <v>-7881</v>
      </c>
      <c r="C24" s="5" t="n">
        <v>-3945</v>
      </c>
      <c r="D24" s="6" t="n">
        <v>-1696</v>
      </c>
      <c r="E24" s="6" t="n">
        <v>3053</v>
      </c>
    </row>
    <row r="25" spans="1:5">
      <c r="A25" s="4" t="s">
        <v>559</v>
      </c>
      <c r="B25" s="6" t="n">
        <v>5130</v>
      </c>
      <c r="C25" s="6" t="n">
        <v>73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31</v>
      </c>
    </row>
    <row r="3" spans="1:4">
      <c r="A3" s="4" t="s">
        <v>515</v>
      </c>
    </row>
    <row r="4" spans="1:4">
      <c r="A4" s="3" t="s">
        <v>561</v>
      </c>
    </row>
    <row r="5" spans="1:4">
      <c r="A5" s="4" t="s">
        <v>535</v>
      </c>
      <c r="B5" s="6" t="n">
        <v>18179</v>
      </c>
      <c r="C5" s="6" t="n">
        <v>18890</v>
      </c>
      <c r="D5" s="6" t="n">
        <v>13400</v>
      </c>
    </row>
    <row r="6" spans="1:4">
      <c r="A6" s="4" t="s">
        <v>536</v>
      </c>
      <c r="B6" s="5" t="n">
        <v>7950</v>
      </c>
      <c r="C6" s="5" t="n">
        <v>7754</v>
      </c>
      <c r="D6" s="5" t="n">
        <v>6675</v>
      </c>
    </row>
    <row r="7" spans="1:4">
      <c r="A7" s="4" t="s">
        <v>562</v>
      </c>
      <c r="B7" s="5" t="n">
        <v>-8913</v>
      </c>
      <c r="C7" s="5" t="n">
        <v>-8037</v>
      </c>
      <c r="D7" s="5" t="n">
        <v>-6363</v>
      </c>
    </row>
    <row r="8" spans="1:4">
      <c r="A8" s="4" t="s">
        <v>563</v>
      </c>
      <c r="B8" s="5" t="n">
        <v>-181</v>
      </c>
      <c r="C8" s="5" t="n">
        <v>0</v>
      </c>
      <c r="D8" s="5" t="n">
        <v>33</v>
      </c>
    </row>
    <row r="9" spans="1:4">
      <c r="A9" s="4" t="s">
        <v>564</v>
      </c>
      <c r="B9" s="5" t="n">
        <v>4645</v>
      </c>
      <c r="C9" s="5" t="n">
        <v>6306</v>
      </c>
      <c r="D9" s="5" t="n">
        <v>3071</v>
      </c>
    </row>
    <row r="10" spans="1:4">
      <c r="A10" s="4" t="s">
        <v>565</v>
      </c>
      <c r="B10" s="5" t="n">
        <v>202</v>
      </c>
      <c r="C10" s="5" t="n">
        <v>0</v>
      </c>
      <c r="D10" s="5" t="n">
        <v>1809</v>
      </c>
    </row>
    <row r="11" spans="1:4">
      <c r="A11" s="4" t="s">
        <v>566</v>
      </c>
      <c r="B11" s="5" t="n">
        <v>21882</v>
      </c>
      <c r="C11" s="5" t="n">
        <v>24913</v>
      </c>
      <c r="D11" s="5" t="n">
        <v>18625</v>
      </c>
    </row>
    <row r="12" spans="1:4">
      <c r="A12" s="4" t="s">
        <v>522</v>
      </c>
    </row>
    <row r="13" spans="1:4">
      <c r="A13" s="3" t="s">
        <v>561</v>
      </c>
    </row>
    <row r="14" spans="1:4">
      <c r="A14" s="4" t="s">
        <v>535</v>
      </c>
      <c r="B14" s="5" t="n">
        <v>235</v>
      </c>
      <c r="C14" s="5" t="n">
        <v>243</v>
      </c>
      <c r="D14" s="5" t="n">
        <v>227</v>
      </c>
    </row>
    <row r="15" spans="1:4">
      <c r="A15" s="4" t="s">
        <v>536</v>
      </c>
      <c r="B15" s="5" t="n">
        <v>489</v>
      </c>
      <c r="C15" s="5" t="n">
        <v>438</v>
      </c>
      <c r="D15" s="5" t="n">
        <v>506</v>
      </c>
    </row>
    <row r="16" spans="1:4">
      <c r="A16" s="4" t="s">
        <v>562</v>
      </c>
      <c r="B16" s="5" t="n">
        <v>0</v>
      </c>
      <c r="C16" s="5" t="n">
        <v>0</v>
      </c>
      <c r="D16" s="5" t="n">
        <v>0</v>
      </c>
    </row>
    <row r="17" spans="1:4">
      <c r="A17" s="4" t="s">
        <v>563</v>
      </c>
      <c r="B17" s="5" t="n">
        <v>-3335</v>
      </c>
      <c r="C17" s="5" t="n">
        <v>-3713</v>
      </c>
      <c r="D17" s="5" t="n">
        <v>-3713</v>
      </c>
    </row>
    <row r="18" spans="1:4">
      <c r="A18" s="4" t="s">
        <v>564</v>
      </c>
      <c r="B18" s="5" t="n">
        <v>880</v>
      </c>
      <c r="C18" s="5" t="n">
        <v>885</v>
      </c>
      <c r="D18" s="5" t="n">
        <v>915</v>
      </c>
    </row>
    <row r="19" spans="1:4">
      <c r="A19" s="4" t="s">
        <v>565</v>
      </c>
      <c r="B19" s="5" t="n">
        <v>0</v>
      </c>
      <c r="C19" s="5" t="n">
        <v>0</v>
      </c>
      <c r="D19" s="5" t="n">
        <v>0</v>
      </c>
    </row>
    <row r="20" spans="1:4">
      <c r="A20" s="4" t="s">
        <v>566</v>
      </c>
      <c r="B20" s="6" t="n">
        <v>-1731</v>
      </c>
      <c r="C20" s="6" t="n">
        <v>-2147</v>
      </c>
      <c r="D20" s="6" t="n">
        <v>-20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31</v>
      </c>
    </row>
    <row r="3" spans="1:4">
      <c r="A3" s="3" t="s">
        <v>124</v>
      </c>
    </row>
    <row r="4" spans="1:4">
      <c r="A4" s="4" t="s">
        <v>52</v>
      </c>
      <c r="B4" s="6" t="n">
        <v>802771</v>
      </c>
      <c r="C4" s="6" t="n">
        <v>819122</v>
      </c>
      <c r="D4" s="6" t="n">
        <v>839519</v>
      </c>
    </row>
    <row r="5" spans="1:4">
      <c r="A5" s="3" t="s">
        <v>125</v>
      </c>
    </row>
    <row r="6" spans="1:4">
      <c r="A6" s="4" t="s">
        <v>126</v>
      </c>
      <c r="B6" s="5" t="n">
        <v>178142</v>
      </c>
      <c r="C6" s="5" t="n">
        <v>166812</v>
      </c>
      <c r="D6" s="5" t="n">
        <v>161741</v>
      </c>
    </row>
    <row r="7" spans="1:4">
      <c r="A7" s="4" t="s">
        <v>127</v>
      </c>
      <c r="B7" s="5" t="n">
        <v>11190</v>
      </c>
      <c r="C7" s="5" t="n">
        <v>7871</v>
      </c>
      <c r="D7" s="5" t="n">
        <v>7223</v>
      </c>
    </row>
    <row r="8" spans="1:4">
      <c r="A8" s="4" t="s">
        <v>43</v>
      </c>
      <c r="B8" s="5" t="n">
        <v>-78696</v>
      </c>
      <c r="C8" s="5" t="n">
        <v>-66483</v>
      </c>
      <c r="D8" s="5" t="n">
        <v>-19394</v>
      </c>
    </row>
    <row r="9" spans="1:4">
      <c r="A9" s="4" t="s">
        <v>128</v>
      </c>
      <c r="B9" s="5" t="n">
        <v>78723</v>
      </c>
      <c r="C9" s="5" t="n">
        <v>66285</v>
      </c>
      <c r="D9" s="5" t="n">
        <v>3086</v>
      </c>
    </row>
    <row r="10" spans="1:4">
      <c r="A10" s="4" t="s">
        <v>129</v>
      </c>
      <c r="B10" s="5" t="n">
        <v>19358</v>
      </c>
      <c r="C10" s="5" t="n">
        <v>24245</v>
      </c>
      <c r="D10" s="5" t="n">
        <v>27284</v>
      </c>
    </row>
    <row r="11" spans="1:4">
      <c r="A11" s="4" t="s">
        <v>130</v>
      </c>
      <c r="B11" s="5" t="n">
        <v>2211</v>
      </c>
      <c r="C11" s="5" t="n">
        <v>3478</v>
      </c>
      <c r="D11" s="5" t="n">
        <v>2115</v>
      </c>
    </row>
    <row r="12" spans="1:4">
      <c r="A12" s="4" t="s">
        <v>48</v>
      </c>
      <c r="B12" s="5" t="n">
        <v>-28144</v>
      </c>
      <c r="C12" s="5" t="n">
        <v>0</v>
      </c>
      <c r="D12" s="5" t="n">
        <v>0</v>
      </c>
    </row>
    <row r="13" spans="1:4">
      <c r="A13" s="4" t="s">
        <v>131</v>
      </c>
      <c r="B13" s="5" t="n">
        <v>-21515</v>
      </c>
      <c r="C13" s="5" t="n">
        <v>48362</v>
      </c>
      <c r="D13" s="5" t="n">
        <v>85727</v>
      </c>
    </row>
    <row r="14" spans="1:4">
      <c r="A14" s="4" t="s">
        <v>132</v>
      </c>
      <c r="B14" s="5" t="n">
        <v>964040</v>
      </c>
      <c r="C14" s="5" t="n">
        <v>1069692</v>
      </c>
      <c r="D14" s="5" t="n">
        <v>1107301</v>
      </c>
    </row>
    <row r="15" spans="1:4">
      <c r="A15" s="3" t="s">
        <v>133</v>
      </c>
    </row>
    <row r="16" spans="1:4">
      <c r="A16" s="4" t="s">
        <v>134</v>
      </c>
      <c r="B16" s="5" t="n">
        <v>-674159</v>
      </c>
      <c r="C16" s="5" t="n">
        <v>-621151</v>
      </c>
      <c r="D16" s="5" t="n">
        <v>-363250</v>
      </c>
    </row>
    <row r="17" spans="1:4">
      <c r="A17" s="4" t="s">
        <v>135</v>
      </c>
      <c r="B17" s="5" t="n">
        <v>7552</v>
      </c>
      <c r="C17" s="5" t="n">
        <v>3371</v>
      </c>
      <c r="D17" s="5" t="n">
        <v>10780</v>
      </c>
    </row>
    <row r="18" spans="1:4">
      <c r="A18" s="4" t="s">
        <v>136</v>
      </c>
      <c r="B18" s="5" t="n">
        <v>0</v>
      </c>
      <c r="C18" s="5" t="n">
        <v>0</v>
      </c>
      <c r="D18" s="5" t="n">
        <v>-75000</v>
      </c>
    </row>
    <row r="19" spans="1:4">
      <c r="A19" s="4" t="s">
        <v>137</v>
      </c>
      <c r="B19" s="5" t="n">
        <v>0</v>
      </c>
      <c r="C19" s="5" t="n">
        <v>-54678</v>
      </c>
      <c r="D19" s="5" t="n">
        <v>0</v>
      </c>
    </row>
    <row r="20" spans="1:4">
      <c r="A20" s="4" t="s">
        <v>92</v>
      </c>
      <c r="B20" s="5" t="n">
        <v>-200023</v>
      </c>
      <c r="C20" s="5" t="n">
        <v>-152466</v>
      </c>
      <c r="D20" s="5" t="n">
        <v>-408001</v>
      </c>
    </row>
    <row r="21" spans="1:4">
      <c r="A21" s="4" t="s">
        <v>138</v>
      </c>
      <c r="B21" s="5" t="n">
        <v>9264</v>
      </c>
      <c r="C21" s="5" t="n">
        <v>14155</v>
      </c>
      <c r="D21" s="5" t="n">
        <v>5487</v>
      </c>
    </row>
    <row r="22" spans="1:4">
      <c r="A22" s="4" t="s">
        <v>139</v>
      </c>
      <c r="B22" s="5" t="n">
        <v>-857366</v>
      </c>
      <c r="C22" s="5" t="n">
        <v>-810769</v>
      </c>
      <c r="D22" s="5" t="n">
        <v>-829984</v>
      </c>
    </row>
    <row r="23" spans="1:4">
      <c r="A23" s="3" t="s">
        <v>140</v>
      </c>
    </row>
    <row r="24" spans="1:4">
      <c r="A24" s="4" t="s">
        <v>141</v>
      </c>
      <c r="B24" s="5" t="n">
        <v>-739157</v>
      </c>
      <c r="C24" s="5" t="n">
        <v>-662948</v>
      </c>
      <c r="D24" s="5" t="n">
        <v>-568806</v>
      </c>
    </row>
    <row r="25" spans="1:4">
      <c r="A25" s="4" t="s">
        <v>142</v>
      </c>
      <c r="B25" s="5" t="n">
        <v>-229975</v>
      </c>
      <c r="C25" s="5" t="n">
        <v>-16981</v>
      </c>
      <c r="D25" s="5" t="n">
        <v>296942</v>
      </c>
    </row>
    <row r="26" spans="1:4">
      <c r="A26" s="4" t="s">
        <v>143</v>
      </c>
      <c r="B26" s="5" t="n">
        <v>1142997</v>
      </c>
      <c r="C26" s="5" t="n">
        <v>499589</v>
      </c>
      <c r="D26" s="5" t="n">
        <v>257713</v>
      </c>
    </row>
    <row r="27" spans="1:4">
      <c r="A27" s="4" t="s">
        <v>144</v>
      </c>
      <c r="B27" s="5" t="n">
        <v>-250000</v>
      </c>
      <c r="C27" s="5" t="n">
        <v>0</v>
      </c>
      <c r="D27" s="5" t="n">
        <v>-250000</v>
      </c>
    </row>
    <row r="28" spans="1:4">
      <c r="A28" s="4" t="s">
        <v>145</v>
      </c>
      <c r="B28" s="5" t="n">
        <v>-10906</v>
      </c>
      <c r="C28" s="5" t="n">
        <v>-6223</v>
      </c>
      <c r="D28" s="5" t="n">
        <v>-2912</v>
      </c>
    </row>
    <row r="29" spans="1:4">
      <c r="A29" s="4" t="s">
        <v>146</v>
      </c>
      <c r="B29" s="5" t="n">
        <v>-19287</v>
      </c>
      <c r="C29" s="5" t="n">
        <v>-42908</v>
      </c>
      <c r="D29" s="5" t="n">
        <v>-3613</v>
      </c>
    </row>
    <row r="30" spans="1:4">
      <c r="A30" s="4" t="s">
        <v>147</v>
      </c>
      <c r="B30" s="5" t="n">
        <v>-14376</v>
      </c>
      <c r="C30" s="5" t="n">
        <v>-17784</v>
      </c>
      <c r="D30" s="5" t="n">
        <v>-14813</v>
      </c>
    </row>
    <row r="31" spans="1:4">
      <c r="A31" s="4" t="s">
        <v>148</v>
      </c>
      <c r="B31" s="5" t="n">
        <v>-120704</v>
      </c>
      <c r="C31" s="5" t="n">
        <v>-247255</v>
      </c>
      <c r="D31" s="5" t="n">
        <v>-285489</v>
      </c>
    </row>
    <row r="32" spans="1:4">
      <c r="A32" s="4" t="s">
        <v>149</v>
      </c>
      <c r="B32" s="5" t="n">
        <v>-14030</v>
      </c>
      <c r="C32" s="5" t="n">
        <v>11668</v>
      </c>
      <c r="D32" s="5" t="n">
        <v>-8172</v>
      </c>
    </row>
    <row r="33" spans="1:4">
      <c r="A33" s="4" t="s">
        <v>150</v>
      </c>
      <c r="B33" s="5" t="n">
        <v>28731</v>
      </c>
      <c r="C33" s="5" t="n">
        <v>17063</v>
      </c>
      <c r="D33" s="5" t="n">
        <v>25235</v>
      </c>
    </row>
    <row r="34" spans="1:4">
      <c r="A34" s="4" t="s">
        <v>151</v>
      </c>
      <c r="B34" s="5" t="n">
        <v>14701</v>
      </c>
      <c r="C34" s="5" t="n">
        <v>28731</v>
      </c>
      <c r="D34" s="5" t="n">
        <v>17063</v>
      </c>
    </row>
    <row r="35" spans="1:4">
      <c r="A35" s="3" t="s">
        <v>152</v>
      </c>
    </row>
    <row r="36" spans="1:4">
      <c r="A36" s="4" t="s">
        <v>153</v>
      </c>
      <c r="B36" s="5" t="n">
        <v>0</v>
      </c>
      <c r="C36" s="5" t="n">
        <v>13252</v>
      </c>
      <c r="D36" s="5" t="n">
        <v>0</v>
      </c>
    </row>
    <row r="37" spans="1:4">
      <c r="A37" s="4" t="s">
        <v>154</v>
      </c>
      <c r="B37" s="5" t="n">
        <v>7289</v>
      </c>
      <c r="C37" s="5" t="n">
        <v>8045</v>
      </c>
      <c r="D37" s="5" t="n">
        <v>7315</v>
      </c>
    </row>
    <row r="38" spans="1:4">
      <c r="A38" s="4" t="s">
        <v>155</v>
      </c>
      <c r="B38" s="5" t="n">
        <v>-653528</v>
      </c>
      <c r="C38" s="5" t="n">
        <v>-623289</v>
      </c>
      <c r="D38" s="5" t="n">
        <v>-366445</v>
      </c>
    </row>
    <row r="39" spans="1:4">
      <c r="A39" s="4" t="s">
        <v>156</v>
      </c>
      <c r="B39" s="5" t="n">
        <v>-20631</v>
      </c>
      <c r="C39" s="5" t="n">
        <v>2138</v>
      </c>
      <c r="D39" s="5" t="n">
        <v>3195</v>
      </c>
    </row>
    <row r="40" spans="1:4">
      <c r="A40" s="4" t="s">
        <v>157</v>
      </c>
      <c r="B40" s="6" t="n">
        <v>-674159</v>
      </c>
      <c r="C40" s="6" t="n">
        <v>-621151</v>
      </c>
      <c r="D40" s="6" t="n">
        <v>-3632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7</v>
      </c>
      <c r="C1" s="2" t="s">
        <v>1</v>
      </c>
    </row>
    <row r="2" spans="1:5">
      <c r="C2" s="2" t="s">
        <v>2</v>
      </c>
      <c r="D2" s="2" t="s">
        <v>30</v>
      </c>
      <c r="E2" s="2" t="s">
        <v>31</v>
      </c>
    </row>
    <row r="3" spans="1:5">
      <c r="A3" s="3" t="s">
        <v>568</v>
      </c>
    </row>
    <row r="4" spans="1:5">
      <c r="A4" s="4" t="s">
        <v>569</v>
      </c>
      <c r="C4" s="6" t="n">
        <v>-96350</v>
      </c>
    </row>
    <row r="5" spans="1:5">
      <c r="A5" s="4" t="s">
        <v>69</v>
      </c>
      <c r="B5" s="4" t="s">
        <v>67</v>
      </c>
      <c r="C5" s="5" t="n">
        <v>-2452</v>
      </c>
      <c r="D5" s="6" t="n">
        <v>-8359</v>
      </c>
      <c r="E5" s="6" t="n">
        <v>-33937</v>
      </c>
    </row>
    <row r="6" spans="1:5">
      <c r="A6" s="4" t="s">
        <v>518</v>
      </c>
      <c r="B6" s="4" t="s">
        <v>67</v>
      </c>
      <c r="C6" s="5" t="n">
        <v>0</v>
      </c>
      <c r="D6" s="5" t="n">
        <v>3610</v>
      </c>
      <c r="E6" s="5" t="n">
        <v>0</v>
      </c>
    </row>
    <row r="7" spans="1:5">
      <c r="A7" s="4" t="s">
        <v>72</v>
      </c>
      <c r="B7" s="4" t="s">
        <v>67</v>
      </c>
      <c r="C7" s="5" t="n">
        <v>-3516</v>
      </c>
      <c r="D7" s="5" t="n">
        <v>-3713</v>
      </c>
      <c r="E7" s="5" t="n">
        <v>-3680</v>
      </c>
    </row>
    <row r="8" spans="1:5">
      <c r="A8" s="4" t="s">
        <v>73</v>
      </c>
      <c r="B8" s="4" t="s">
        <v>67</v>
      </c>
      <c r="C8" s="5" t="n">
        <v>5525</v>
      </c>
      <c r="D8" s="5" t="n">
        <v>7191</v>
      </c>
      <c r="E8" s="5" t="n">
        <v>3986</v>
      </c>
    </row>
    <row r="9" spans="1:5">
      <c r="A9" s="4" t="s">
        <v>570</v>
      </c>
      <c r="B9" s="4" t="s">
        <v>67</v>
      </c>
      <c r="C9" s="5" t="n">
        <v>202</v>
      </c>
      <c r="D9" s="5" t="n">
        <v>0</v>
      </c>
      <c r="E9" s="5" t="n">
        <v>1809</v>
      </c>
    </row>
    <row r="10" spans="1:5">
      <c r="A10" s="4" t="s">
        <v>75</v>
      </c>
      <c r="C10" s="5" t="n">
        <v>-4891</v>
      </c>
      <c r="D10" s="5" t="n">
        <v>-14810</v>
      </c>
      <c r="E10" s="5" t="n">
        <v>-62036</v>
      </c>
    </row>
    <row r="11" spans="1:5">
      <c r="A11" s="4" t="s">
        <v>571</v>
      </c>
      <c r="C11" s="5" t="n">
        <v>-101241</v>
      </c>
      <c r="D11" s="5" t="n">
        <v>-96350</v>
      </c>
    </row>
    <row r="12" spans="1:5">
      <c r="A12" s="4" t="s">
        <v>515</v>
      </c>
    </row>
    <row r="13" spans="1:5">
      <c r="A13" s="3" t="s">
        <v>568</v>
      </c>
    </row>
    <row r="14" spans="1:5">
      <c r="A14" s="4" t="s">
        <v>569</v>
      </c>
      <c r="C14" s="5" t="n">
        <v>-62279</v>
      </c>
      <c r="D14" s="5" t="n">
        <v>-63257</v>
      </c>
      <c r="E14" s="5" t="n">
        <v>-36184</v>
      </c>
    </row>
    <row r="15" spans="1:5">
      <c r="A15" s="4" t="s">
        <v>69</v>
      </c>
      <c r="C15" s="5" t="n">
        <v>-971</v>
      </c>
      <c r="D15" s="5" t="n">
        <v>-8938</v>
      </c>
      <c r="E15" s="5" t="n">
        <v>-31986</v>
      </c>
    </row>
    <row r="16" spans="1:5">
      <c r="A16" s="4" t="s">
        <v>518</v>
      </c>
      <c r="C16" s="5" t="n">
        <v>0</v>
      </c>
      <c r="D16" s="5" t="n">
        <v>3610</v>
      </c>
      <c r="E16" s="5" t="n">
        <v>0</v>
      </c>
    </row>
    <row r="17" spans="1:5">
      <c r="A17" s="4" t="s">
        <v>72</v>
      </c>
      <c r="C17" s="5" t="n">
        <v>-181</v>
      </c>
      <c r="D17" s="5" t="n">
        <v>0</v>
      </c>
      <c r="E17" s="5" t="n">
        <v>33</v>
      </c>
    </row>
    <row r="18" spans="1:5">
      <c r="A18" s="4" t="s">
        <v>73</v>
      </c>
      <c r="C18" s="5" t="n">
        <v>4645</v>
      </c>
      <c r="D18" s="5" t="n">
        <v>6306</v>
      </c>
      <c r="E18" s="5" t="n">
        <v>3071</v>
      </c>
    </row>
    <row r="19" spans="1:5">
      <c r="A19" s="4" t="s">
        <v>570</v>
      </c>
      <c r="C19" s="5" t="n">
        <v>202</v>
      </c>
      <c r="D19" s="5" t="n">
        <v>0</v>
      </c>
      <c r="E19" s="5" t="n">
        <v>1809</v>
      </c>
    </row>
    <row r="20" spans="1:5">
      <c r="A20" s="4" t="s">
        <v>75</v>
      </c>
      <c r="C20" s="5" t="n">
        <v>3695</v>
      </c>
      <c r="D20" s="5" t="n">
        <v>978</v>
      </c>
      <c r="E20" s="5" t="n">
        <v>-27073</v>
      </c>
    </row>
    <row r="21" spans="1:5">
      <c r="A21" s="4" t="s">
        <v>571</v>
      </c>
      <c r="C21" s="5" t="n">
        <v>-58584</v>
      </c>
      <c r="D21" s="5" t="n">
        <v>-62279</v>
      </c>
      <c r="E21" s="5" t="n">
        <v>-63257</v>
      </c>
    </row>
    <row r="22" spans="1:5">
      <c r="A22" s="4" t="s">
        <v>522</v>
      </c>
    </row>
    <row r="23" spans="1:5">
      <c r="A23" s="3" t="s">
        <v>568</v>
      </c>
    </row>
    <row r="24" spans="1:5">
      <c r="A24" s="4" t="s">
        <v>569</v>
      </c>
      <c r="C24" s="5" t="n">
        <v>-3945</v>
      </c>
      <c r="D24" s="5" t="n">
        <v>-1696</v>
      </c>
      <c r="E24" s="5" t="n">
        <v>3053</v>
      </c>
    </row>
    <row r="25" spans="1:5">
      <c r="A25" s="4" t="s">
        <v>69</v>
      </c>
      <c r="C25" s="5" t="n">
        <v>-1481</v>
      </c>
      <c r="D25" s="5" t="n">
        <v>579</v>
      </c>
      <c r="E25" s="5" t="n">
        <v>-1951</v>
      </c>
    </row>
    <row r="26" spans="1:5">
      <c r="A26" s="4" t="s">
        <v>518</v>
      </c>
      <c r="C26" s="5" t="n">
        <v>0</v>
      </c>
      <c r="D26" s="5" t="n">
        <v>0</v>
      </c>
      <c r="E26" s="5" t="n">
        <v>0</v>
      </c>
    </row>
    <row r="27" spans="1:5">
      <c r="A27" s="4" t="s">
        <v>72</v>
      </c>
      <c r="C27" s="5" t="n">
        <v>-3335</v>
      </c>
      <c r="D27" s="5" t="n">
        <v>-3713</v>
      </c>
      <c r="E27" s="5" t="n">
        <v>-3713</v>
      </c>
    </row>
    <row r="28" spans="1:5">
      <c r="A28" s="4" t="s">
        <v>73</v>
      </c>
      <c r="C28" s="5" t="n">
        <v>880</v>
      </c>
      <c r="D28" s="5" t="n">
        <v>885</v>
      </c>
      <c r="E28" s="5" t="n">
        <v>915</v>
      </c>
    </row>
    <row r="29" spans="1:5">
      <c r="A29" s="4" t="s">
        <v>570</v>
      </c>
      <c r="C29" s="5" t="n">
        <v>0</v>
      </c>
      <c r="D29" s="5" t="n">
        <v>0</v>
      </c>
      <c r="E29" s="5" t="n">
        <v>0</v>
      </c>
    </row>
    <row r="30" spans="1:5">
      <c r="A30" s="4" t="s">
        <v>75</v>
      </c>
      <c r="C30" s="5" t="n">
        <v>-3936</v>
      </c>
      <c r="D30" s="5" t="n">
        <v>-2249</v>
      </c>
      <c r="E30" s="5" t="n">
        <v>-4749</v>
      </c>
    </row>
    <row r="31" spans="1:5">
      <c r="A31" s="4" t="s">
        <v>571</v>
      </c>
      <c r="C31" s="6" t="n">
        <v>-7881</v>
      </c>
      <c r="D31" s="6" t="n">
        <v>-3945</v>
      </c>
      <c r="E31" s="6" t="n">
        <v>-1696</v>
      </c>
    </row>
    <row r="32" spans="1:5"/>
    <row r="33" spans="1:5">
      <c r="A33" s="4" t="s">
        <v>67</v>
      </c>
      <c r="B33" s="4" t="s">
        <v>78</v>
      </c>
    </row>
  </sheetData>
  <mergeCells count="4">
    <mergeCell ref="A1:B2"/>
    <mergeCell ref="C1:E1"/>
    <mergeCell ref="A32:D32"/>
    <mergeCell ref="B33:D3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31</v>
      </c>
    </row>
    <row r="3" spans="1:4">
      <c r="A3" s="4" t="s">
        <v>573</v>
      </c>
    </row>
    <row r="4" spans="1:4">
      <c r="A4" s="3" t="s">
        <v>508</v>
      </c>
    </row>
    <row r="5" spans="1:4">
      <c r="A5" s="4" t="s">
        <v>574</v>
      </c>
      <c r="B5" s="4" t="s">
        <v>575</v>
      </c>
      <c r="C5" s="4" t="s">
        <v>576</v>
      </c>
    </row>
    <row r="6" spans="1:4">
      <c r="A6" s="4" t="s">
        <v>577</v>
      </c>
      <c r="B6" s="4" t="s">
        <v>578</v>
      </c>
      <c r="C6" s="4" t="s">
        <v>578</v>
      </c>
    </row>
    <row r="7" spans="1:4">
      <c r="A7" s="4" t="s">
        <v>579</v>
      </c>
      <c r="B7" s="4" t="s">
        <v>580</v>
      </c>
      <c r="C7" s="4" t="s">
        <v>581</v>
      </c>
      <c r="D7" s="4" t="s">
        <v>582</v>
      </c>
    </row>
    <row r="8" spans="1:4">
      <c r="A8" s="4" t="s">
        <v>583</v>
      </c>
      <c r="B8" s="4" t="s">
        <v>578</v>
      </c>
      <c r="C8" s="4" t="s">
        <v>578</v>
      </c>
      <c r="D8" s="4" t="s">
        <v>578</v>
      </c>
    </row>
    <row r="9" spans="1:4">
      <c r="A9" s="4" t="s">
        <v>584</v>
      </c>
      <c r="B9" s="4" t="s">
        <v>585</v>
      </c>
      <c r="C9" s="4" t="s">
        <v>585</v>
      </c>
      <c r="D9" s="4" t="s">
        <v>585</v>
      </c>
    </row>
    <row r="10" spans="1:4">
      <c r="A10" s="4" t="s">
        <v>586</v>
      </c>
    </row>
    <row r="11" spans="1:4">
      <c r="A11" s="3" t="s">
        <v>508</v>
      </c>
    </row>
    <row r="12" spans="1:4">
      <c r="A12" s="4" t="s">
        <v>574</v>
      </c>
      <c r="B12" s="4" t="s">
        <v>587</v>
      </c>
      <c r="C12" s="4" t="s">
        <v>588</v>
      </c>
    </row>
    <row r="13" spans="1:4">
      <c r="A13" s="4" t="s">
        <v>579</v>
      </c>
      <c r="B13" s="4" t="s">
        <v>588</v>
      </c>
      <c r="C13" s="4" t="s">
        <v>589</v>
      </c>
      <c r="D13" s="4" t="s">
        <v>582</v>
      </c>
    </row>
    <row r="14" spans="1:4">
      <c r="A14" s="4" t="s">
        <v>583</v>
      </c>
      <c r="C14" s="4" t="s">
        <v>512</v>
      </c>
      <c r="D14" s="4" t="s">
        <v>578</v>
      </c>
    </row>
    <row r="15" spans="1:4">
      <c r="A15" s="4" t="s">
        <v>584</v>
      </c>
      <c r="B15" s="4" t="s">
        <v>585</v>
      </c>
      <c r="C15" s="4" t="s">
        <v>585</v>
      </c>
      <c r="D15" s="4" t="s">
        <v>585</v>
      </c>
    </row>
    <row r="16" spans="1:4">
      <c r="A16" s="4" t="s">
        <v>590</v>
      </c>
    </row>
    <row r="17" spans="1:4">
      <c r="A17" s="3" t="s">
        <v>508</v>
      </c>
    </row>
    <row r="18" spans="1:4">
      <c r="A18" s="4" t="s">
        <v>574</v>
      </c>
      <c r="B18" s="4" t="s">
        <v>591</v>
      </c>
      <c r="C18" s="4" t="s">
        <v>592</v>
      </c>
    </row>
    <row r="19" spans="1:4">
      <c r="A19" s="4" t="s">
        <v>577</v>
      </c>
      <c r="B19" s="4" t="s">
        <v>593</v>
      </c>
      <c r="C19" s="4" t="s">
        <v>593</v>
      </c>
    </row>
    <row r="20" spans="1:4">
      <c r="A20" s="4" t="s">
        <v>579</v>
      </c>
      <c r="B20" s="4" t="s">
        <v>592</v>
      </c>
      <c r="C20" s="4" t="s">
        <v>594</v>
      </c>
      <c r="D20" s="4" t="s">
        <v>595</v>
      </c>
    </row>
    <row r="21" spans="1:4">
      <c r="A21" s="4" t="s">
        <v>583</v>
      </c>
      <c r="B21" s="4" t="s">
        <v>593</v>
      </c>
      <c r="C21" s="4" t="s">
        <v>593</v>
      </c>
      <c r="D21" s="4" t="s">
        <v>593</v>
      </c>
    </row>
    <row r="22" spans="1:4">
      <c r="A22" s="4" t="s">
        <v>584</v>
      </c>
      <c r="B22" s="4" t="s">
        <v>585</v>
      </c>
      <c r="C22" s="4" t="s">
        <v>585</v>
      </c>
      <c r="D22" s="4" t="s">
        <v>585</v>
      </c>
    </row>
    <row r="23" spans="1:4">
      <c r="A23" s="4" t="s">
        <v>522</v>
      </c>
    </row>
    <row r="24" spans="1:4">
      <c r="A24" s="3" t="s">
        <v>508</v>
      </c>
    </row>
    <row r="25" spans="1:4">
      <c r="A25" s="4" t="s">
        <v>574</v>
      </c>
      <c r="B25" s="4" t="s">
        <v>596</v>
      </c>
      <c r="C25" s="4" t="s">
        <v>597</v>
      </c>
    </row>
    <row r="26" spans="1:4">
      <c r="A26" s="4" t="s">
        <v>579</v>
      </c>
      <c r="B26" s="4" t="s">
        <v>597</v>
      </c>
      <c r="C26" s="4" t="s">
        <v>598</v>
      </c>
      <c r="D26" s="4" t="s">
        <v>599</v>
      </c>
    </row>
    <row r="27" spans="1:4">
      <c r="A27" s="4" t="s">
        <v>600</v>
      </c>
    </row>
    <row r="28" spans="1:4">
      <c r="A28" s="3" t="s">
        <v>508</v>
      </c>
    </row>
    <row r="29" spans="1:4">
      <c r="A29" s="4" t="s">
        <v>577</v>
      </c>
      <c r="B29" s="4" t="s">
        <v>597</v>
      </c>
      <c r="C29" s="4" t="s">
        <v>597</v>
      </c>
    </row>
    <row r="30" spans="1:4">
      <c r="A30" s="4" t="s">
        <v>601</v>
      </c>
    </row>
    <row r="31" spans="1:4">
      <c r="A31" s="3" t="s">
        <v>508</v>
      </c>
    </row>
    <row r="32" spans="1:4">
      <c r="A32" s="4" t="s">
        <v>583</v>
      </c>
      <c r="B32" s="4" t="s">
        <v>597</v>
      </c>
    </row>
    <row r="33" spans="1:4">
      <c r="A33" s="4" t="s">
        <v>602</v>
      </c>
    </row>
    <row r="34" spans="1:4">
      <c r="A34" s="3" t="s">
        <v>508</v>
      </c>
    </row>
    <row r="35" spans="1:4">
      <c r="A35" s="4" t="s">
        <v>577</v>
      </c>
      <c r="B35" s="4" t="s">
        <v>603</v>
      </c>
      <c r="C35" s="4" t="s">
        <v>603</v>
      </c>
    </row>
    <row r="36" spans="1:4">
      <c r="A36" s="4" t="s">
        <v>604</v>
      </c>
    </row>
    <row r="37" spans="1:4">
      <c r="A37" s="3" t="s">
        <v>508</v>
      </c>
    </row>
    <row r="38" spans="1:4">
      <c r="A38" s="4" t="s">
        <v>583</v>
      </c>
      <c r="B38" s="4" t="s">
        <v>6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05</v>
      </c>
      <c r="C1" s="2" t="s">
        <v>2</v>
      </c>
      <c r="E1" s="2" t="s">
        <v>30</v>
      </c>
      <c r="F1" s="2" t="s">
        <v>31</v>
      </c>
    </row>
    <row r="2" spans="1:6">
      <c r="A2" s="3" t="s">
        <v>508</v>
      </c>
    </row>
    <row r="3" spans="1:6">
      <c r="A3" s="4" t="s">
        <v>517</v>
      </c>
      <c r="C3" s="6" t="n">
        <v>166906</v>
      </c>
      <c r="E3" s="6" t="n">
        <v>142742</v>
      </c>
      <c r="F3" s="6" t="n">
        <v>127267</v>
      </c>
    </row>
    <row r="4" spans="1:6">
      <c r="A4" s="4" t="s">
        <v>606</v>
      </c>
    </row>
    <row r="5" spans="1:6">
      <c r="A5" s="3" t="s">
        <v>508</v>
      </c>
    </row>
    <row r="6" spans="1:6">
      <c r="A6" s="4" t="s">
        <v>517</v>
      </c>
      <c r="C6" s="5" t="n">
        <v>166686</v>
      </c>
      <c r="E6" s="5" t="n">
        <v>142498</v>
      </c>
    </row>
    <row r="7" spans="1:6">
      <c r="A7" s="4" t="s">
        <v>607</v>
      </c>
    </row>
    <row r="8" spans="1:6">
      <c r="A8" s="3" t="s">
        <v>508</v>
      </c>
    </row>
    <row r="9" spans="1:6">
      <c r="A9" s="4" t="s">
        <v>517</v>
      </c>
      <c r="C9" s="5" t="n">
        <v>220</v>
      </c>
      <c r="E9" s="5" t="n">
        <v>244</v>
      </c>
    </row>
    <row r="10" spans="1:6">
      <c r="A10" s="4" t="s">
        <v>608</v>
      </c>
    </row>
    <row r="11" spans="1:6">
      <c r="A11" s="3" t="s">
        <v>508</v>
      </c>
    </row>
    <row r="12" spans="1:6">
      <c r="A12" s="4" t="s">
        <v>517</v>
      </c>
      <c r="B12" s="4" t="s">
        <v>67</v>
      </c>
      <c r="C12" s="5" t="n">
        <v>3465</v>
      </c>
      <c r="E12" s="5" t="n">
        <v>3492</v>
      </c>
    </row>
    <row r="13" spans="1:6">
      <c r="A13" s="4" t="s">
        <v>609</v>
      </c>
    </row>
    <row r="14" spans="1:6">
      <c r="A14" s="3" t="s">
        <v>508</v>
      </c>
    </row>
    <row r="15" spans="1:6">
      <c r="A15" s="4" t="s">
        <v>517</v>
      </c>
      <c r="B15" s="4" t="s">
        <v>67</v>
      </c>
      <c r="C15" s="5" t="n">
        <v>3465</v>
      </c>
      <c r="E15" s="5" t="n">
        <v>3492</v>
      </c>
    </row>
    <row r="16" spans="1:6">
      <c r="A16" s="4" t="s">
        <v>610</v>
      </c>
    </row>
    <row r="17" spans="1:6">
      <c r="A17" s="3" t="s">
        <v>508</v>
      </c>
    </row>
    <row r="18" spans="1:6">
      <c r="A18" s="4" t="s">
        <v>517</v>
      </c>
      <c r="B18" s="4" t="s">
        <v>67</v>
      </c>
      <c r="C18" s="5" t="n">
        <v>3472</v>
      </c>
      <c r="E18" s="5" t="n">
        <v>3495</v>
      </c>
    </row>
    <row r="19" spans="1:6">
      <c r="A19" s="4" t="s">
        <v>611</v>
      </c>
    </row>
    <row r="20" spans="1:6">
      <c r="A20" s="3" t="s">
        <v>508</v>
      </c>
    </row>
    <row r="21" spans="1:6">
      <c r="A21" s="4" t="s">
        <v>517</v>
      </c>
      <c r="B21" s="4" t="s">
        <v>67</v>
      </c>
      <c r="C21" s="5" t="n">
        <v>3472</v>
      </c>
      <c r="E21" s="5" t="n">
        <v>3495</v>
      </c>
    </row>
    <row r="22" spans="1:6">
      <c r="A22" s="4" t="s">
        <v>612</v>
      </c>
    </row>
    <row r="23" spans="1:6">
      <c r="A23" s="3" t="s">
        <v>508</v>
      </c>
    </row>
    <row r="24" spans="1:6">
      <c r="A24" s="4" t="s">
        <v>517</v>
      </c>
      <c r="B24" s="4" t="s">
        <v>67</v>
      </c>
      <c r="C24" s="5" t="n">
        <v>26323</v>
      </c>
      <c r="E24" s="5" t="n">
        <v>26304</v>
      </c>
    </row>
    <row r="25" spans="1:6">
      <c r="A25" s="4" t="s">
        <v>613</v>
      </c>
    </row>
    <row r="26" spans="1:6">
      <c r="A26" s="3" t="s">
        <v>508</v>
      </c>
    </row>
    <row r="27" spans="1:6">
      <c r="A27" s="4" t="s">
        <v>517</v>
      </c>
      <c r="B27" s="4" t="s">
        <v>67</v>
      </c>
      <c r="C27" s="5" t="n">
        <v>26323</v>
      </c>
      <c r="E27" s="5" t="n">
        <v>26304</v>
      </c>
    </row>
    <row r="28" spans="1:6">
      <c r="A28" s="4" t="s">
        <v>614</v>
      </c>
    </row>
    <row r="29" spans="1:6">
      <c r="A29" s="3" t="s">
        <v>508</v>
      </c>
    </row>
    <row r="30" spans="1:6">
      <c r="A30" s="4" t="s">
        <v>517</v>
      </c>
      <c r="C30" s="5" t="n">
        <v>16797</v>
      </c>
      <c r="D30" s="4" t="s">
        <v>67</v>
      </c>
      <c r="E30" s="5" t="n">
        <v>16530</v>
      </c>
    </row>
    <row r="31" spans="1:6">
      <c r="A31" s="4" t="s">
        <v>615</v>
      </c>
    </row>
    <row r="32" spans="1:6">
      <c r="A32" s="3" t="s">
        <v>508</v>
      </c>
    </row>
    <row r="33" spans="1:6">
      <c r="A33" s="4" t="s">
        <v>517</v>
      </c>
      <c r="C33" s="5" t="n">
        <v>16797</v>
      </c>
      <c r="D33" s="4" t="s">
        <v>67</v>
      </c>
      <c r="E33" s="5" t="n">
        <v>16530</v>
      </c>
    </row>
    <row r="34" spans="1:6">
      <c r="A34" s="4" t="s">
        <v>616</v>
      </c>
    </row>
    <row r="35" spans="1:6">
      <c r="A35" s="3" t="s">
        <v>508</v>
      </c>
    </row>
    <row r="36" spans="1:6">
      <c r="A36" s="4" t="s">
        <v>517</v>
      </c>
      <c r="B36" s="4" t="s">
        <v>67</v>
      </c>
      <c r="C36" s="5" t="n">
        <v>4414</v>
      </c>
      <c r="E36" s="5" t="n">
        <v>3834</v>
      </c>
    </row>
    <row r="37" spans="1:6">
      <c r="A37" s="4" t="s">
        <v>617</v>
      </c>
    </row>
    <row r="38" spans="1:6">
      <c r="A38" s="3" t="s">
        <v>508</v>
      </c>
    </row>
    <row r="39" spans="1:6">
      <c r="A39" s="4" t="s">
        <v>517</v>
      </c>
      <c r="B39" s="4" t="s">
        <v>67</v>
      </c>
      <c r="C39" s="5" t="n">
        <v>4414</v>
      </c>
      <c r="E39" s="5" t="n">
        <v>3834</v>
      </c>
    </row>
    <row r="40" spans="1:6">
      <c r="A40" s="4" t="s">
        <v>618</v>
      </c>
    </row>
    <row r="41" spans="1:6">
      <c r="A41" s="3" t="s">
        <v>508</v>
      </c>
    </row>
    <row r="42" spans="1:6">
      <c r="A42" s="4" t="s">
        <v>517</v>
      </c>
      <c r="B42" s="4" t="s">
        <v>67</v>
      </c>
      <c r="C42" s="5" t="n">
        <v>23629</v>
      </c>
      <c r="E42" s="5" t="n">
        <v>18141</v>
      </c>
    </row>
    <row r="43" spans="1:6">
      <c r="A43" s="4" t="s">
        <v>619</v>
      </c>
    </row>
    <row r="44" spans="1:6">
      <c r="A44" s="3" t="s">
        <v>508</v>
      </c>
    </row>
    <row r="45" spans="1:6">
      <c r="A45" s="4" t="s">
        <v>517</v>
      </c>
      <c r="B45" s="4" t="s">
        <v>67</v>
      </c>
      <c r="C45" s="5" t="n">
        <v>23629</v>
      </c>
      <c r="E45" s="5" t="n">
        <v>18141</v>
      </c>
    </row>
    <row r="46" spans="1:6">
      <c r="A46" s="4" t="s">
        <v>620</v>
      </c>
    </row>
    <row r="47" spans="1:6">
      <c r="A47" s="3" t="s">
        <v>508</v>
      </c>
    </row>
    <row r="48" spans="1:6">
      <c r="A48" s="4" t="s">
        <v>517</v>
      </c>
      <c r="B48" s="4" t="s">
        <v>67</v>
      </c>
      <c r="C48" s="5" t="n">
        <v>83240</v>
      </c>
      <c r="E48" s="5" t="n">
        <v>66758</v>
      </c>
    </row>
    <row r="49" spans="1:6">
      <c r="A49" s="4" t="s">
        <v>621</v>
      </c>
    </row>
    <row r="50" spans="1:6">
      <c r="A50" s="3" t="s">
        <v>508</v>
      </c>
    </row>
    <row r="51" spans="1:6">
      <c r="A51" s="4" t="s">
        <v>517</v>
      </c>
      <c r="B51" s="4" t="s">
        <v>67</v>
      </c>
      <c r="C51" s="5" t="n">
        <v>83240</v>
      </c>
      <c r="E51" s="5" t="n">
        <v>66758</v>
      </c>
    </row>
    <row r="52" spans="1:6">
      <c r="A52" s="4" t="s">
        <v>622</v>
      </c>
    </row>
    <row r="53" spans="1:6">
      <c r="A53" s="3" t="s">
        <v>508</v>
      </c>
    </row>
    <row r="54" spans="1:6">
      <c r="A54" s="4" t="s">
        <v>517</v>
      </c>
      <c r="C54" s="5" t="n">
        <v>5346</v>
      </c>
      <c r="E54" s="5" t="n">
        <v>3944</v>
      </c>
    </row>
    <row r="55" spans="1:6">
      <c r="A55" s="4" t="s">
        <v>623</v>
      </c>
    </row>
    <row r="56" spans="1:6">
      <c r="A56" s="3" t="s">
        <v>508</v>
      </c>
    </row>
    <row r="57" spans="1:6">
      <c r="A57" s="4" t="s">
        <v>517</v>
      </c>
      <c r="C57" s="5" t="n">
        <v>5346</v>
      </c>
      <c r="E57" s="5" t="n">
        <v>3944</v>
      </c>
    </row>
    <row r="58" spans="1:6">
      <c r="A58" s="4" t="s">
        <v>624</v>
      </c>
    </row>
    <row r="59" spans="1:6">
      <c r="A59" s="3" t="s">
        <v>508</v>
      </c>
    </row>
    <row r="60" spans="1:6">
      <c r="A60" s="4" t="s">
        <v>517</v>
      </c>
      <c r="C60" s="5" t="n">
        <v>220</v>
      </c>
      <c r="E60" s="5" t="n">
        <v>244</v>
      </c>
    </row>
    <row r="61" spans="1:6">
      <c r="A61" s="4" t="s">
        <v>625</v>
      </c>
    </row>
    <row r="62" spans="1:6">
      <c r="A62" s="3" t="s">
        <v>508</v>
      </c>
    </row>
    <row r="63" spans="1:6">
      <c r="A63" s="4" t="s">
        <v>517</v>
      </c>
      <c r="C63" s="6" t="n">
        <v>220</v>
      </c>
      <c r="E63" s="6" t="n">
        <v>244</v>
      </c>
    </row>
    <row r="64" spans="1:6"/>
    <row r="65" spans="1:6">
      <c r="A65" s="4" t="s">
        <v>67</v>
      </c>
      <c r="B65" s="4" t="s">
        <v>626</v>
      </c>
    </row>
  </sheetData>
  <mergeCells count="4">
    <mergeCell ref="A1:B1"/>
    <mergeCell ref="C1:D1"/>
    <mergeCell ref="A64:E64"/>
    <mergeCell ref="B65:E6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7"/>
    <col customWidth="1" max="2" min="2" width="80"/>
  </cols>
  <sheetData>
    <row r="1" spans="1:2">
      <c r="A1" s="1" t="s">
        <v>627</v>
      </c>
      <c r="B1" s="2" t="s">
        <v>1</v>
      </c>
    </row>
    <row r="2" spans="1:2">
      <c r="B2" s="2" t="s">
        <v>2</v>
      </c>
    </row>
    <row r="3" spans="1:2">
      <c r="A3" s="4" t="s">
        <v>608</v>
      </c>
    </row>
    <row r="4" spans="1:2">
      <c r="A4" s="3" t="s">
        <v>508</v>
      </c>
    </row>
    <row r="5" spans="1:2">
      <c r="A5" s="4" t="s">
        <v>628</v>
      </c>
      <c r="B5" s="4" t="s">
        <v>629</v>
      </c>
    </row>
    <row r="6" spans="1:2">
      <c r="A6" s="4" t="s">
        <v>630</v>
      </c>
      <c r="B6" s="4" t="s">
        <v>631</v>
      </c>
    </row>
    <row r="7" spans="1:2">
      <c r="A7" s="4" t="s">
        <v>610</v>
      </c>
    </row>
    <row r="8" spans="1:2">
      <c r="A8" s="3" t="s">
        <v>508</v>
      </c>
    </row>
    <row r="9" spans="1:2">
      <c r="A9" s="4" t="s">
        <v>628</v>
      </c>
      <c r="B9" s="4" t="s">
        <v>632</v>
      </c>
    </row>
    <row r="10" spans="1:2">
      <c r="A10" s="4" t="s">
        <v>630</v>
      </c>
      <c r="B10" s="4" t="s">
        <v>633</v>
      </c>
    </row>
    <row r="11" spans="1:2">
      <c r="A11" s="4" t="s">
        <v>612</v>
      </c>
    </row>
    <row r="12" spans="1:2">
      <c r="A12" s="3" t="s">
        <v>508</v>
      </c>
    </row>
    <row r="13" spans="1:2">
      <c r="A13" s="4" t="s">
        <v>628</v>
      </c>
      <c r="B13" s="4" t="s">
        <v>634</v>
      </c>
    </row>
    <row r="14" spans="1:2">
      <c r="A14" s="4" t="s">
        <v>630</v>
      </c>
      <c r="B14" s="4" t="s">
        <v>635</v>
      </c>
    </row>
    <row r="15" spans="1:2">
      <c r="A15" s="4" t="s">
        <v>614</v>
      </c>
    </row>
    <row r="16" spans="1:2">
      <c r="A16" s="3" t="s">
        <v>508</v>
      </c>
    </row>
    <row r="17" spans="1:2">
      <c r="A17" s="4" t="s">
        <v>628</v>
      </c>
      <c r="B17" s="4" t="s">
        <v>636</v>
      </c>
    </row>
    <row r="18" spans="1:2">
      <c r="A18" s="4" t="s">
        <v>630</v>
      </c>
      <c r="B18" s="4" t="s">
        <v>637</v>
      </c>
    </row>
    <row r="19" spans="1:2">
      <c r="A19" s="4" t="s">
        <v>616</v>
      </c>
    </row>
    <row r="20" spans="1:2">
      <c r="A20" s="3" t="s">
        <v>508</v>
      </c>
    </row>
    <row r="21" spans="1:2">
      <c r="A21" s="4" t="s">
        <v>628</v>
      </c>
      <c r="B21" s="4" t="s">
        <v>638</v>
      </c>
    </row>
    <row r="22" spans="1:2">
      <c r="A22" s="4" t="s">
        <v>630</v>
      </c>
      <c r="B22" s="4" t="s">
        <v>639</v>
      </c>
    </row>
    <row r="23" spans="1:2">
      <c r="A23" s="4" t="s">
        <v>618</v>
      </c>
    </row>
    <row r="24" spans="1:2">
      <c r="A24" s="3" t="s">
        <v>508</v>
      </c>
    </row>
    <row r="25" spans="1:2">
      <c r="A25" s="4" t="s">
        <v>628</v>
      </c>
      <c r="B25" s="4" t="s">
        <v>640</v>
      </c>
    </row>
    <row r="26" spans="1:2">
      <c r="A26" s="4" t="s">
        <v>630</v>
      </c>
      <c r="B26" s="4" t="s">
        <v>641</v>
      </c>
    </row>
    <row r="27" spans="1:2">
      <c r="A27" s="4" t="s">
        <v>620</v>
      </c>
    </row>
    <row r="28" spans="1:2">
      <c r="A28" s="3" t="s">
        <v>508</v>
      </c>
    </row>
    <row r="29" spans="1:2">
      <c r="A29" s="4" t="s">
        <v>628</v>
      </c>
      <c r="B29" s="4" t="s">
        <v>642</v>
      </c>
    </row>
    <row r="30" spans="1:2">
      <c r="A30" s="4" t="s">
        <v>630</v>
      </c>
      <c r="B30" s="4" t="s">
        <v>643</v>
      </c>
    </row>
    <row r="31" spans="1:2">
      <c r="A31" s="4" t="s">
        <v>622</v>
      </c>
    </row>
    <row r="32" spans="1:2">
      <c r="A32" s="3" t="s">
        <v>508</v>
      </c>
    </row>
    <row r="33" spans="1:2">
      <c r="A33" s="4" t="s">
        <v>628</v>
      </c>
      <c r="B33" s="4" t="s">
        <v>644</v>
      </c>
    </row>
    <row r="34" spans="1:2">
      <c r="A34" s="4" t="s">
        <v>630</v>
      </c>
      <c r="B34" s="4" t="s">
        <v>645</v>
      </c>
    </row>
    <row r="35" spans="1:2">
      <c r="A35" s="4" t="s">
        <v>624</v>
      </c>
    </row>
    <row r="36" spans="1:2">
      <c r="A36" s="3" t="s">
        <v>508</v>
      </c>
    </row>
    <row r="37" spans="1:2">
      <c r="A37" s="4" t="s">
        <v>628</v>
      </c>
      <c r="B37" s="4" t="s">
        <v>646</v>
      </c>
    </row>
    <row r="38" spans="1:2">
      <c r="A38" s="4" t="s">
        <v>630</v>
      </c>
      <c r="B38" s="4" t="s">
        <v>6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0</v>
      </c>
    </row>
    <row r="3" spans="1:3">
      <c r="A3" s="4" t="s">
        <v>528</v>
      </c>
    </row>
    <row r="4" spans="1:3">
      <c r="A4" s="3" t="s">
        <v>508</v>
      </c>
    </row>
    <row r="5" spans="1:3">
      <c r="A5" s="4" t="s">
        <v>649</v>
      </c>
      <c r="B5" s="4" t="s">
        <v>529</v>
      </c>
      <c r="C5" s="4" t="s">
        <v>650</v>
      </c>
    </row>
    <row r="6" spans="1:3">
      <c r="A6" s="4" t="s">
        <v>651</v>
      </c>
      <c r="B6" s="4" t="s">
        <v>529</v>
      </c>
      <c r="C6" s="4" t="s">
        <v>529</v>
      </c>
    </row>
    <row r="7" spans="1:3">
      <c r="A7" s="4" t="s">
        <v>523</v>
      </c>
    </row>
    <row r="8" spans="1:3">
      <c r="A8" s="3" t="s">
        <v>508</v>
      </c>
    </row>
    <row r="9" spans="1:3">
      <c r="A9" s="4" t="s">
        <v>649</v>
      </c>
      <c r="B9" s="4" t="s">
        <v>525</v>
      </c>
      <c r="C9" s="4" t="s">
        <v>652</v>
      </c>
    </row>
    <row r="10" spans="1:3">
      <c r="A10" s="4" t="s">
        <v>651</v>
      </c>
      <c r="B10" s="4" t="s">
        <v>525</v>
      </c>
      <c r="C10" s="4" t="s">
        <v>525</v>
      </c>
    </row>
    <row r="11" spans="1:3">
      <c r="A11" s="4" t="s">
        <v>653</v>
      </c>
    </row>
    <row r="12" spans="1:3">
      <c r="A12" s="3" t="s">
        <v>508</v>
      </c>
    </row>
    <row r="13" spans="1:3">
      <c r="A13" s="4" t="s">
        <v>649</v>
      </c>
      <c r="B13" s="4" t="s">
        <v>654</v>
      </c>
      <c r="C13" s="4" t="s">
        <v>654</v>
      </c>
    </row>
    <row r="14" spans="1:3">
      <c r="A14" s="4" t="s">
        <v>651</v>
      </c>
      <c r="B14" s="4" t="s">
        <v>654</v>
      </c>
      <c r="C14" s="4" t="s">
        <v>65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655</v>
      </c>
      <c r="B1" s="2" t="s">
        <v>656</v>
      </c>
    </row>
    <row r="2" spans="1:2">
      <c r="A2" s="4" t="s">
        <v>515</v>
      </c>
    </row>
    <row r="3" spans="1:2">
      <c r="A3" s="3" t="s">
        <v>508</v>
      </c>
    </row>
    <row r="4" spans="1:2">
      <c r="A4" s="5" t="n">
        <v>2017</v>
      </c>
      <c r="B4" s="6" t="n">
        <v>13783</v>
      </c>
    </row>
    <row r="5" spans="1:2">
      <c r="A5" s="5" t="n">
        <v>2018</v>
      </c>
      <c r="B5" s="5" t="n">
        <v>14016</v>
      </c>
    </row>
    <row r="6" spans="1:2">
      <c r="A6" s="5" t="n">
        <v>2019</v>
      </c>
      <c r="B6" s="5" t="n">
        <v>13245</v>
      </c>
    </row>
    <row r="7" spans="1:2">
      <c r="A7" s="5" t="n">
        <v>2020</v>
      </c>
      <c r="B7" s="5" t="n">
        <v>16435</v>
      </c>
    </row>
    <row r="8" spans="1:2">
      <c r="A8" s="5" t="n">
        <v>2021</v>
      </c>
      <c r="B8" s="5" t="n">
        <v>14438</v>
      </c>
    </row>
    <row r="9" spans="1:2">
      <c r="A9" s="4" t="s">
        <v>657</v>
      </c>
      <c r="B9" s="5" t="n">
        <v>72826</v>
      </c>
    </row>
    <row r="10" spans="1:2">
      <c r="A10" s="4" t="s">
        <v>522</v>
      </c>
    </row>
    <row r="11" spans="1:2">
      <c r="A11" s="3" t="s">
        <v>508</v>
      </c>
    </row>
    <row r="12" spans="1:2">
      <c r="A12" s="5" t="n">
        <v>2017</v>
      </c>
      <c r="B12" s="5" t="n">
        <v>614</v>
      </c>
    </row>
    <row r="13" spans="1:2">
      <c r="A13" s="5" t="n">
        <v>2018</v>
      </c>
      <c r="B13" s="5" t="n">
        <v>685</v>
      </c>
    </row>
    <row r="14" spans="1:2">
      <c r="A14" s="5" t="n">
        <v>2019</v>
      </c>
      <c r="B14" s="5" t="n">
        <v>778</v>
      </c>
    </row>
    <row r="15" spans="1:2">
      <c r="A15" s="5" t="n">
        <v>2020</v>
      </c>
      <c r="B15" s="5" t="n">
        <v>857</v>
      </c>
    </row>
    <row r="16" spans="1:2">
      <c r="A16" s="5" t="n">
        <v>2021</v>
      </c>
      <c r="B16" s="5" t="n">
        <v>933</v>
      </c>
    </row>
    <row r="17" spans="1:2">
      <c r="A17" s="4" t="s">
        <v>657</v>
      </c>
      <c r="B17" s="6" t="n">
        <v>47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8</v>
      </c>
      <c r="B1" s="2" t="s">
        <v>659</v>
      </c>
      <c r="C1" s="2" t="s">
        <v>1</v>
      </c>
    </row>
    <row r="2" spans="1:5">
      <c r="B2" s="2" t="s">
        <v>30</v>
      </c>
      <c r="C2" s="2" t="s">
        <v>2</v>
      </c>
      <c r="D2" s="2" t="s">
        <v>30</v>
      </c>
      <c r="E2" s="2" t="s">
        <v>31</v>
      </c>
    </row>
    <row r="3" spans="1:5">
      <c r="A3" s="4" t="s">
        <v>660</v>
      </c>
    </row>
    <row r="4" spans="1:5">
      <c r="A4" s="3" t="s">
        <v>661</v>
      </c>
    </row>
    <row r="5" spans="1:5">
      <c r="A5" s="4" t="s">
        <v>662</v>
      </c>
      <c r="C5" s="9" t="n">
        <v>4.7</v>
      </c>
      <c r="D5" s="9" t="n">
        <v>25.5</v>
      </c>
      <c r="E5" s="9" t="n">
        <v>28.2</v>
      </c>
    </row>
    <row r="6" spans="1:5">
      <c r="A6" s="4" t="s">
        <v>663</v>
      </c>
      <c r="B6" s="6" t="n">
        <v>2</v>
      </c>
      <c r="D6" s="5" t="n">
        <v>2</v>
      </c>
    </row>
    <row r="7" spans="1:5">
      <c r="A7" s="4" t="s">
        <v>664</v>
      </c>
    </row>
    <row r="8" spans="1:5">
      <c r="A8" s="3" t="s">
        <v>661</v>
      </c>
    </row>
    <row r="9" spans="1:5">
      <c r="A9" s="4" t="s">
        <v>433</v>
      </c>
      <c r="B9" s="8" t="n">
        <v>9.300000000000001</v>
      </c>
      <c r="C9" s="8" t="n">
        <v>16.2</v>
      </c>
    </row>
    <row r="10" spans="1:5">
      <c r="A10" s="4" t="s">
        <v>439</v>
      </c>
      <c r="B10" s="9" t="n">
        <v>1.3</v>
      </c>
      <c r="C10" s="9" t="n">
        <v>1.4</v>
      </c>
      <c r="D10" s="9" t="n">
        <v>1.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665</v>
      </c>
      <c r="B1" s="2" t="s">
        <v>666</v>
      </c>
      <c r="C1" s="2" t="s">
        <v>667</v>
      </c>
      <c r="D1" s="2" t="s">
        <v>656</v>
      </c>
      <c r="E1" s="2" t="s">
        <v>373</v>
      </c>
      <c r="F1" s="2" t="s">
        <v>507</v>
      </c>
    </row>
    <row r="2" spans="1:6">
      <c r="A2" s="3" t="s">
        <v>668</v>
      </c>
    </row>
    <row r="3" spans="1:6">
      <c r="A3" s="4" t="s">
        <v>669</v>
      </c>
      <c r="D3" s="6" t="n">
        <v>0</v>
      </c>
    </row>
    <row r="4" spans="1:6">
      <c r="A4" s="4" t="s">
        <v>670</v>
      </c>
      <c r="D4" s="5" t="n">
        <v>250000000</v>
      </c>
    </row>
    <row r="5" spans="1:6">
      <c r="A5" s="4" t="s">
        <v>671</v>
      </c>
      <c r="D5" s="5" t="n">
        <v>550000000</v>
      </c>
    </row>
    <row r="6" spans="1:6">
      <c r="A6" s="4" t="s">
        <v>672</v>
      </c>
      <c r="D6" s="5" t="n">
        <v>50000000</v>
      </c>
    </row>
    <row r="7" spans="1:6">
      <c r="A7" s="4" t="s">
        <v>673</v>
      </c>
      <c r="D7" s="5" t="n">
        <v>550000000</v>
      </c>
    </row>
    <row r="8" spans="1:6">
      <c r="A8" s="4" t="s">
        <v>674</v>
      </c>
      <c r="D8" s="5" t="n">
        <v>2700000000</v>
      </c>
    </row>
    <row r="9" spans="1:6">
      <c r="A9" s="4" t="s">
        <v>675</v>
      </c>
      <c r="D9" s="5" t="n">
        <v>4100000000</v>
      </c>
      <c r="E9" s="6" t="n">
        <v>3430000000</v>
      </c>
    </row>
    <row r="10" spans="1:6">
      <c r="A10" s="4" t="s">
        <v>676</v>
      </c>
      <c r="D10" s="5" t="n">
        <v>1142997000</v>
      </c>
      <c r="E10" s="5" t="n">
        <v>499589000</v>
      </c>
      <c r="F10" s="6" t="n">
        <v>257713000</v>
      </c>
    </row>
    <row r="11" spans="1:6">
      <c r="A11" s="4" t="s">
        <v>677</v>
      </c>
      <c r="D11" s="5" t="n">
        <v>10906000</v>
      </c>
      <c r="E11" s="5" t="n">
        <v>6223000</v>
      </c>
      <c r="F11" s="6" t="n">
        <v>2912000</v>
      </c>
    </row>
    <row r="12" spans="1:6">
      <c r="A12" s="4" t="s">
        <v>678</v>
      </c>
      <c r="D12" s="6" t="n">
        <v>4087192000</v>
      </c>
      <c r="E12" s="6" t="n">
        <v>3439622000</v>
      </c>
    </row>
    <row r="13" spans="1:6">
      <c r="A13" s="4" t="s">
        <v>380</v>
      </c>
      <c r="D13" s="4" t="s">
        <v>381</v>
      </c>
      <c r="E13" s="4" t="s">
        <v>382</v>
      </c>
      <c r="F13" s="4" t="s">
        <v>381</v>
      </c>
    </row>
    <row r="14" spans="1:6">
      <c r="A14" s="4" t="s">
        <v>679</v>
      </c>
      <c r="D14" s="6" t="n">
        <v>181700000</v>
      </c>
      <c r="E14" s="6" t="n">
        <v>156600000</v>
      </c>
      <c r="F14" s="6" t="n">
        <v>149500000</v>
      </c>
    </row>
    <row r="15" spans="1:6">
      <c r="A15" s="4" t="s">
        <v>680</v>
      </c>
    </row>
    <row r="16" spans="1:6">
      <c r="A16" s="3" t="s">
        <v>668</v>
      </c>
    </row>
    <row r="17" spans="1:6">
      <c r="A17" s="4" t="s">
        <v>681</v>
      </c>
      <c r="D17" s="4" t="s">
        <v>682</v>
      </c>
    </row>
    <row r="18" spans="1:6">
      <c r="A18" s="4" t="s">
        <v>683</v>
      </c>
      <c r="D18" s="5" t="n">
        <v>5</v>
      </c>
    </row>
    <row r="19" spans="1:6">
      <c r="A19" s="4" t="s">
        <v>684</v>
      </c>
    </row>
    <row r="20" spans="1:6">
      <c r="A20" s="3" t="s">
        <v>668</v>
      </c>
    </row>
    <row r="21" spans="1:6">
      <c r="A21" s="4" t="s">
        <v>685</v>
      </c>
      <c r="D21" s="6" t="n">
        <v>250000000</v>
      </c>
    </row>
    <row r="22" spans="1:6">
      <c r="A22" s="4" t="s">
        <v>686</v>
      </c>
      <c r="D22" s="4" t="s">
        <v>687</v>
      </c>
    </row>
    <row r="23" spans="1:6">
      <c r="A23" s="4" t="s">
        <v>688</v>
      </c>
      <c r="D23" s="4" t="s">
        <v>689</v>
      </c>
    </row>
    <row r="24" spans="1:6">
      <c r="A24" s="4" t="s">
        <v>690</v>
      </c>
      <c r="D24" s="6" t="n">
        <v>0</v>
      </c>
    </row>
    <row r="25" spans="1:6">
      <c r="A25" s="4" t="s">
        <v>691</v>
      </c>
    </row>
    <row r="26" spans="1:6">
      <c r="A26" s="3" t="s">
        <v>668</v>
      </c>
    </row>
    <row r="27" spans="1:6">
      <c r="A27" s="4" t="s">
        <v>692</v>
      </c>
      <c r="D27" s="4" t="s">
        <v>693</v>
      </c>
    </row>
    <row r="28" spans="1:6">
      <c r="A28" s="4" t="s">
        <v>686</v>
      </c>
      <c r="D28" s="4" t="s">
        <v>694</v>
      </c>
    </row>
    <row r="29" spans="1:6">
      <c r="A29" s="4" t="s">
        <v>695</v>
      </c>
    </row>
    <row r="30" spans="1:6">
      <c r="A30" s="3" t="s">
        <v>668</v>
      </c>
    </row>
    <row r="31" spans="1:6">
      <c r="A31" s="4" t="s">
        <v>692</v>
      </c>
      <c r="D31" s="4" t="s">
        <v>696</v>
      </c>
    </row>
    <row r="32" spans="1:6">
      <c r="A32" s="4" t="s">
        <v>686</v>
      </c>
      <c r="D32" s="4" t="s">
        <v>697</v>
      </c>
    </row>
    <row r="33" spans="1:6">
      <c r="A33" s="4" t="s">
        <v>684</v>
      </c>
    </row>
    <row r="34" spans="1:6">
      <c r="A34" s="3" t="s">
        <v>668</v>
      </c>
    </row>
    <row r="35" spans="1:6">
      <c r="A35" s="4" t="s">
        <v>685</v>
      </c>
      <c r="D35" s="6" t="n">
        <v>1000000000</v>
      </c>
    </row>
    <row r="36" spans="1:6">
      <c r="A36" s="4" t="s">
        <v>686</v>
      </c>
      <c r="D36" s="4" t="s">
        <v>698</v>
      </c>
    </row>
    <row r="37" spans="1:6">
      <c r="A37" s="4" t="s">
        <v>678</v>
      </c>
      <c r="D37" s="6" t="n">
        <v>0</v>
      </c>
      <c r="E37" s="5" t="n">
        <v>0</v>
      </c>
    </row>
    <row r="38" spans="1:6">
      <c r="A38" s="4" t="s">
        <v>699</v>
      </c>
      <c r="D38" s="6" t="n">
        <v>6300000</v>
      </c>
      <c r="E38" s="5" t="n">
        <v>6300000</v>
      </c>
    </row>
    <row r="39" spans="1:6">
      <c r="A39" s="4" t="s">
        <v>691</v>
      </c>
    </row>
    <row r="40" spans="1:6">
      <c r="A40" s="3" t="s">
        <v>668</v>
      </c>
    </row>
    <row r="41" spans="1:6">
      <c r="A41" s="4" t="s">
        <v>692</v>
      </c>
      <c r="D41" s="4" t="s">
        <v>693</v>
      </c>
    </row>
    <row r="42" spans="1:6">
      <c r="A42" s="4" t="s">
        <v>686</v>
      </c>
      <c r="D42" s="4" t="s">
        <v>687</v>
      </c>
    </row>
    <row r="43" spans="1:6">
      <c r="A43" s="4" t="s">
        <v>695</v>
      </c>
    </row>
    <row r="44" spans="1:6">
      <c r="A44" s="3" t="s">
        <v>668</v>
      </c>
    </row>
    <row r="45" spans="1:6">
      <c r="A45" s="4" t="s">
        <v>692</v>
      </c>
      <c r="D45" s="4" t="s">
        <v>696</v>
      </c>
    </row>
    <row r="46" spans="1:6">
      <c r="A46" s="4" t="s">
        <v>686</v>
      </c>
      <c r="D46" s="4" t="s">
        <v>700</v>
      </c>
    </row>
    <row r="47" spans="1:6">
      <c r="A47" s="4" t="s">
        <v>701</v>
      </c>
    </row>
    <row r="48" spans="1:6">
      <c r="A48" s="3" t="s">
        <v>668</v>
      </c>
    </row>
    <row r="49" spans="1:6">
      <c r="A49" s="4" t="s">
        <v>675</v>
      </c>
      <c r="D49" s="6" t="n">
        <v>50000000</v>
      </c>
      <c r="E49" s="6" t="n">
        <v>280000000</v>
      </c>
    </row>
    <row r="50" spans="1:6">
      <c r="A50" s="4" t="s">
        <v>685</v>
      </c>
      <c r="D50" s="6" t="n">
        <v>1000000000</v>
      </c>
    </row>
    <row r="51" spans="1:6">
      <c r="A51" s="4" t="s">
        <v>380</v>
      </c>
      <c r="D51" s="4" t="s">
        <v>702</v>
      </c>
      <c r="E51" s="4" t="s">
        <v>703</v>
      </c>
    </row>
    <row r="52" spans="1:6">
      <c r="A52" s="4" t="s">
        <v>704</v>
      </c>
    </row>
    <row r="53" spans="1:6">
      <c r="A53" s="3" t="s">
        <v>668</v>
      </c>
    </row>
    <row r="54" spans="1:6">
      <c r="A54" s="4" t="s">
        <v>688</v>
      </c>
      <c r="D54" s="4" t="s">
        <v>705</v>
      </c>
    </row>
    <row r="55" spans="1:6">
      <c r="A55" s="4" t="s">
        <v>706</v>
      </c>
    </row>
    <row r="56" spans="1:6">
      <c r="A56" s="3" t="s">
        <v>668</v>
      </c>
    </row>
    <row r="57" spans="1:6">
      <c r="A57" s="4" t="s">
        <v>675</v>
      </c>
      <c r="B57" s="6" t="n">
        <v>500000000</v>
      </c>
      <c r="D57" s="6" t="n">
        <v>500000000</v>
      </c>
      <c r="E57" s="6" t="n">
        <v>0</v>
      </c>
    </row>
    <row r="58" spans="1:6">
      <c r="A58" s="4" t="s">
        <v>707</v>
      </c>
      <c r="B58" s="4" t="s">
        <v>708</v>
      </c>
      <c r="D58" s="4" t="s">
        <v>708</v>
      </c>
      <c r="E58" s="4" t="s">
        <v>708</v>
      </c>
    </row>
    <row r="59" spans="1:6">
      <c r="A59" s="4" t="s">
        <v>709</v>
      </c>
      <c r="B59" s="4" t="s">
        <v>710</v>
      </c>
    </row>
    <row r="60" spans="1:6">
      <c r="A60" s="4" t="s">
        <v>676</v>
      </c>
      <c r="B60" s="6" t="n">
        <v>488500000</v>
      </c>
    </row>
    <row r="61" spans="1:6">
      <c r="A61" s="4" t="s">
        <v>677</v>
      </c>
      <c r="B61" s="5" t="n">
        <v>5300000</v>
      </c>
    </row>
    <row r="62" spans="1:6">
      <c r="A62" s="4" t="s">
        <v>711</v>
      </c>
    </row>
    <row r="63" spans="1:6">
      <c r="A63" s="3" t="s">
        <v>668</v>
      </c>
    </row>
    <row r="64" spans="1:6">
      <c r="A64" s="4" t="s">
        <v>675</v>
      </c>
      <c r="B64" s="6" t="n">
        <v>250000000</v>
      </c>
      <c r="D64" s="6" t="n">
        <v>0</v>
      </c>
      <c r="E64" s="6" t="n">
        <v>250000000</v>
      </c>
    </row>
    <row r="65" spans="1:6">
      <c r="A65" s="4" t="s">
        <v>707</v>
      </c>
      <c r="B65" s="4" t="s">
        <v>712</v>
      </c>
      <c r="D65" s="4" t="s">
        <v>396</v>
      </c>
      <c r="E65" s="4" t="s">
        <v>712</v>
      </c>
    </row>
    <row r="66" spans="1:6">
      <c r="A66" s="4" t="s">
        <v>713</v>
      </c>
    </row>
    <row r="67" spans="1:6">
      <c r="A67" s="3" t="s">
        <v>668</v>
      </c>
    </row>
    <row r="68" spans="1:6">
      <c r="A68" s="4" t="s">
        <v>675</v>
      </c>
      <c r="D68" s="6" t="n">
        <v>250000000</v>
      </c>
      <c r="E68" s="6" t="n">
        <v>250000000</v>
      </c>
    </row>
    <row r="69" spans="1:6">
      <c r="A69" s="4" t="s">
        <v>707</v>
      </c>
      <c r="D69" s="4" t="s">
        <v>714</v>
      </c>
      <c r="E69" s="4" t="s">
        <v>714</v>
      </c>
    </row>
    <row r="70" spans="1:6">
      <c r="A70" s="4" t="s">
        <v>715</v>
      </c>
    </row>
    <row r="71" spans="1:6">
      <c r="A71" s="3" t="s">
        <v>668</v>
      </c>
    </row>
    <row r="72" spans="1:6">
      <c r="A72" s="4" t="s">
        <v>675</v>
      </c>
      <c r="C72" s="6" t="n">
        <v>650000000</v>
      </c>
      <c r="D72" s="6" t="n">
        <v>650000000</v>
      </c>
      <c r="E72" s="6" t="n">
        <v>0</v>
      </c>
    </row>
    <row r="73" spans="1:6">
      <c r="A73" s="4" t="s">
        <v>707</v>
      </c>
      <c r="C73" s="4" t="s">
        <v>578</v>
      </c>
      <c r="D73" s="4" t="s">
        <v>578</v>
      </c>
      <c r="E73" s="4" t="s">
        <v>578</v>
      </c>
    </row>
    <row r="74" spans="1:6">
      <c r="A74" s="4" t="s">
        <v>709</v>
      </c>
      <c r="C74" s="4" t="s">
        <v>716</v>
      </c>
    </row>
    <row r="75" spans="1:6">
      <c r="A75" s="4" t="s">
        <v>676</v>
      </c>
      <c r="C75" s="6" t="n">
        <v>643800000</v>
      </c>
    </row>
    <row r="76" spans="1:6">
      <c r="A76" s="4" t="s">
        <v>677</v>
      </c>
      <c r="C76" s="6" t="n">
        <v>54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6"/>
    <col customWidth="1" max="5" min="5" width="16"/>
    <col customWidth="1" max="6" min="6" width="15"/>
  </cols>
  <sheetData>
    <row r="1" spans="1:6">
      <c r="A1" s="1" t="s">
        <v>717</v>
      </c>
      <c r="C1" s="2" t="s">
        <v>2</v>
      </c>
      <c r="D1" s="2" t="s">
        <v>59</v>
      </c>
      <c r="E1" s="2" t="s">
        <v>411</v>
      </c>
      <c r="F1" s="2" t="s">
        <v>30</v>
      </c>
    </row>
    <row r="2" spans="1:6">
      <c r="A2" s="3" t="s">
        <v>668</v>
      </c>
    </row>
    <row r="3" spans="1:6">
      <c r="A3" s="4" t="s">
        <v>675</v>
      </c>
      <c r="C3" s="6" t="n">
        <v>4100000000</v>
      </c>
      <c r="F3" s="6" t="n">
        <v>3430000000</v>
      </c>
    </row>
    <row r="4" spans="1:6">
      <c r="A4" s="4" t="s">
        <v>718</v>
      </c>
      <c r="B4" s="4" t="s">
        <v>67</v>
      </c>
      <c r="C4" s="5" t="n">
        <v>-26948000</v>
      </c>
      <c r="F4" s="5" t="n">
        <v>-18672000</v>
      </c>
    </row>
    <row r="5" spans="1:6">
      <c r="A5" s="4" t="s">
        <v>719</v>
      </c>
      <c r="B5" s="4" t="s">
        <v>67</v>
      </c>
      <c r="C5" s="5" t="n">
        <v>6530000</v>
      </c>
      <c r="F5" s="5" t="n">
        <v>16459000</v>
      </c>
    </row>
    <row r="6" spans="1:6">
      <c r="A6" s="4" t="s">
        <v>720</v>
      </c>
      <c r="B6" s="4" t="s">
        <v>67</v>
      </c>
      <c r="C6" s="5" t="n">
        <v>7610000</v>
      </c>
      <c r="F6" s="5" t="n">
        <v>11835000</v>
      </c>
    </row>
    <row r="7" spans="1:6">
      <c r="A7" s="4" t="s">
        <v>678</v>
      </c>
      <c r="C7" s="5" t="n">
        <v>4087192000</v>
      </c>
      <c r="F7" s="5" t="n">
        <v>3439622000</v>
      </c>
    </row>
    <row r="8" spans="1:6">
      <c r="A8" s="4" t="s">
        <v>106</v>
      </c>
      <c r="C8" s="5" t="n">
        <v>0</v>
      </c>
      <c r="F8" s="5" t="n">
        <v>250335000</v>
      </c>
    </row>
    <row r="9" spans="1:6">
      <c r="A9" s="4" t="s">
        <v>721</v>
      </c>
      <c r="C9" s="5" t="n">
        <v>4087192000</v>
      </c>
      <c r="F9" s="5" t="n">
        <v>3189287000</v>
      </c>
    </row>
    <row r="10" spans="1:6">
      <c r="A10" s="4" t="s">
        <v>711</v>
      </c>
    </row>
    <row r="11" spans="1:6">
      <c r="A11" s="3" t="s">
        <v>668</v>
      </c>
    </row>
    <row r="12" spans="1:6">
      <c r="A12" s="4" t="s">
        <v>675</v>
      </c>
      <c r="C12" s="6" t="n">
        <v>0</v>
      </c>
      <c r="D12" s="6" t="n">
        <v>250000000</v>
      </c>
      <c r="F12" s="6" t="n">
        <v>250000000</v>
      </c>
    </row>
    <row r="13" spans="1:6">
      <c r="A13" s="4" t="s">
        <v>707</v>
      </c>
      <c r="C13" s="4" t="s">
        <v>396</v>
      </c>
      <c r="D13" s="4" t="s">
        <v>712</v>
      </c>
      <c r="F13" s="4" t="s">
        <v>712</v>
      </c>
    </row>
    <row r="14" spans="1:6">
      <c r="A14" s="4" t="s">
        <v>722</v>
      </c>
    </row>
    <row r="15" spans="1:6">
      <c r="A15" s="3" t="s">
        <v>668</v>
      </c>
    </row>
    <row r="16" spans="1:6">
      <c r="A16" s="4" t="s">
        <v>675</v>
      </c>
      <c r="C16" s="6" t="n">
        <v>250000000</v>
      </c>
      <c r="F16" s="6" t="n">
        <v>250000000</v>
      </c>
    </row>
    <row r="17" spans="1:6">
      <c r="A17" s="4" t="s">
        <v>707</v>
      </c>
      <c r="C17" s="4" t="s">
        <v>723</v>
      </c>
      <c r="F17" s="4" t="s">
        <v>723</v>
      </c>
    </row>
    <row r="18" spans="1:6">
      <c r="A18" s="4" t="s">
        <v>724</v>
      </c>
    </row>
    <row r="19" spans="1:6">
      <c r="A19" s="3" t="s">
        <v>668</v>
      </c>
    </row>
    <row r="20" spans="1:6">
      <c r="A20" s="4" t="s">
        <v>675</v>
      </c>
      <c r="C20" s="6" t="n">
        <v>550000000</v>
      </c>
      <c r="F20" s="6" t="n">
        <v>550000000</v>
      </c>
    </row>
    <row r="21" spans="1:6">
      <c r="A21" s="4" t="s">
        <v>707</v>
      </c>
      <c r="C21" s="4" t="s">
        <v>725</v>
      </c>
      <c r="F21" s="4" t="s">
        <v>725</v>
      </c>
    </row>
    <row r="22" spans="1:6">
      <c r="A22" s="4" t="s">
        <v>726</v>
      </c>
    </row>
    <row r="23" spans="1:6">
      <c r="A23" s="3" t="s">
        <v>668</v>
      </c>
    </row>
    <row r="24" spans="1:6">
      <c r="A24" s="4" t="s">
        <v>675</v>
      </c>
      <c r="C24" s="6" t="n">
        <v>550000000</v>
      </c>
      <c r="F24" s="6" t="n">
        <v>550000000</v>
      </c>
    </row>
    <row r="25" spans="1:6">
      <c r="A25" s="4" t="s">
        <v>707</v>
      </c>
      <c r="C25" s="4" t="s">
        <v>708</v>
      </c>
      <c r="F25" s="4" t="s">
        <v>708</v>
      </c>
    </row>
    <row r="26" spans="1:6">
      <c r="A26" s="4" t="s">
        <v>727</v>
      </c>
    </row>
    <row r="27" spans="1:6">
      <c r="A27" s="3" t="s">
        <v>668</v>
      </c>
    </row>
    <row r="28" spans="1:6">
      <c r="A28" s="4" t="s">
        <v>675</v>
      </c>
      <c r="C28" s="6" t="n">
        <v>250000000</v>
      </c>
      <c r="F28" s="6" t="n">
        <v>250000000</v>
      </c>
    </row>
    <row r="29" spans="1:6">
      <c r="A29" s="4" t="s">
        <v>707</v>
      </c>
      <c r="C29" s="4" t="s">
        <v>728</v>
      </c>
      <c r="F29" s="4" t="s">
        <v>728</v>
      </c>
    </row>
    <row r="30" spans="1:6">
      <c r="A30" s="4" t="s">
        <v>715</v>
      </c>
    </row>
    <row r="31" spans="1:6">
      <c r="A31" s="3" t="s">
        <v>668</v>
      </c>
    </row>
    <row r="32" spans="1:6">
      <c r="A32" s="4" t="s">
        <v>675</v>
      </c>
      <c r="C32" s="6" t="n">
        <v>650000000</v>
      </c>
      <c r="E32" s="6" t="n">
        <v>650000000</v>
      </c>
      <c r="F32" s="6" t="n">
        <v>0</v>
      </c>
    </row>
    <row r="33" spans="1:6">
      <c r="A33" s="4" t="s">
        <v>707</v>
      </c>
      <c r="C33" s="4" t="s">
        <v>578</v>
      </c>
      <c r="E33" s="4" t="s">
        <v>578</v>
      </c>
      <c r="F33" s="4" t="s">
        <v>578</v>
      </c>
    </row>
    <row r="34" spans="1:6">
      <c r="A34" s="4" t="s">
        <v>729</v>
      </c>
    </row>
    <row r="35" spans="1:6">
      <c r="A35" s="3" t="s">
        <v>668</v>
      </c>
    </row>
    <row r="36" spans="1:6">
      <c r="A36" s="4" t="s">
        <v>675</v>
      </c>
      <c r="C36" s="6" t="n">
        <v>250000000</v>
      </c>
      <c r="F36" s="6" t="n">
        <v>250000000</v>
      </c>
    </row>
    <row r="37" spans="1:6">
      <c r="A37" s="4" t="s">
        <v>707</v>
      </c>
      <c r="C37" s="4" t="s">
        <v>723</v>
      </c>
      <c r="F37" s="4" t="s">
        <v>723</v>
      </c>
    </row>
    <row r="38" spans="1:6">
      <c r="A38" s="4" t="s">
        <v>730</v>
      </c>
    </row>
    <row r="39" spans="1:6">
      <c r="A39" s="3" t="s">
        <v>668</v>
      </c>
    </row>
    <row r="40" spans="1:6">
      <c r="A40" s="4" t="s">
        <v>675</v>
      </c>
      <c r="C40" s="6" t="n">
        <v>250000000</v>
      </c>
      <c r="F40" s="6" t="n">
        <v>250000000</v>
      </c>
    </row>
    <row r="41" spans="1:6">
      <c r="A41" s="4" t="s">
        <v>707</v>
      </c>
      <c r="C41" s="4" t="s">
        <v>714</v>
      </c>
      <c r="F41" s="4" t="s">
        <v>714</v>
      </c>
    </row>
    <row r="42" spans="1:6">
      <c r="A42" s="4" t="s">
        <v>731</v>
      </c>
    </row>
    <row r="43" spans="1:6">
      <c r="A43" s="3" t="s">
        <v>668</v>
      </c>
    </row>
    <row r="44" spans="1:6">
      <c r="A44" s="4" t="s">
        <v>675</v>
      </c>
      <c r="C44" s="6" t="n">
        <v>550000000</v>
      </c>
      <c r="F44" s="6" t="n">
        <v>550000000</v>
      </c>
    </row>
    <row r="45" spans="1:6">
      <c r="A45" s="4" t="s">
        <v>707</v>
      </c>
      <c r="C45" s="4" t="s">
        <v>732</v>
      </c>
      <c r="F45" s="4" t="s">
        <v>732</v>
      </c>
    </row>
    <row r="46" spans="1:6">
      <c r="A46" s="4" t="s">
        <v>713</v>
      </c>
    </row>
    <row r="47" spans="1:6">
      <c r="A47" s="3" t="s">
        <v>668</v>
      </c>
    </row>
    <row r="48" spans="1:6">
      <c r="A48" s="4" t="s">
        <v>675</v>
      </c>
      <c r="C48" s="6" t="n">
        <v>250000000</v>
      </c>
      <c r="F48" s="6" t="n">
        <v>250000000</v>
      </c>
    </row>
    <row r="49" spans="1:6">
      <c r="A49" s="4" t="s">
        <v>707</v>
      </c>
      <c r="C49" s="4" t="s">
        <v>714</v>
      </c>
      <c r="F49" s="4" t="s">
        <v>714</v>
      </c>
    </row>
    <row r="50" spans="1:6">
      <c r="A50" s="4" t="s">
        <v>706</v>
      </c>
    </row>
    <row r="51" spans="1:6">
      <c r="A51" s="3" t="s">
        <v>668</v>
      </c>
    </row>
    <row r="52" spans="1:6">
      <c r="A52" s="4" t="s">
        <v>675</v>
      </c>
      <c r="C52" s="6" t="n">
        <v>500000000</v>
      </c>
      <c r="D52" s="6" t="n">
        <v>500000000</v>
      </c>
      <c r="F52" s="6" t="n">
        <v>0</v>
      </c>
    </row>
    <row r="53" spans="1:6">
      <c r="A53" s="4" t="s">
        <v>707</v>
      </c>
      <c r="C53" s="4" t="s">
        <v>708</v>
      </c>
      <c r="D53" s="4" t="s">
        <v>708</v>
      </c>
      <c r="F53" s="4" t="s">
        <v>708</v>
      </c>
    </row>
    <row r="54" spans="1:6">
      <c r="A54" s="4" t="s">
        <v>701</v>
      </c>
    </row>
    <row r="55" spans="1:6">
      <c r="A55" s="3" t="s">
        <v>668</v>
      </c>
    </row>
    <row r="56" spans="1:6">
      <c r="A56" s="4" t="s">
        <v>675</v>
      </c>
      <c r="C56" s="6" t="n">
        <v>50000000</v>
      </c>
      <c r="F56" s="6" t="n">
        <v>280000000</v>
      </c>
    </row>
    <row r="57" spans="1:6">
      <c r="A57" s="4" t="s">
        <v>733</v>
      </c>
    </row>
    <row r="58" spans="1:6">
      <c r="A58" s="3" t="s">
        <v>668</v>
      </c>
    </row>
    <row r="59" spans="1:6">
      <c r="A59" s="4" t="s">
        <v>678</v>
      </c>
      <c r="C59" s="6" t="n">
        <v>0</v>
      </c>
      <c r="F59" s="6" t="n">
        <v>0</v>
      </c>
    </row>
    <row r="60" spans="1:6"/>
    <row r="61" spans="1:6">
      <c r="A61" s="4" t="s">
        <v>67</v>
      </c>
      <c r="B61" s="4" t="s">
        <v>734</v>
      </c>
    </row>
  </sheetData>
  <mergeCells count="3">
    <mergeCell ref="A1:B1"/>
    <mergeCell ref="A60:E60"/>
    <mergeCell ref="B61:E6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4"/>
    <col customWidth="1" max="7" min="7" width="21"/>
  </cols>
  <sheetData>
    <row r="1" spans="1:7">
      <c r="A1" s="1" t="s">
        <v>735</v>
      </c>
      <c r="B1" s="2" t="s">
        <v>58</v>
      </c>
      <c r="E1" s="2" t="s">
        <v>1</v>
      </c>
    </row>
    <row r="2" spans="1:7">
      <c r="B2" s="2" t="s">
        <v>666</v>
      </c>
      <c r="C2" s="2" t="s">
        <v>736</v>
      </c>
      <c r="D2" s="2" t="s">
        <v>737</v>
      </c>
      <c r="E2" s="2" t="s">
        <v>738</v>
      </c>
      <c r="F2" s="2" t="s">
        <v>739</v>
      </c>
      <c r="G2" s="2" t="s">
        <v>507</v>
      </c>
    </row>
    <row r="3" spans="1:7">
      <c r="A3" s="3" t="s">
        <v>740</v>
      </c>
    </row>
    <row r="4" spans="1:7">
      <c r="A4" s="4" t="s">
        <v>675</v>
      </c>
      <c r="E4" s="6" t="n">
        <v>4100000000</v>
      </c>
      <c r="F4" s="6" t="n">
        <v>3430000000</v>
      </c>
    </row>
    <row r="5" spans="1:7">
      <c r="A5" s="4" t="s">
        <v>146</v>
      </c>
      <c r="E5" s="5" t="n">
        <v>19287000</v>
      </c>
      <c r="F5" s="5" t="n">
        <v>42908000</v>
      </c>
      <c r="G5" s="6" t="n">
        <v>3613000</v>
      </c>
    </row>
    <row r="6" spans="1:7">
      <c r="A6" s="4" t="s">
        <v>86</v>
      </c>
      <c r="E6" s="5" t="n">
        <v>49899000</v>
      </c>
      <c r="F6" s="5" t="n">
        <v>0</v>
      </c>
    </row>
    <row r="7" spans="1:7">
      <c r="A7" s="4" t="s">
        <v>86</v>
      </c>
      <c r="E7" s="6" t="n">
        <v>0</v>
      </c>
      <c r="F7" s="5" t="n">
        <v>24252000</v>
      </c>
    </row>
    <row r="8" spans="1:7">
      <c r="A8" s="4" t="s">
        <v>741</v>
      </c>
    </row>
    <row r="9" spans="1:7">
      <c r="A9" s="3" t="s">
        <v>740</v>
      </c>
    </row>
    <row r="10" spans="1:7">
      <c r="A10" s="4" t="s">
        <v>742</v>
      </c>
      <c r="E10" s="5" t="n">
        <v>0</v>
      </c>
    </row>
    <row r="11" spans="1:7">
      <c r="A11" s="4" t="s">
        <v>743</v>
      </c>
    </row>
    <row r="12" spans="1:7">
      <c r="A12" s="3" t="s">
        <v>740</v>
      </c>
    </row>
    <row r="13" spans="1:7">
      <c r="A13" s="4" t="s">
        <v>742</v>
      </c>
      <c r="E13" s="8" t="n">
        <v>0.7</v>
      </c>
    </row>
    <row r="14" spans="1:7">
      <c r="A14" s="4" t="s">
        <v>744</v>
      </c>
    </row>
    <row r="15" spans="1:7">
      <c r="A15" s="3" t="s">
        <v>740</v>
      </c>
    </row>
    <row r="16" spans="1:7">
      <c r="A16" s="4" t="s">
        <v>745</v>
      </c>
      <c r="E16" s="6" t="n">
        <v>-3000000</v>
      </c>
    </row>
    <row r="17" spans="1:7">
      <c r="A17" s="4" t="s">
        <v>706</v>
      </c>
    </row>
    <row r="18" spans="1:7">
      <c r="A18" s="3" t="s">
        <v>740</v>
      </c>
    </row>
    <row r="19" spans="1:7">
      <c r="A19" s="4" t="s">
        <v>675</v>
      </c>
      <c r="B19" s="6" t="n">
        <v>500000000</v>
      </c>
      <c r="E19" s="6" t="n">
        <v>500000000</v>
      </c>
      <c r="F19" s="6" t="n">
        <v>0</v>
      </c>
    </row>
    <row r="20" spans="1:7">
      <c r="A20" s="4" t="s">
        <v>707</v>
      </c>
      <c r="B20" s="4" t="s">
        <v>708</v>
      </c>
      <c r="E20" s="4" t="s">
        <v>708</v>
      </c>
      <c r="F20" s="4" t="s">
        <v>708</v>
      </c>
    </row>
    <row r="21" spans="1:7">
      <c r="A21" s="4" t="s">
        <v>713</v>
      </c>
    </row>
    <row r="22" spans="1:7">
      <c r="A22" s="3" t="s">
        <v>740</v>
      </c>
    </row>
    <row r="23" spans="1:7">
      <c r="A23" s="4" t="s">
        <v>675</v>
      </c>
      <c r="E23" s="6" t="n">
        <v>250000000</v>
      </c>
      <c r="F23" s="6" t="n">
        <v>250000000</v>
      </c>
    </row>
    <row r="24" spans="1:7">
      <c r="A24" s="4" t="s">
        <v>707</v>
      </c>
      <c r="E24" s="4" t="s">
        <v>714</v>
      </c>
      <c r="F24" s="4" t="s">
        <v>714</v>
      </c>
    </row>
    <row r="25" spans="1:7">
      <c r="A25" s="4" t="s">
        <v>746</v>
      </c>
    </row>
    <row r="26" spans="1:7">
      <c r="A26" s="3" t="s">
        <v>740</v>
      </c>
    </row>
    <row r="27" spans="1:7">
      <c r="A27" s="4" t="s">
        <v>747</v>
      </c>
      <c r="E27" s="6" t="n">
        <v>100000000</v>
      </c>
    </row>
    <row r="28" spans="1:7">
      <c r="A28" s="4" t="s">
        <v>748</v>
      </c>
      <c r="E28" s="5" t="n">
        <v>14100000</v>
      </c>
    </row>
    <row r="29" spans="1:7">
      <c r="A29" s="4" t="s">
        <v>749</v>
      </c>
    </row>
    <row r="30" spans="1:7">
      <c r="A30" s="3" t="s">
        <v>740</v>
      </c>
    </row>
    <row r="31" spans="1:7">
      <c r="A31" s="4" t="s">
        <v>747</v>
      </c>
      <c r="B31" s="6" t="n">
        <v>250000000</v>
      </c>
    </row>
    <row r="32" spans="1:7">
      <c r="A32" s="4" t="s">
        <v>675</v>
      </c>
      <c r="B32" s="6" t="n">
        <v>500000000</v>
      </c>
    </row>
    <row r="33" spans="1:7">
      <c r="A33" s="4" t="s">
        <v>707</v>
      </c>
      <c r="B33" s="4" t="s">
        <v>708</v>
      </c>
    </row>
    <row r="34" spans="1:7">
      <c r="A34" s="4" t="s">
        <v>146</v>
      </c>
      <c r="B34" s="6" t="n">
        <v>-19300000</v>
      </c>
    </row>
    <row r="35" spans="1:7">
      <c r="A35" s="4" t="s">
        <v>750</v>
      </c>
    </row>
    <row r="36" spans="1:7">
      <c r="A36" s="3" t="s">
        <v>740</v>
      </c>
    </row>
    <row r="37" spans="1:7">
      <c r="A37" s="4" t="s">
        <v>747</v>
      </c>
      <c r="C37" s="6" t="n">
        <v>250000000</v>
      </c>
    </row>
    <row r="38" spans="1:7">
      <c r="A38" s="4" t="s">
        <v>675</v>
      </c>
      <c r="C38" s="6" t="n">
        <v>250000000</v>
      </c>
    </row>
    <row r="39" spans="1:7">
      <c r="A39" s="4" t="s">
        <v>707</v>
      </c>
      <c r="C39" s="4" t="s">
        <v>714</v>
      </c>
    </row>
    <row r="40" spans="1:7">
      <c r="A40" s="4" t="s">
        <v>146</v>
      </c>
      <c r="C40" s="6" t="n">
        <v>42900000</v>
      </c>
    </row>
    <row r="41" spans="1:7">
      <c r="A41" s="4" t="s">
        <v>751</v>
      </c>
    </row>
    <row r="42" spans="1:7">
      <c r="A42" s="3" t="s">
        <v>740</v>
      </c>
    </row>
    <row r="43" spans="1:7">
      <c r="A43" s="4" t="s">
        <v>747</v>
      </c>
      <c r="D43" s="6" t="n">
        <v>200000000</v>
      </c>
    </row>
    <row r="44" spans="1:7">
      <c r="A44" s="4" t="s">
        <v>675</v>
      </c>
      <c r="D44" s="6" t="n">
        <v>250000000</v>
      </c>
    </row>
    <row r="45" spans="1:7">
      <c r="A45" s="4" t="s">
        <v>707</v>
      </c>
      <c r="D45" s="4" t="s">
        <v>732</v>
      </c>
    </row>
    <row r="46" spans="1:7">
      <c r="A46" s="4" t="s">
        <v>146</v>
      </c>
      <c r="D46" s="6" t="n">
        <v>3600000</v>
      </c>
    </row>
    <row r="47" spans="1:7">
      <c r="A47" s="4" t="s">
        <v>752</v>
      </c>
    </row>
    <row r="48" spans="1:7">
      <c r="A48" s="3" t="s">
        <v>740</v>
      </c>
    </row>
    <row r="49" spans="1:7">
      <c r="A49" s="4" t="s">
        <v>753</v>
      </c>
      <c r="E49" s="6" t="n">
        <v>5200000</v>
      </c>
      <c r="F49" s="6" t="n">
        <v>1000000</v>
      </c>
      <c r="G49" s="6" t="n">
        <v>-8600000</v>
      </c>
    </row>
    <row r="50" spans="1:7">
      <c r="A50" s="4" t="s">
        <v>754</v>
      </c>
    </row>
    <row r="51" spans="1:7">
      <c r="A51" s="3" t="s">
        <v>740</v>
      </c>
    </row>
    <row r="52" spans="1:7">
      <c r="A52" s="4" t="s">
        <v>742</v>
      </c>
      <c r="E52" s="8" t="n">
        <v>0.7</v>
      </c>
      <c r="F52" s="8" t="n">
        <v>0.7</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46"/>
  </cols>
  <sheetData>
    <row r="1" spans="1:4">
      <c r="A1" s="1" t="s">
        <v>158</v>
      </c>
      <c r="B1" s="2" t="s">
        <v>159</v>
      </c>
      <c r="C1" s="2" t="s">
        <v>160</v>
      </c>
      <c r="D1" s="2" t="s">
        <v>161</v>
      </c>
    </row>
    <row r="2" spans="1:4">
      <c r="A2" s="4" t="s">
        <v>162</v>
      </c>
      <c r="B2" s="6" t="n">
        <v>1647442</v>
      </c>
      <c r="C2" s="6" t="n">
        <v>1666946</v>
      </c>
      <c r="D2" s="6" t="n">
        <v>-19504</v>
      </c>
    </row>
    <row r="3" spans="1:4">
      <c r="A3" s="3" t="s">
        <v>163</v>
      </c>
    </row>
    <row r="4" spans="1:4">
      <c r="A4" s="4" t="s">
        <v>52</v>
      </c>
      <c r="B4" s="5" t="n">
        <v>839519</v>
      </c>
      <c r="C4" s="5" t="n">
        <v>839519</v>
      </c>
    </row>
    <row r="5" spans="1:4">
      <c r="A5" s="4" t="s">
        <v>164</v>
      </c>
      <c r="B5" s="5" t="n">
        <v>-62036</v>
      </c>
      <c r="D5" s="5" t="n">
        <v>-62036</v>
      </c>
    </row>
    <row r="6" spans="1:4">
      <c r="A6" s="4" t="s">
        <v>165</v>
      </c>
      <c r="B6" s="5" t="n">
        <v>777483</v>
      </c>
      <c r="C6" s="5" t="n">
        <v>839519</v>
      </c>
      <c r="D6" s="5" t="n">
        <v>-62036</v>
      </c>
    </row>
    <row r="7" spans="1:4">
      <c r="A7" s="4" t="s">
        <v>166</v>
      </c>
      <c r="B7" s="5" t="n">
        <v>-568806</v>
      </c>
      <c r="C7" s="5" t="n">
        <v>-568806</v>
      </c>
    </row>
    <row r="8" spans="1:4">
      <c r="A8" s="4" t="s">
        <v>129</v>
      </c>
      <c r="B8" s="5" t="n">
        <v>19963</v>
      </c>
      <c r="C8" s="5" t="n">
        <v>19963</v>
      </c>
    </row>
    <row r="9" spans="1:4">
      <c r="A9" s="4" t="s">
        <v>154</v>
      </c>
      <c r="B9" s="5" t="n">
        <v>7315</v>
      </c>
      <c r="C9" s="5" t="n">
        <v>7315</v>
      </c>
    </row>
    <row r="10" spans="1:4">
      <c r="A10" s="4" t="s">
        <v>147</v>
      </c>
      <c r="B10" s="5" t="n">
        <v>-14813</v>
      </c>
      <c r="C10" s="5" t="n">
        <v>-14813</v>
      </c>
    </row>
    <row r="11" spans="1:4">
      <c r="A11" s="4" t="s">
        <v>167</v>
      </c>
      <c r="B11" s="5" t="n">
        <v>-351</v>
      </c>
      <c r="C11" s="5" t="n">
        <v>-351</v>
      </c>
    </row>
    <row r="12" spans="1:4">
      <c r="A12" s="4" t="s">
        <v>168</v>
      </c>
      <c r="B12" s="5" t="n">
        <v>1868233</v>
      </c>
      <c r="C12" s="5" t="n">
        <v>1949773</v>
      </c>
      <c r="D12" s="5" t="n">
        <v>-81540</v>
      </c>
    </row>
    <row r="13" spans="1:4">
      <c r="A13" s="3" t="s">
        <v>163</v>
      </c>
    </row>
    <row r="14" spans="1:4">
      <c r="A14" s="4" t="s">
        <v>52</v>
      </c>
      <c r="B14" s="5" t="n">
        <v>819122</v>
      </c>
      <c r="C14" s="5" t="n">
        <v>819122</v>
      </c>
    </row>
    <row r="15" spans="1:4">
      <c r="A15" s="4" t="s">
        <v>164</v>
      </c>
      <c r="B15" s="5" t="n">
        <v>-14810</v>
      </c>
      <c r="D15" s="5" t="n">
        <v>-14810</v>
      </c>
    </row>
    <row r="16" spans="1:4">
      <c r="A16" s="4" t="s">
        <v>165</v>
      </c>
      <c r="B16" s="5" t="n">
        <v>804312</v>
      </c>
      <c r="C16" s="5" t="n">
        <v>819122</v>
      </c>
      <c r="D16" s="5" t="n">
        <v>-14810</v>
      </c>
    </row>
    <row r="17" spans="1:4">
      <c r="A17" s="4" t="s">
        <v>166</v>
      </c>
      <c r="B17" s="5" t="n">
        <v>-662948</v>
      </c>
      <c r="C17" s="5" t="n">
        <v>-662948</v>
      </c>
    </row>
    <row r="18" spans="1:4">
      <c r="A18" s="4" t="s">
        <v>129</v>
      </c>
      <c r="B18" s="5" t="n">
        <v>22248</v>
      </c>
      <c r="C18" s="5" t="n">
        <v>22248</v>
      </c>
    </row>
    <row r="19" spans="1:4">
      <c r="A19" s="4" t="s">
        <v>154</v>
      </c>
      <c r="B19" s="5" t="n">
        <v>8045</v>
      </c>
      <c r="C19" s="5" t="n">
        <v>8045</v>
      </c>
    </row>
    <row r="20" spans="1:4">
      <c r="A20" s="4" t="s">
        <v>147</v>
      </c>
      <c r="B20" s="5" t="n">
        <v>-17784</v>
      </c>
      <c r="C20" s="5" t="n">
        <v>-17784</v>
      </c>
    </row>
    <row r="21" spans="1:4">
      <c r="A21" s="4" t="s">
        <v>167</v>
      </c>
      <c r="B21" s="5" t="n">
        <v>-370</v>
      </c>
      <c r="C21" s="5" t="n">
        <v>-370</v>
      </c>
    </row>
    <row r="22" spans="1:4">
      <c r="A22" s="4" t="s">
        <v>169</v>
      </c>
      <c r="B22" s="5" t="n">
        <v>2021736</v>
      </c>
      <c r="C22" s="5" t="n">
        <v>2118086</v>
      </c>
      <c r="D22" s="5" t="n">
        <v>-96350</v>
      </c>
    </row>
    <row r="23" spans="1:4">
      <c r="A23" s="3" t="s">
        <v>163</v>
      </c>
    </row>
    <row r="24" spans="1:4">
      <c r="A24" s="4" t="s">
        <v>52</v>
      </c>
      <c r="B24" s="5" t="n">
        <v>802771</v>
      </c>
      <c r="C24" s="5" t="n">
        <v>802771</v>
      </c>
    </row>
    <row r="25" spans="1:4">
      <c r="A25" s="4" t="s">
        <v>164</v>
      </c>
      <c r="B25" s="5" t="n">
        <v>-4891</v>
      </c>
      <c r="D25" s="5" t="n">
        <v>-4891</v>
      </c>
    </row>
    <row r="26" spans="1:4">
      <c r="A26" s="4" t="s">
        <v>165</v>
      </c>
      <c r="B26" s="5" t="n">
        <v>797880</v>
      </c>
      <c r="C26" s="5" t="n">
        <v>802771</v>
      </c>
      <c r="D26" s="5" t="n">
        <v>-4891</v>
      </c>
    </row>
    <row r="27" spans="1:4">
      <c r="A27" s="4" t="s">
        <v>166</v>
      </c>
      <c r="B27" s="5" t="n">
        <v>-739157</v>
      </c>
      <c r="C27" s="5" t="n">
        <v>-739157</v>
      </c>
    </row>
    <row r="28" spans="1:4">
      <c r="A28" s="4" t="s">
        <v>129</v>
      </c>
      <c r="B28" s="5" t="n">
        <v>19358</v>
      </c>
      <c r="C28" s="5" t="n">
        <v>19358</v>
      </c>
    </row>
    <row r="29" spans="1:4">
      <c r="A29" s="4" t="s">
        <v>154</v>
      </c>
      <c r="B29" s="5" t="n">
        <v>7289</v>
      </c>
      <c r="C29" s="5" t="n">
        <v>7289</v>
      </c>
    </row>
    <row r="30" spans="1:4">
      <c r="A30" s="4" t="s">
        <v>147</v>
      </c>
      <c r="B30" s="5" t="n">
        <v>-14376</v>
      </c>
      <c r="C30" s="5" t="n">
        <v>-14376</v>
      </c>
    </row>
    <row r="31" spans="1:4">
      <c r="A31" s="4" t="s">
        <v>167</v>
      </c>
      <c r="B31" s="5" t="n">
        <v>-625</v>
      </c>
      <c r="C31" s="5" t="n">
        <v>-625</v>
      </c>
    </row>
    <row r="32" spans="1:4">
      <c r="A32" s="4" t="s">
        <v>170</v>
      </c>
      <c r="B32" s="6" t="n">
        <v>2092105</v>
      </c>
      <c r="C32" s="6" t="n">
        <v>2193346</v>
      </c>
      <c r="D32" s="6" t="n">
        <v>-1012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0</v>
      </c>
    </row>
    <row r="2" spans="1:3">
      <c r="A2" s="4" t="s">
        <v>741</v>
      </c>
    </row>
    <row r="3" spans="1:3">
      <c r="A3" s="3" t="s">
        <v>740</v>
      </c>
    </row>
    <row r="4" spans="1:3">
      <c r="A4" s="4" t="s">
        <v>756</v>
      </c>
      <c r="B4" s="5" t="n">
        <v>0</v>
      </c>
    </row>
    <row r="5" spans="1:3">
      <c r="A5" s="4" t="s">
        <v>743</v>
      </c>
    </row>
    <row r="6" spans="1:3">
      <c r="A6" s="3" t="s">
        <v>740</v>
      </c>
    </row>
    <row r="7" spans="1:3">
      <c r="A7" s="4" t="s">
        <v>756</v>
      </c>
      <c r="B7" s="8" t="n">
        <v>0.7</v>
      </c>
    </row>
    <row r="8" spans="1:3">
      <c r="A8" s="4" t="s">
        <v>757</v>
      </c>
    </row>
    <row r="9" spans="1:3">
      <c r="A9" s="3" t="s">
        <v>740</v>
      </c>
    </row>
    <row r="10" spans="1:3">
      <c r="A10" s="4" t="s">
        <v>756</v>
      </c>
      <c r="B10" s="8" t="n">
        <v>0.7</v>
      </c>
      <c r="C10" s="8" t="n">
        <v>0.7</v>
      </c>
    </row>
    <row r="11" spans="1:3">
      <c r="A11" s="4" t="s">
        <v>758</v>
      </c>
    </row>
    <row r="12" spans="1:3">
      <c r="A12" s="3" t="s">
        <v>740</v>
      </c>
    </row>
    <row r="13" spans="1:3">
      <c r="A13" s="4" t="s">
        <v>756</v>
      </c>
      <c r="B13" s="8" t="n">
        <v>3.9</v>
      </c>
    </row>
    <row r="14" spans="1:3">
      <c r="A14" s="4" t="s">
        <v>759</v>
      </c>
    </row>
    <row r="15" spans="1:3">
      <c r="A15" s="3" t="s">
        <v>740</v>
      </c>
    </row>
    <row r="16" spans="1:3">
      <c r="A16" s="4" t="s">
        <v>756</v>
      </c>
      <c r="B16" s="8" t="n">
        <v>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0</v>
      </c>
      <c r="C1" s="2" t="s">
        <v>2</v>
      </c>
      <c r="D1" s="2" t="s">
        <v>30</v>
      </c>
    </row>
    <row r="2" spans="1:4">
      <c r="A2" s="3" t="s">
        <v>740</v>
      </c>
    </row>
    <row r="3" spans="1:4">
      <c r="A3" s="4" t="s">
        <v>761</v>
      </c>
      <c r="C3" s="6" t="n">
        <v>-36798</v>
      </c>
      <c r="D3" s="6" t="n">
        <v>-5646</v>
      </c>
    </row>
    <row r="4" spans="1:4">
      <c r="A4" s="4" t="s">
        <v>748</v>
      </c>
      <c r="C4" s="5" t="n">
        <v>6060</v>
      </c>
      <c r="D4" s="5" t="n">
        <v>48367</v>
      </c>
    </row>
    <row r="5" spans="1:4">
      <c r="A5" s="4" t="s">
        <v>762</v>
      </c>
      <c r="C5" s="5" t="n">
        <v>-30738</v>
      </c>
    </row>
    <row r="6" spans="1:4">
      <c r="A6" s="4" t="s">
        <v>763</v>
      </c>
      <c r="C6" s="5" t="n">
        <v>-49899</v>
      </c>
    </row>
    <row r="7" spans="1:4">
      <c r="A7" s="4" t="s">
        <v>764</v>
      </c>
      <c r="B7" s="4" t="s">
        <v>67</v>
      </c>
      <c r="C7" s="6" t="n">
        <v>19161</v>
      </c>
      <c r="D7" s="5" t="n">
        <v>18469</v>
      </c>
    </row>
    <row r="8" spans="1:4">
      <c r="A8" s="4" t="s">
        <v>762</v>
      </c>
      <c r="B8" s="4" t="s">
        <v>70</v>
      </c>
      <c r="D8" s="5" t="n">
        <v>42721</v>
      </c>
    </row>
    <row r="9" spans="1:4">
      <c r="A9" s="4" t="s">
        <v>763</v>
      </c>
      <c r="D9" s="5" t="n">
        <v>24252</v>
      </c>
    </row>
    <row r="10" spans="1:4">
      <c r="A10" s="4" t="s">
        <v>765</v>
      </c>
    </row>
    <row r="11" spans="1:4">
      <c r="A11" s="3" t="s">
        <v>740</v>
      </c>
    </row>
    <row r="12" spans="1:4">
      <c r="A12" s="4" t="s">
        <v>762</v>
      </c>
      <c r="D12" s="5" t="n">
        <v>39243</v>
      </c>
    </row>
    <row r="13" spans="1:4">
      <c r="A13" s="4" t="s">
        <v>766</v>
      </c>
    </row>
    <row r="14" spans="1:4">
      <c r="A14" s="3" t="s">
        <v>740</v>
      </c>
    </row>
    <row r="15" spans="1:4">
      <c r="A15" s="4" t="s">
        <v>762</v>
      </c>
      <c r="D15" s="6" t="n">
        <v>3478</v>
      </c>
    </row>
    <row r="16" spans="1:4"/>
    <row r="17" spans="1:4">
      <c r="A17" s="4" t="s">
        <v>67</v>
      </c>
      <c r="B17" s="4" t="s">
        <v>767</v>
      </c>
    </row>
    <row r="18" spans="1:4">
      <c r="A18" s="4" t="s">
        <v>70</v>
      </c>
      <c r="B18" s="4" t="s">
        <v>768</v>
      </c>
    </row>
  </sheetData>
  <mergeCells count="4">
    <mergeCell ref="A1:B1"/>
    <mergeCell ref="A16:C16"/>
    <mergeCell ref="B17:C17"/>
    <mergeCell ref="B18:C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9</v>
      </c>
      <c r="C1" s="2" t="s">
        <v>1</v>
      </c>
    </row>
    <row r="2" spans="1:5">
      <c r="C2" s="2" t="s">
        <v>2</v>
      </c>
      <c r="D2" s="2" t="s">
        <v>30</v>
      </c>
      <c r="E2" s="2" t="s">
        <v>31</v>
      </c>
    </row>
    <row r="3" spans="1:5">
      <c r="A3" s="3" t="s">
        <v>208</v>
      </c>
    </row>
    <row r="4" spans="1:5">
      <c r="A4" s="4" t="s">
        <v>770</v>
      </c>
      <c r="C4" s="6" t="n">
        <v>-30126</v>
      </c>
      <c r="D4" s="6" t="n">
        <v>-16587</v>
      </c>
      <c r="E4" s="6" t="n">
        <v>13627</v>
      </c>
    </row>
    <row r="5" spans="1:5">
      <c r="A5" s="4" t="s">
        <v>771</v>
      </c>
      <c r="B5" s="4" t="s">
        <v>67</v>
      </c>
      <c r="C5" s="5" t="n">
        <v>-6699</v>
      </c>
      <c r="D5" s="5" t="n">
        <v>-14904</v>
      </c>
      <c r="E5" s="5" t="n">
        <v>-30090</v>
      </c>
    </row>
    <row r="6" spans="1:5">
      <c r="A6" s="4" t="s">
        <v>68</v>
      </c>
      <c r="B6" s="4" t="s">
        <v>67</v>
      </c>
      <c r="C6" s="5" t="n">
        <v>2049</v>
      </c>
      <c r="D6" s="5" t="n">
        <v>1365</v>
      </c>
      <c r="E6" s="5" t="n">
        <v>-124</v>
      </c>
    </row>
    <row r="7" spans="1:5">
      <c r="A7" s="4" t="s">
        <v>770</v>
      </c>
      <c r="C7" s="6" t="n">
        <v>-34776</v>
      </c>
      <c r="D7" s="6" t="n">
        <v>-30126</v>
      </c>
      <c r="E7" s="6" t="n">
        <v>-16587</v>
      </c>
    </row>
    <row r="8" spans="1:5"/>
    <row r="9" spans="1:5">
      <c r="A9" s="4" t="s">
        <v>67</v>
      </c>
      <c r="B9" s="4" t="s">
        <v>77</v>
      </c>
    </row>
  </sheetData>
  <mergeCells count="4">
    <mergeCell ref="A1:B2"/>
    <mergeCell ref="C1:E1"/>
    <mergeCell ref="A8:D8"/>
    <mergeCell ref="B9:D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2</v>
      </c>
      <c r="C1" s="2" t="s">
        <v>1</v>
      </c>
    </row>
    <row r="2" spans="1:5">
      <c r="C2" s="2" t="s">
        <v>2</v>
      </c>
      <c r="D2" s="2" t="s">
        <v>30</v>
      </c>
      <c r="E2" s="2" t="s">
        <v>31</v>
      </c>
    </row>
    <row r="3" spans="1:5">
      <c r="A3" s="3" t="s">
        <v>773</v>
      </c>
    </row>
    <row r="4" spans="1:5">
      <c r="A4" s="4" t="s">
        <v>771</v>
      </c>
      <c r="B4" s="4" t="s">
        <v>67</v>
      </c>
      <c r="C4" s="6" t="n">
        <v>-6699</v>
      </c>
      <c r="D4" s="6" t="n">
        <v>-14904</v>
      </c>
      <c r="E4" s="6" t="n">
        <v>-30090</v>
      </c>
    </row>
    <row r="5" spans="1:5">
      <c r="A5" s="4" t="s">
        <v>774</v>
      </c>
    </row>
    <row r="6" spans="1:5">
      <c r="A6" s="3" t="s">
        <v>773</v>
      </c>
    </row>
    <row r="7" spans="1:5">
      <c r="A7" s="4" t="s">
        <v>771</v>
      </c>
      <c r="C7" s="5" t="n">
        <v>-6699</v>
      </c>
      <c r="D7" s="5" t="n">
        <v>-14904</v>
      </c>
      <c r="E7" s="5" t="n">
        <v>-30090</v>
      </c>
    </row>
    <row r="8" spans="1:5">
      <c r="A8" s="4" t="s">
        <v>775</v>
      </c>
    </row>
    <row r="9" spans="1:5">
      <c r="A9" s="3" t="s">
        <v>773</v>
      </c>
    </row>
    <row r="10" spans="1:5">
      <c r="A10" s="4" t="s">
        <v>776</v>
      </c>
      <c r="C10" s="5" t="n">
        <v>-2049</v>
      </c>
      <c r="D10" s="5" t="n">
        <v>-1365</v>
      </c>
      <c r="E10" s="5" t="n">
        <v>-242</v>
      </c>
    </row>
    <row r="11" spans="1:5">
      <c r="A11" s="4" t="s">
        <v>777</v>
      </c>
      <c r="C11" s="6" t="n">
        <v>0</v>
      </c>
      <c r="D11" s="6" t="n">
        <v>0</v>
      </c>
      <c r="E11" s="6" t="n">
        <v>366</v>
      </c>
    </row>
    <row r="12" spans="1:5"/>
    <row r="13" spans="1:5">
      <c r="A13" s="4" t="s">
        <v>67</v>
      </c>
      <c r="B13" s="4" t="s">
        <v>77</v>
      </c>
    </row>
  </sheetData>
  <mergeCells count="4">
    <mergeCell ref="A1:B2"/>
    <mergeCell ref="C1:E1"/>
    <mergeCell ref="A12:D12"/>
    <mergeCell ref="B13:D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31</v>
      </c>
    </row>
    <row r="3" spans="1:4">
      <c r="A3" s="3" t="s">
        <v>773</v>
      </c>
    </row>
    <row r="4" spans="1:4">
      <c r="A4" s="4" t="s">
        <v>779</v>
      </c>
      <c r="B4" s="6" t="n">
        <v>-9</v>
      </c>
      <c r="C4" s="9" t="n">
        <v>15.6</v>
      </c>
      <c r="D4" s="9" t="n">
        <v>13.5</v>
      </c>
    </row>
    <row r="5" spans="1:4">
      <c r="A5" s="4" t="s">
        <v>780</v>
      </c>
      <c r="B5" s="6" t="n">
        <v>9</v>
      </c>
      <c r="C5" s="9" t="n">
        <v>-15.6</v>
      </c>
      <c r="D5" s="9" t="n">
        <v>-1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31</v>
      </c>
    </row>
    <row r="3" spans="1:4">
      <c r="A3" s="3" t="s">
        <v>773</v>
      </c>
    </row>
    <row r="4" spans="1:4">
      <c r="A4" s="4" t="s">
        <v>782</v>
      </c>
      <c r="B4" s="6" t="n">
        <v>-32586</v>
      </c>
      <c r="C4" s="6" t="n">
        <v>71248</v>
      </c>
      <c r="D4" s="6" t="n">
        <v>145997</v>
      </c>
    </row>
    <row r="5" spans="1:4">
      <c r="A5" s="4" t="s">
        <v>783</v>
      </c>
    </row>
    <row r="6" spans="1:4">
      <c r="A6" s="3" t="s">
        <v>773</v>
      </c>
    </row>
    <row r="7" spans="1:4">
      <c r="A7" s="4" t="s">
        <v>782</v>
      </c>
      <c r="B7" s="5" t="n">
        <v>-38584</v>
      </c>
      <c r="C7" s="5" t="n">
        <v>68426</v>
      </c>
      <c r="D7" s="5" t="n">
        <v>145320</v>
      </c>
    </row>
    <row r="8" spans="1:4">
      <c r="A8" s="4" t="s">
        <v>784</v>
      </c>
    </row>
    <row r="9" spans="1:4">
      <c r="A9" s="3" t="s">
        <v>773</v>
      </c>
    </row>
    <row r="10" spans="1:4">
      <c r="A10" s="4" t="s">
        <v>782</v>
      </c>
      <c r="B10" s="5" t="n">
        <v>-5000</v>
      </c>
      <c r="C10" s="5" t="n">
        <v>11819</v>
      </c>
      <c r="D10" s="5" t="n">
        <v>17818</v>
      </c>
    </row>
    <row r="11" spans="1:4">
      <c r="A11" s="4" t="s">
        <v>785</v>
      </c>
    </row>
    <row r="12" spans="1:4">
      <c r="A12" s="3" t="s">
        <v>773</v>
      </c>
    </row>
    <row r="13" spans="1:4">
      <c r="A13" s="4" t="s">
        <v>782</v>
      </c>
      <c r="B13" s="6" t="n">
        <v>10998</v>
      </c>
      <c r="C13" s="6" t="n">
        <v>-8997</v>
      </c>
      <c r="D13" s="6" t="n">
        <v>-171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0</v>
      </c>
    </row>
    <row r="2" spans="1:3">
      <c r="A2" s="4" t="s">
        <v>787</v>
      </c>
    </row>
    <row r="3" spans="1:3">
      <c r="A3" s="3" t="s">
        <v>788</v>
      </c>
    </row>
    <row r="4" spans="1:3">
      <c r="A4" s="4" t="s">
        <v>748</v>
      </c>
      <c r="B4" s="6" t="n">
        <v>14114</v>
      </c>
      <c r="C4" s="6" t="n">
        <v>5717</v>
      </c>
    </row>
    <row r="5" spans="1:3">
      <c r="A5" s="4" t="s">
        <v>761</v>
      </c>
      <c r="B5" s="5" t="n">
        <v>3079</v>
      </c>
      <c r="C5" s="5" t="n">
        <v>653</v>
      </c>
    </row>
    <row r="6" spans="1:3">
      <c r="A6" s="4" t="s">
        <v>789</v>
      </c>
    </row>
    <row r="7" spans="1:3">
      <c r="A7" s="3" t="s">
        <v>788</v>
      </c>
    </row>
    <row r="8" spans="1:3">
      <c r="A8" s="4" t="s">
        <v>748</v>
      </c>
      <c r="B8" s="5" t="n">
        <v>0</v>
      </c>
      <c r="C8" s="5" t="n">
        <v>60</v>
      </c>
    </row>
    <row r="9" spans="1:3">
      <c r="A9" s="4" t="s">
        <v>790</v>
      </c>
    </row>
    <row r="10" spans="1:3">
      <c r="A10" s="3" t="s">
        <v>788</v>
      </c>
    </row>
    <row r="11" spans="1:3">
      <c r="A11" s="4" t="s">
        <v>761</v>
      </c>
      <c r="B11" s="5" t="n">
        <v>3079</v>
      </c>
      <c r="C11" s="5" t="n">
        <v>0</v>
      </c>
    </row>
    <row r="12" spans="1:3">
      <c r="A12" s="4" t="s">
        <v>791</v>
      </c>
    </row>
    <row r="13" spans="1:3">
      <c r="A13" s="3" t="s">
        <v>788</v>
      </c>
    </row>
    <row r="14" spans="1:3">
      <c r="A14" s="4" t="s">
        <v>748</v>
      </c>
      <c r="C14" s="5" t="n">
        <v>3478</v>
      </c>
    </row>
    <row r="15" spans="1:3">
      <c r="A15" s="4" t="s">
        <v>792</v>
      </c>
    </row>
    <row r="16" spans="1:3">
      <c r="A16" s="3" t="s">
        <v>788</v>
      </c>
    </row>
    <row r="17" spans="1:3">
      <c r="A17" s="4" t="s">
        <v>761</v>
      </c>
      <c r="C17" s="5" t="n">
        <v>0</v>
      </c>
    </row>
    <row r="18" spans="1:3">
      <c r="A18" s="4" t="s">
        <v>793</v>
      </c>
    </row>
    <row r="19" spans="1:3">
      <c r="A19" s="3" t="s">
        <v>788</v>
      </c>
    </row>
    <row r="20" spans="1:3">
      <c r="A20" s="4" t="s">
        <v>748</v>
      </c>
      <c r="B20" s="5" t="n">
        <v>14114</v>
      </c>
      <c r="C20" s="5" t="n">
        <v>2179</v>
      </c>
    </row>
    <row r="21" spans="1:3">
      <c r="A21" s="4" t="s">
        <v>794</v>
      </c>
    </row>
    <row r="22" spans="1:3">
      <c r="A22" s="3" t="s">
        <v>788</v>
      </c>
    </row>
    <row r="23" spans="1:3">
      <c r="A23" s="4" t="s">
        <v>761</v>
      </c>
      <c r="B23" s="5" t="n">
        <v>0</v>
      </c>
      <c r="C23" s="5" t="n">
        <v>653</v>
      </c>
    </row>
    <row r="24" spans="1:3">
      <c r="A24" s="4" t="s">
        <v>795</v>
      </c>
    </row>
    <row r="25" spans="1:3">
      <c r="A25" s="3" t="s">
        <v>788</v>
      </c>
    </row>
    <row r="26" spans="1:3">
      <c r="A26" s="4" t="s">
        <v>748</v>
      </c>
      <c r="B26" s="5" t="n">
        <v>6060</v>
      </c>
      <c r="C26" s="5" t="n">
        <v>44829</v>
      </c>
    </row>
    <row r="27" spans="1:3">
      <c r="A27" s="4" t="s">
        <v>796</v>
      </c>
    </row>
    <row r="28" spans="1:3">
      <c r="A28" s="3" t="s">
        <v>788</v>
      </c>
    </row>
    <row r="29" spans="1:3">
      <c r="A29" s="4" t="s">
        <v>761</v>
      </c>
      <c r="B29" s="6" t="n">
        <v>33719</v>
      </c>
      <c r="C29" s="6" t="n">
        <v>56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23"/>
    <col customWidth="1" max="3" min="3" width="21"/>
    <col customWidth="1" max="4" min="4" width="21"/>
  </cols>
  <sheetData>
    <row r="1" spans="1:4">
      <c r="A1" s="1" t="s">
        <v>797</v>
      </c>
      <c r="B1" s="2" t="s">
        <v>1</v>
      </c>
    </row>
    <row r="2" spans="1:4">
      <c r="B2" s="2" t="s">
        <v>798</v>
      </c>
      <c r="C2" s="2" t="s">
        <v>373</v>
      </c>
      <c r="D2" s="2" t="s">
        <v>507</v>
      </c>
    </row>
    <row r="3" spans="1:4">
      <c r="A3" s="3" t="s">
        <v>799</v>
      </c>
    </row>
    <row r="4" spans="1:4">
      <c r="A4" s="4" t="s">
        <v>800</v>
      </c>
      <c r="B4" s="9" t="n">
        <v>30.2</v>
      </c>
      <c r="C4" s="9" t="n">
        <v>25.7</v>
      </c>
      <c r="D4" s="6" t="n">
        <v>21</v>
      </c>
    </row>
    <row r="5" spans="1:4">
      <c r="A5" s="4" t="s">
        <v>387</v>
      </c>
    </row>
    <row r="6" spans="1:4">
      <c r="A6" s="3" t="s">
        <v>799</v>
      </c>
    </row>
    <row r="7" spans="1:4">
      <c r="A7" s="4" t="s">
        <v>801</v>
      </c>
      <c r="B7" s="4" t="s">
        <v>802</v>
      </c>
    </row>
    <row r="8" spans="1:4">
      <c r="A8" s="4" t="s">
        <v>391</v>
      </c>
    </row>
    <row r="9" spans="1:4">
      <c r="A9" s="3" t="s">
        <v>799</v>
      </c>
    </row>
    <row r="10" spans="1:4">
      <c r="A10" s="4" t="s">
        <v>801</v>
      </c>
      <c r="B10" s="4" t="s">
        <v>449</v>
      </c>
    </row>
    <row r="11" spans="1:4">
      <c r="A11" s="4" t="s">
        <v>803</v>
      </c>
    </row>
    <row r="12" spans="1:4">
      <c r="A12" s="3" t="s">
        <v>799</v>
      </c>
    </row>
    <row r="13" spans="1:4">
      <c r="A13" s="4" t="s">
        <v>365</v>
      </c>
      <c r="B13" s="5" t="n">
        <v>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804</v>
      </c>
      <c r="B1" s="2" t="s">
        <v>656</v>
      </c>
    </row>
    <row r="2" spans="1:2">
      <c r="A2" s="3" t="s">
        <v>211</v>
      </c>
    </row>
    <row r="3" spans="1:2">
      <c r="A3" s="5" t="n">
        <v>2017</v>
      </c>
      <c r="B3" s="9" t="n">
        <v>38.6</v>
      </c>
    </row>
    <row r="4" spans="1:2">
      <c r="A4" s="5" t="n">
        <v>2018</v>
      </c>
      <c r="B4" s="8" t="n">
        <v>32.9</v>
      </c>
    </row>
    <row r="5" spans="1:2">
      <c r="A5" s="5" t="n">
        <v>2019</v>
      </c>
      <c r="B5" s="8" t="n">
        <v>21.1</v>
      </c>
    </row>
    <row r="6" spans="1:2">
      <c r="A6" s="5" t="n">
        <v>2020</v>
      </c>
      <c r="B6" s="8" t="n">
        <v>17.8</v>
      </c>
    </row>
    <row r="7" spans="1:2">
      <c r="A7" s="5" t="n">
        <v>2021</v>
      </c>
      <c r="B7" s="8" t="n">
        <v>17.4</v>
      </c>
    </row>
    <row r="8" spans="1:2">
      <c r="A8" s="4" t="s">
        <v>805</v>
      </c>
      <c r="B8" s="8" t="n">
        <v>110.6</v>
      </c>
    </row>
    <row r="9" spans="1:2">
      <c r="A9" s="4" t="s">
        <v>159</v>
      </c>
      <c r="B9" s="9" t="n">
        <v>23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806</v>
      </c>
      <c r="B1" s="2" t="s">
        <v>656</v>
      </c>
    </row>
    <row r="2" spans="1:2">
      <c r="A2" s="3" t="s">
        <v>211</v>
      </c>
    </row>
    <row r="3" spans="1:2">
      <c r="A3" s="5" t="n">
        <v>2017</v>
      </c>
      <c r="B3" s="9" t="n">
        <v>227.6</v>
      </c>
    </row>
    <row r="4" spans="1:2">
      <c r="A4" s="5" t="n">
        <v>2018</v>
      </c>
      <c r="B4" s="8" t="n">
        <v>208.7</v>
      </c>
    </row>
    <row r="5" spans="1:2">
      <c r="A5" s="5" t="n">
        <v>2019</v>
      </c>
      <c r="B5" s="8" t="n">
        <v>158.8</v>
      </c>
    </row>
    <row r="6" spans="1:2">
      <c r="A6" s="5" t="n">
        <v>2020</v>
      </c>
      <c r="B6" s="8" t="n">
        <v>109.6</v>
      </c>
    </row>
    <row r="7" spans="1:2">
      <c r="A7" s="5" t="n">
        <v>2021</v>
      </c>
      <c r="B7" s="5" t="n">
        <v>77</v>
      </c>
    </row>
    <row r="8" spans="1:2">
      <c r="A8" s="4" t="s">
        <v>805</v>
      </c>
      <c r="B8" s="8" t="n">
        <v>188.5</v>
      </c>
    </row>
    <row r="9" spans="1:2">
      <c r="A9" s="4" t="s">
        <v>159</v>
      </c>
      <c r="B9" s="9" t="n">
        <v>97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807</v>
      </c>
      <c r="B1" s="2" t="s">
        <v>798</v>
      </c>
      <c r="C1" s="2" t="s">
        <v>373</v>
      </c>
    </row>
    <row r="2" spans="1:3">
      <c r="A2" s="3" t="s">
        <v>808</v>
      </c>
    </row>
    <row r="3" spans="1:3">
      <c r="A3" s="4" t="s">
        <v>809</v>
      </c>
      <c r="B3" s="9" t="n">
        <v>23.3</v>
      </c>
      <c r="C3" s="9" t="n">
        <v>30.7</v>
      </c>
    </row>
    <row r="4" spans="1:3">
      <c r="A4" s="4" t="s">
        <v>810</v>
      </c>
      <c r="B4" s="8" t="n">
        <v>4.8</v>
      </c>
      <c r="C4" s="8" t="n">
        <v>5.8</v>
      </c>
    </row>
    <row r="5" spans="1:3">
      <c r="A5" s="4" t="s">
        <v>811</v>
      </c>
      <c r="B5" s="8" t="n">
        <v>18.5</v>
      </c>
      <c r="C5" s="8" t="n">
        <v>24.9</v>
      </c>
    </row>
    <row r="6" spans="1:3">
      <c r="A6" s="4" t="s">
        <v>812</v>
      </c>
      <c r="B6" s="8" t="n">
        <v>4.1</v>
      </c>
    </row>
    <row r="7" spans="1:3">
      <c r="A7" s="4" t="s">
        <v>813</v>
      </c>
      <c r="B7" s="8" t="n">
        <v>1.7</v>
      </c>
    </row>
    <row r="8" spans="1:3">
      <c r="A8" s="4" t="s">
        <v>814</v>
      </c>
      <c r="B8" s="8" t="n">
        <v>1.7</v>
      </c>
    </row>
    <row r="9" spans="1:3">
      <c r="A9" s="4" t="s">
        <v>815</v>
      </c>
      <c r="B9" s="8" t="n">
        <v>1.7</v>
      </c>
    </row>
    <row r="10" spans="1:3">
      <c r="A10" s="4" t="s">
        <v>816</v>
      </c>
      <c r="B10" s="8" t="n">
        <v>1.7</v>
      </c>
    </row>
    <row r="11" spans="1:3">
      <c r="A11" s="4" t="s">
        <v>765</v>
      </c>
    </row>
    <row r="12" spans="1:3">
      <c r="A12" s="3" t="s">
        <v>808</v>
      </c>
    </row>
    <row r="13" spans="1:3">
      <c r="A13" s="4" t="s">
        <v>811</v>
      </c>
      <c r="B13" s="8" t="n">
        <v>3.4</v>
      </c>
      <c r="C13" s="8" t="n">
        <v>6.4</v>
      </c>
    </row>
    <row r="14" spans="1:3">
      <c r="A14" s="4" t="s">
        <v>766</v>
      </c>
    </row>
    <row r="15" spans="1:3">
      <c r="A15" s="3" t="s">
        <v>808</v>
      </c>
    </row>
    <row r="16" spans="1:3">
      <c r="A16" s="4" t="s">
        <v>811</v>
      </c>
      <c r="B16" s="9" t="n">
        <v>15.1</v>
      </c>
      <c r="C16" s="9" t="n">
        <v>18.5</v>
      </c>
    </row>
    <row r="17" spans="1:3">
      <c r="A17" s="4" t="s">
        <v>803</v>
      </c>
    </row>
    <row r="18" spans="1:3">
      <c r="A18" s="3" t="s">
        <v>808</v>
      </c>
    </row>
    <row r="19" spans="1:3">
      <c r="A19" s="4" t="s">
        <v>365</v>
      </c>
      <c r="B19" s="5" t="n">
        <v>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817</v>
      </c>
      <c r="B1" s="2" t="s">
        <v>1</v>
      </c>
    </row>
    <row r="2" spans="1:2">
      <c r="B2" s="2" t="s">
        <v>818</v>
      </c>
    </row>
    <row r="3" spans="1:2">
      <c r="A3" s="3" t="s">
        <v>819</v>
      </c>
    </row>
    <row r="4" spans="1:2">
      <c r="A4" s="4" t="s">
        <v>820</v>
      </c>
      <c r="B4" s="8" t="n">
        <v>11.9</v>
      </c>
    </row>
    <row r="5" spans="1:2">
      <c r="A5" s="4" t="s">
        <v>821</v>
      </c>
      <c r="B5" s="5" t="n">
        <v>3</v>
      </c>
    </row>
    <row r="6" spans="1:2">
      <c r="A6" s="4" t="s">
        <v>822</v>
      </c>
      <c r="B6" s="4" t="s">
        <v>823</v>
      </c>
    </row>
    <row r="7" spans="1:2">
      <c r="A7" s="4" t="s">
        <v>394</v>
      </c>
    </row>
    <row r="8" spans="1:2">
      <c r="A8" s="3" t="s">
        <v>819</v>
      </c>
    </row>
    <row r="9" spans="1:2">
      <c r="A9" s="4" t="s">
        <v>389</v>
      </c>
      <c r="B9" s="4" t="s">
        <v>390</v>
      </c>
    </row>
    <row r="10" spans="1:2">
      <c r="A10" s="4" t="s">
        <v>824</v>
      </c>
      <c r="B10" s="4" t="s">
        <v>396</v>
      </c>
    </row>
    <row r="11" spans="1:2">
      <c r="A11" s="4" t="s">
        <v>825</v>
      </c>
      <c r="B11" s="4" t="s">
        <v>398</v>
      </c>
    </row>
    <row r="12" spans="1:2">
      <c r="A12" s="4" t="s">
        <v>399</v>
      </c>
      <c r="B12" s="4" t="s">
        <v>4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31</v>
      </c>
    </row>
    <row r="3" spans="1:4">
      <c r="A3" s="3" t="s">
        <v>827</v>
      </c>
    </row>
    <row r="4" spans="1:4">
      <c r="A4" s="4" t="s">
        <v>828</v>
      </c>
      <c r="B4" s="5" t="n">
        <v>370922</v>
      </c>
    </row>
    <row r="5" spans="1:4">
      <c r="A5" s="4" t="s">
        <v>829</v>
      </c>
      <c r="B5" s="5" t="n">
        <v>232645</v>
      </c>
    </row>
    <row r="6" spans="1:4">
      <c r="A6" s="4" t="s">
        <v>830</v>
      </c>
      <c r="B6" s="5" t="n">
        <v>-173143</v>
      </c>
    </row>
    <row r="7" spans="1:4">
      <c r="A7" s="4" t="s">
        <v>831</v>
      </c>
      <c r="B7" s="5" t="n">
        <v>-34310</v>
      </c>
    </row>
    <row r="8" spans="1:4">
      <c r="A8" s="4" t="s">
        <v>832</v>
      </c>
      <c r="B8" s="5" t="n">
        <v>396114</v>
      </c>
      <c r="C8" s="5" t="n">
        <v>370922</v>
      </c>
    </row>
    <row r="9" spans="1:4">
      <c r="A9" s="3" t="s">
        <v>833</v>
      </c>
    </row>
    <row r="10" spans="1:4">
      <c r="A10" s="4" t="s">
        <v>828</v>
      </c>
      <c r="B10" s="7" t="n">
        <v>79.97</v>
      </c>
    </row>
    <row r="11" spans="1:4">
      <c r="A11" s="4" t="s">
        <v>834</v>
      </c>
      <c r="B11" s="10" t="n">
        <v>69.34999999999999</v>
      </c>
    </row>
    <row r="12" spans="1:4">
      <c r="A12" s="4" t="s">
        <v>830</v>
      </c>
      <c r="B12" s="10" t="n">
        <v>72.27</v>
      </c>
    </row>
    <row r="13" spans="1:4">
      <c r="A13" s="4" t="s">
        <v>831</v>
      </c>
      <c r="B13" s="10" t="n">
        <v>75.66</v>
      </c>
    </row>
    <row r="14" spans="1:4">
      <c r="A14" s="4" t="s">
        <v>832</v>
      </c>
      <c r="B14" s="7" t="n">
        <v>77.47</v>
      </c>
      <c r="C14" s="7" t="n">
        <v>79.97</v>
      </c>
    </row>
    <row r="15" spans="1:4">
      <c r="A15" s="4" t="s">
        <v>394</v>
      </c>
    </row>
    <row r="16" spans="1:4">
      <c r="A16" s="3" t="s">
        <v>827</v>
      </c>
    </row>
    <row r="17" spans="1:4">
      <c r="A17" s="4" t="s">
        <v>828</v>
      </c>
      <c r="B17" s="5" t="n">
        <v>313240</v>
      </c>
    </row>
    <row r="18" spans="1:4">
      <c r="A18" s="4" t="s">
        <v>829</v>
      </c>
      <c r="B18" s="5" t="n">
        <v>193344</v>
      </c>
      <c r="C18" s="5" t="n">
        <v>148028</v>
      </c>
      <c r="D18" s="5" t="n">
        <v>187371</v>
      </c>
    </row>
    <row r="19" spans="1:4">
      <c r="A19" s="4" t="s">
        <v>830</v>
      </c>
      <c r="B19" s="5" t="n">
        <v>-163632</v>
      </c>
    </row>
    <row r="20" spans="1:4">
      <c r="A20" s="4" t="s">
        <v>831</v>
      </c>
      <c r="B20" s="5" t="n">
        <v>-29256</v>
      </c>
    </row>
    <row r="21" spans="1:4">
      <c r="A21" s="4" t="s">
        <v>832</v>
      </c>
      <c r="B21" s="5" t="n">
        <v>313696</v>
      </c>
      <c r="C21" s="5" t="n">
        <v>313240</v>
      </c>
    </row>
    <row r="22" spans="1:4">
      <c r="A22" s="3" t="s">
        <v>833</v>
      </c>
    </row>
    <row r="23" spans="1:4">
      <c r="A23" s="4" t="s">
        <v>828</v>
      </c>
      <c r="B23" s="7" t="n">
        <v>79.64</v>
      </c>
    </row>
    <row r="24" spans="1:4">
      <c r="A24" s="4" t="s">
        <v>834</v>
      </c>
      <c r="B24" s="10" t="n">
        <v>70.29000000000001</v>
      </c>
      <c r="C24" s="7" t="n">
        <v>88.78</v>
      </c>
      <c r="D24" s="7" t="n">
        <v>72.77</v>
      </c>
    </row>
    <row r="25" spans="1:4">
      <c r="A25" s="4" t="s">
        <v>830</v>
      </c>
      <c r="B25" s="10" t="n">
        <v>72.31999999999999</v>
      </c>
    </row>
    <row r="26" spans="1:4">
      <c r="A26" s="4" t="s">
        <v>831</v>
      </c>
      <c r="B26" s="10" t="n">
        <v>76.08</v>
      </c>
    </row>
    <row r="27" spans="1:4">
      <c r="A27" s="4" t="s">
        <v>832</v>
      </c>
      <c r="B27" s="7" t="n">
        <v>78.03</v>
      </c>
      <c r="C27" s="7" t="n">
        <v>79.64</v>
      </c>
    </row>
    <row r="28" spans="1:4">
      <c r="A28" s="4" t="s">
        <v>835</v>
      </c>
    </row>
    <row r="29" spans="1:4">
      <c r="A29" s="3" t="s">
        <v>827</v>
      </c>
    </row>
    <row r="30" spans="1:4">
      <c r="A30" s="4" t="s">
        <v>828</v>
      </c>
      <c r="B30" s="5" t="n">
        <v>57682</v>
      </c>
    </row>
    <row r="31" spans="1:4">
      <c r="A31" s="4" t="s">
        <v>829</v>
      </c>
      <c r="B31" s="5" t="n">
        <v>39301</v>
      </c>
      <c r="C31" s="5" t="n">
        <v>26421</v>
      </c>
      <c r="D31" s="5" t="n">
        <v>33903</v>
      </c>
    </row>
    <row r="32" spans="1:4">
      <c r="A32" s="4" t="s">
        <v>830</v>
      </c>
      <c r="B32" s="5" t="n">
        <v>-9511</v>
      </c>
    </row>
    <row r="33" spans="1:4">
      <c r="A33" s="4" t="s">
        <v>831</v>
      </c>
      <c r="B33" s="5" t="n">
        <v>-5054</v>
      </c>
    </row>
    <row r="34" spans="1:4">
      <c r="A34" s="4" t="s">
        <v>832</v>
      </c>
      <c r="B34" s="5" t="n">
        <v>82418</v>
      </c>
      <c r="C34" s="5" t="n">
        <v>57682</v>
      </c>
    </row>
    <row r="35" spans="1:4">
      <c r="A35" s="3" t="s">
        <v>833</v>
      </c>
    </row>
    <row r="36" spans="1:4">
      <c r="A36" s="4" t="s">
        <v>828</v>
      </c>
      <c r="B36" s="7" t="n">
        <v>81.73999999999999</v>
      </c>
    </row>
    <row r="37" spans="1:4">
      <c r="A37" s="4" t="s">
        <v>834</v>
      </c>
      <c r="B37" s="10" t="n">
        <v>64.76000000000001</v>
      </c>
      <c r="C37" s="7" t="n">
        <v>81.51000000000001</v>
      </c>
      <c r="D37" s="7" t="n">
        <v>82.86</v>
      </c>
    </row>
    <row r="38" spans="1:4">
      <c r="A38" s="4" t="s">
        <v>830</v>
      </c>
      <c r="B38" s="10" t="n">
        <v>71.40000000000001</v>
      </c>
    </row>
    <row r="39" spans="1:4">
      <c r="A39" s="4" t="s">
        <v>831</v>
      </c>
      <c r="B39" s="10" t="n">
        <v>73.2</v>
      </c>
    </row>
    <row r="40" spans="1:4">
      <c r="A40" s="4" t="s">
        <v>832</v>
      </c>
      <c r="B40" s="7" t="n">
        <v>75.36</v>
      </c>
      <c r="C40" s="7" t="n">
        <v>81.739999999999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6</v>
      </c>
      <c r="C1" s="2" t="s">
        <v>2</v>
      </c>
      <c r="D1" s="2" t="s">
        <v>30</v>
      </c>
    </row>
    <row r="2" spans="1:4">
      <c r="A2" s="3" t="s">
        <v>819</v>
      </c>
    </row>
    <row r="3" spans="1:4">
      <c r="A3" s="4" t="s">
        <v>837</v>
      </c>
      <c r="C3" s="5" t="n">
        <v>396114</v>
      </c>
      <c r="D3" s="5" t="n">
        <v>370922</v>
      </c>
    </row>
    <row r="4" spans="1:4">
      <c r="A4" s="4" t="s">
        <v>838</v>
      </c>
      <c r="C4" s="5" t="n">
        <v>32834</v>
      </c>
    </row>
    <row r="5" spans="1:4">
      <c r="A5" s="4" t="s">
        <v>839</v>
      </c>
      <c r="C5" s="5" t="n">
        <v>428948</v>
      </c>
    </row>
    <row r="6" spans="1:4">
      <c r="A6" s="4" t="s">
        <v>840</v>
      </c>
      <c r="B6" s="4" t="s">
        <v>67</v>
      </c>
      <c r="C6" s="9" t="n">
        <v>16.2</v>
      </c>
    </row>
    <row r="7" spans="1:4">
      <c r="A7" s="4" t="s">
        <v>394</v>
      </c>
    </row>
    <row r="8" spans="1:4">
      <c r="A8" s="3" t="s">
        <v>819</v>
      </c>
    </row>
    <row r="9" spans="1:4">
      <c r="A9" s="4" t="s">
        <v>837</v>
      </c>
      <c r="C9" s="5" t="n">
        <v>313696</v>
      </c>
      <c r="D9" s="5" t="n">
        <v>313240</v>
      </c>
    </row>
    <row r="10" spans="1:4">
      <c r="A10" s="4" t="s">
        <v>835</v>
      </c>
    </row>
    <row r="11" spans="1:4">
      <c r="A11" s="3" t="s">
        <v>819</v>
      </c>
    </row>
    <row r="12" spans="1:4">
      <c r="A12" s="4" t="s">
        <v>837</v>
      </c>
      <c r="C12" s="5" t="n">
        <v>82418</v>
      </c>
      <c r="D12" s="5" t="n">
        <v>57682</v>
      </c>
    </row>
    <row r="13" spans="1:4">
      <c r="A13" s="4" t="s">
        <v>841</v>
      </c>
    </row>
    <row r="14" spans="1:4">
      <c r="A14" s="3" t="s">
        <v>819</v>
      </c>
    </row>
    <row r="15" spans="1:4">
      <c r="A15" s="4" t="s">
        <v>837</v>
      </c>
      <c r="C15" s="5" t="n">
        <v>131335</v>
      </c>
    </row>
    <row r="16" spans="1:4">
      <c r="A16" s="4" t="s">
        <v>838</v>
      </c>
      <c r="C16" s="5" t="n">
        <v>32834</v>
      </c>
    </row>
    <row r="17" spans="1:4">
      <c r="A17" s="4" t="s">
        <v>839</v>
      </c>
      <c r="C17" s="5" t="n">
        <v>164169</v>
      </c>
    </row>
    <row r="18" spans="1:4">
      <c r="A18" s="4" t="s">
        <v>840</v>
      </c>
      <c r="B18" s="4" t="s">
        <v>67</v>
      </c>
      <c r="C18" s="9" t="n">
        <v>4.8</v>
      </c>
    </row>
    <row r="19" spans="1:4">
      <c r="A19" s="4" t="s">
        <v>842</v>
      </c>
    </row>
    <row r="20" spans="1:4">
      <c r="A20" s="3" t="s">
        <v>819</v>
      </c>
    </row>
    <row r="21" spans="1:4">
      <c r="A21" s="4" t="s">
        <v>837</v>
      </c>
      <c r="C21" s="5" t="n">
        <v>182361</v>
      </c>
    </row>
    <row r="22" spans="1:4">
      <c r="A22" s="4" t="s">
        <v>838</v>
      </c>
      <c r="C22" s="5" t="n">
        <v>0</v>
      </c>
    </row>
    <row r="23" spans="1:4">
      <c r="A23" s="4" t="s">
        <v>839</v>
      </c>
      <c r="C23" s="5" t="n">
        <v>182361</v>
      </c>
    </row>
    <row r="24" spans="1:4">
      <c r="A24" s="4" t="s">
        <v>840</v>
      </c>
      <c r="B24" s="4" t="s">
        <v>67</v>
      </c>
      <c r="C24" s="9" t="n">
        <v>8.5</v>
      </c>
    </row>
    <row r="25" spans="1:4">
      <c r="A25" s="4" t="s">
        <v>843</v>
      </c>
    </row>
    <row r="26" spans="1:4">
      <c r="A26" s="3" t="s">
        <v>819</v>
      </c>
    </row>
    <row r="27" spans="1:4">
      <c r="A27" s="4" t="s">
        <v>837</v>
      </c>
      <c r="C27" s="5" t="n">
        <v>50488</v>
      </c>
    </row>
    <row r="28" spans="1:4">
      <c r="A28" s="4" t="s">
        <v>838</v>
      </c>
      <c r="C28" s="5" t="n">
        <v>0</v>
      </c>
    </row>
    <row r="29" spans="1:4">
      <c r="A29" s="4" t="s">
        <v>839</v>
      </c>
      <c r="C29" s="5" t="n">
        <v>50488</v>
      </c>
    </row>
    <row r="30" spans="1:4">
      <c r="A30" s="4" t="s">
        <v>840</v>
      </c>
      <c r="B30" s="4" t="s">
        <v>67</v>
      </c>
      <c r="C30" s="9" t="n">
        <v>1.5</v>
      </c>
    </row>
    <row r="31" spans="1:4">
      <c r="A31" s="4" t="s">
        <v>844</v>
      </c>
    </row>
    <row r="32" spans="1:4">
      <c r="A32" s="3" t="s">
        <v>819</v>
      </c>
    </row>
    <row r="33" spans="1:4">
      <c r="A33" s="4" t="s">
        <v>837</v>
      </c>
      <c r="C33" s="5" t="n">
        <v>30456</v>
      </c>
    </row>
    <row r="34" spans="1:4">
      <c r="A34" s="4" t="s">
        <v>838</v>
      </c>
      <c r="C34" s="5" t="n">
        <v>0</v>
      </c>
    </row>
    <row r="35" spans="1:4">
      <c r="A35" s="4" t="s">
        <v>839</v>
      </c>
      <c r="C35" s="5" t="n">
        <v>30456</v>
      </c>
    </row>
    <row r="36" spans="1:4">
      <c r="A36" s="4" t="s">
        <v>840</v>
      </c>
      <c r="B36" s="4" t="s">
        <v>67</v>
      </c>
      <c r="C36" s="9" t="n">
        <v>1.3</v>
      </c>
    </row>
    <row r="37" spans="1:4">
      <c r="A37" s="4" t="s">
        <v>845</v>
      </c>
    </row>
    <row r="38" spans="1:4">
      <c r="A38" s="3" t="s">
        <v>819</v>
      </c>
    </row>
    <row r="39" spans="1:4">
      <c r="A39" s="4" t="s">
        <v>837</v>
      </c>
      <c r="C39" s="5" t="n">
        <v>1474</v>
      </c>
    </row>
    <row r="40" spans="1:4">
      <c r="A40" s="4" t="s">
        <v>838</v>
      </c>
      <c r="C40" s="5" t="n">
        <v>0</v>
      </c>
    </row>
    <row r="41" spans="1:4">
      <c r="A41" s="4" t="s">
        <v>839</v>
      </c>
      <c r="C41" s="5" t="n">
        <v>1474</v>
      </c>
    </row>
    <row r="42" spans="1:4">
      <c r="A42" s="4" t="s">
        <v>840</v>
      </c>
      <c r="B42" s="4" t="s">
        <v>67</v>
      </c>
      <c r="C42" s="9" t="n">
        <v>0.1</v>
      </c>
    </row>
    <row r="43" spans="1:4"/>
    <row r="44" spans="1:4">
      <c r="A44" s="4" t="s">
        <v>67</v>
      </c>
      <c r="B44" s="4" t="s">
        <v>846</v>
      </c>
    </row>
  </sheetData>
  <mergeCells count="3">
    <mergeCell ref="A1:B1"/>
    <mergeCell ref="A43:C43"/>
    <mergeCell ref="B44:C4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31</v>
      </c>
    </row>
    <row r="3" spans="1:4">
      <c r="A3" s="3" t="s">
        <v>819</v>
      </c>
    </row>
    <row r="4" spans="1:4">
      <c r="A4" s="4" t="s">
        <v>829</v>
      </c>
      <c r="B4" s="5" t="n">
        <v>232645</v>
      </c>
    </row>
    <row r="5" spans="1:4">
      <c r="A5" s="4" t="s">
        <v>848</v>
      </c>
      <c r="B5" s="7" t="n">
        <v>69.34999999999999</v>
      </c>
    </row>
    <row r="6" spans="1:4">
      <c r="A6" s="4" t="s">
        <v>394</v>
      </c>
    </row>
    <row r="7" spans="1:4">
      <c r="A7" s="3" t="s">
        <v>819</v>
      </c>
    </row>
    <row r="8" spans="1:4">
      <c r="A8" s="4" t="s">
        <v>829</v>
      </c>
      <c r="B8" s="5" t="n">
        <v>193344</v>
      </c>
      <c r="C8" s="5" t="n">
        <v>148028</v>
      </c>
      <c r="D8" s="5" t="n">
        <v>187371</v>
      </c>
    </row>
    <row r="9" spans="1:4">
      <c r="A9" s="4" t="s">
        <v>848</v>
      </c>
      <c r="B9" s="7" t="n">
        <v>70.29000000000001</v>
      </c>
      <c r="C9" s="7" t="n">
        <v>88.78</v>
      </c>
      <c r="D9" s="7" t="n">
        <v>72.77</v>
      </c>
    </row>
    <row r="10" spans="1:4">
      <c r="A10" s="4" t="s">
        <v>835</v>
      </c>
    </row>
    <row r="11" spans="1:4">
      <c r="A11" s="3" t="s">
        <v>819</v>
      </c>
    </row>
    <row r="12" spans="1:4">
      <c r="A12" s="4" t="s">
        <v>829</v>
      </c>
      <c r="B12" s="5" t="n">
        <v>39301</v>
      </c>
      <c r="C12" s="5" t="n">
        <v>26421</v>
      </c>
      <c r="D12" s="5" t="n">
        <v>33903</v>
      </c>
    </row>
    <row r="13" spans="1:4">
      <c r="A13" s="4" t="s">
        <v>848</v>
      </c>
      <c r="B13" s="7" t="n">
        <v>64.76000000000001</v>
      </c>
      <c r="C13" s="7" t="n">
        <v>81.51000000000001</v>
      </c>
      <c r="D13" s="7" t="n">
        <v>82.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31</v>
      </c>
    </row>
    <row r="3" spans="1:4">
      <c r="A3" s="3" t="s">
        <v>214</v>
      </c>
    </row>
    <row r="4" spans="1:4">
      <c r="A4" s="4" t="s">
        <v>850</v>
      </c>
      <c r="B4" s="5" t="n">
        <v>361711</v>
      </c>
      <c r="C4" s="5" t="n">
        <v>506393</v>
      </c>
      <c r="D4" s="5" t="n">
        <v>528984</v>
      </c>
    </row>
    <row r="5" spans="1:4">
      <c r="A5" s="4" t="s">
        <v>851</v>
      </c>
      <c r="B5" s="9" t="n">
        <v>22.6</v>
      </c>
      <c r="C5" s="9" t="n">
        <v>27.7</v>
      </c>
      <c r="D5" s="9" t="n">
        <v>22.4</v>
      </c>
    </row>
    <row r="6" spans="1:4">
      <c r="A6" s="4" t="s">
        <v>852</v>
      </c>
      <c r="B6" s="9" t="n">
        <v>27.4</v>
      </c>
      <c r="C6" s="9" t="n">
        <v>34.4</v>
      </c>
      <c r="D6" s="9" t="n">
        <v>4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31</v>
      </c>
    </row>
    <row r="3" spans="1:4">
      <c r="A3" s="3" t="s">
        <v>214</v>
      </c>
    </row>
    <row r="4" spans="1:4">
      <c r="A4" s="4" t="s">
        <v>854</v>
      </c>
      <c r="B4" s="5" t="n">
        <v>350552</v>
      </c>
      <c r="C4" s="5" t="n">
        <v>354529</v>
      </c>
      <c r="D4" s="5" t="n">
        <v>387216</v>
      </c>
    </row>
    <row r="5" spans="1:4">
      <c r="A5" s="4" t="s">
        <v>855</v>
      </c>
      <c r="B5" s="6" t="n">
        <v>14376</v>
      </c>
      <c r="C5" s="6" t="n">
        <v>17784</v>
      </c>
      <c r="D5" s="6" t="n">
        <v>14813</v>
      </c>
    </row>
    <row r="6" spans="1:4">
      <c r="A6" s="4" t="s">
        <v>856</v>
      </c>
      <c r="B6" s="5" t="n">
        <v>1400</v>
      </c>
      <c r="C6" s="5" t="n">
        <v>1700</v>
      </c>
      <c r="D6" s="5" t="n">
        <v>1200</v>
      </c>
    </row>
    <row r="7" spans="1:4">
      <c r="A7" s="4" t="s">
        <v>857</v>
      </c>
      <c r="B7" s="6" t="n">
        <v>15800</v>
      </c>
      <c r="C7" s="6" t="n">
        <v>19500</v>
      </c>
      <c r="D7" s="6" t="n">
        <v>16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31</v>
      </c>
    </row>
    <row r="3" spans="1:4">
      <c r="A3" s="3" t="s">
        <v>819</v>
      </c>
    </row>
    <row r="4" spans="1:4">
      <c r="A4" s="4" t="s">
        <v>859</v>
      </c>
      <c r="B4" s="6" t="n">
        <v>19358</v>
      </c>
      <c r="C4" s="6" t="n">
        <v>24245</v>
      </c>
      <c r="D4" s="6" t="n">
        <v>27284</v>
      </c>
    </row>
    <row r="5" spans="1:4">
      <c r="A5" s="4" t="s">
        <v>860</v>
      </c>
    </row>
    <row r="6" spans="1:4">
      <c r="A6" s="3" t="s">
        <v>819</v>
      </c>
    </row>
    <row r="7" spans="1:4">
      <c r="A7" s="4" t="s">
        <v>859</v>
      </c>
      <c r="B7" s="5" t="n">
        <v>19204</v>
      </c>
      <c r="C7" s="5" t="n">
        <v>23937</v>
      </c>
      <c r="D7" s="5" t="n">
        <v>26700</v>
      </c>
    </row>
    <row r="8" spans="1:4">
      <c r="A8" s="4" t="s">
        <v>861</v>
      </c>
    </row>
    <row r="9" spans="1:4">
      <c r="A9" s="3" t="s">
        <v>819</v>
      </c>
    </row>
    <row r="10" spans="1:4">
      <c r="A10" s="4" t="s">
        <v>859</v>
      </c>
      <c r="B10" s="5" t="n">
        <v>154</v>
      </c>
      <c r="C10" s="5" t="n">
        <v>308</v>
      </c>
      <c r="D10" s="5" t="n">
        <v>584</v>
      </c>
    </row>
    <row r="11" spans="1:4">
      <c r="A11" s="4" t="s">
        <v>835</v>
      </c>
    </row>
    <row r="12" spans="1:4">
      <c r="A12" s="3" t="s">
        <v>819</v>
      </c>
    </row>
    <row r="13" spans="1:4">
      <c r="A13" s="4" t="s">
        <v>859</v>
      </c>
      <c r="B13" s="5" t="n">
        <v>2252</v>
      </c>
      <c r="C13" s="5" t="n">
        <v>1199</v>
      </c>
      <c r="D13" s="5" t="n">
        <v>1624</v>
      </c>
    </row>
    <row r="14" spans="1:4">
      <c r="A14" s="4" t="s">
        <v>862</v>
      </c>
    </row>
    <row r="15" spans="1:4">
      <c r="A15" s="3" t="s">
        <v>819</v>
      </c>
    </row>
    <row r="16" spans="1:4">
      <c r="A16" s="4" t="s">
        <v>859</v>
      </c>
      <c r="B16" s="5" t="n">
        <v>0</v>
      </c>
      <c r="C16" s="5" t="n">
        <v>0</v>
      </c>
      <c r="D16" s="5" t="n">
        <v>8314</v>
      </c>
    </row>
    <row r="17" spans="1:4">
      <c r="A17" s="4" t="s">
        <v>863</v>
      </c>
    </row>
    <row r="18" spans="1:4">
      <c r="A18" s="3" t="s">
        <v>819</v>
      </c>
    </row>
    <row r="19" spans="1:4">
      <c r="A19" s="4" t="s">
        <v>859</v>
      </c>
      <c r="B19" s="5" t="n">
        <v>0</v>
      </c>
      <c r="C19" s="5" t="n">
        <v>10658</v>
      </c>
      <c r="D19" s="5" t="n">
        <v>10852</v>
      </c>
    </row>
    <row r="20" spans="1:4">
      <c r="A20" s="4" t="s">
        <v>864</v>
      </c>
    </row>
    <row r="21" spans="1:4">
      <c r="A21" s="3" t="s">
        <v>819</v>
      </c>
    </row>
    <row r="22" spans="1:4">
      <c r="A22" s="4" t="s">
        <v>859</v>
      </c>
      <c r="B22" s="5" t="n">
        <v>7928</v>
      </c>
      <c r="C22" s="5" t="n">
        <v>7471</v>
      </c>
      <c r="D22" s="5" t="n">
        <v>6494</v>
      </c>
    </row>
    <row r="23" spans="1:4">
      <c r="A23" s="4" t="s">
        <v>841</v>
      </c>
    </row>
    <row r="24" spans="1:4">
      <c r="A24" s="3" t="s">
        <v>819</v>
      </c>
    </row>
    <row r="25" spans="1:4">
      <c r="A25" s="4" t="s">
        <v>859</v>
      </c>
      <c r="B25" s="5" t="n">
        <v>4874</v>
      </c>
      <c r="C25" s="5" t="n">
        <v>4917</v>
      </c>
      <c r="D25" s="5" t="n">
        <v>0</v>
      </c>
    </row>
    <row r="26" spans="1:4">
      <c r="A26" s="4" t="s">
        <v>842</v>
      </c>
    </row>
    <row r="27" spans="1:4">
      <c r="A27" s="3" t="s">
        <v>819</v>
      </c>
    </row>
    <row r="28" spans="1:4">
      <c r="A28" s="4" t="s">
        <v>859</v>
      </c>
      <c r="B28" s="6" t="n">
        <v>4304</v>
      </c>
      <c r="C28" s="6" t="n">
        <v>0</v>
      </c>
      <c r="D28"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58</v>
      </c>
      <c r="J1" s="2" t="s">
        <v>1</v>
      </c>
    </row>
    <row r="2" spans="1:12">
      <c r="B2" s="2" t="s">
        <v>2</v>
      </c>
      <c r="C2" s="2" t="s">
        <v>59</v>
      </c>
      <c r="D2" s="2" t="s">
        <v>4</v>
      </c>
      <c r="E2" s="2" t="s">
        <v>60</v>
      </c>
      <c r="F2" s="2" t="s">
        <v>30</v>
      </c>
      <c r="G2" s="2" t="s">
        <v>61</v>
      </c>
      <c r="H2" s="2" t="s">
        <v>62</v>
      </c>
      <c r="I2" s="2" t="s">
        <v>63</v>
      </c>
      <c r="J2" s="2" t="s">
        <v>2</v>
      </c>
      <c r="K2" s="2" t="s">
        <v>30</v>
      </c>
      <c r="L2" s="2" t="s">
        <v>31</v>
      </c>
    </row>
    <row r="3" spans="1:12">
      <c r="A3" s="3" t="s">
        <v>866</v>
      </c>
    </row>
    <row r="4" spans="1:12">
      <c r="A4" s="4" t="s">
        <v>33</v>
      </c>
      <c r="J4" s="6" t="n">
        <v>1591119</v>
      </c>
      <c r="K4" s="6" t="n">
        <v>1544746</v>
      </c>
      <c r="L4" s="6" t="n">
        <v>1459267</v>
      </c>
    </row>
    <row r="5" spans="1:12">
      <c r="A5" s="4" t="s">
        <v>34</v>
      </c>
      <c r="J5" s="5" t="n">
        <v>599602</v>
      </c>
      <c r="K5" s="5" t="n">
        <v>629836</v>
      </c>
      <c r="L5" s="5" t="n">
        <v>878974</v>
      </c>
    </row>
    <row r="6" spans="1:12">
      <c r="A6" s="4" t="s">
        <v>35</v>
      </c>
      <c r="J6" s="5" t="n">
        <v>14689</v>
      </c>
      <c r="K6" s="5" t="n">
        <v>13871</v>
      </c>
      <c r="L6" s="5" t="n">
        <v>22111</v>
      </c>
    </row>
    <row r="7" spans="1:12">
      <c r="A7" s="4" t="s">
        <v>36</v>
      </c>
      <c r="B7" s="6" t="n">
        <v>614915</v>
      </c>
      <c r="C7" s="6" t="n">
        <v>551782</v>
      </c>
      <c r="D7" s="6" t="n">
        <v>518897</v>
      </c>
      <c r="E7" s="6" t="n">
        <v>519816</v>
      </c>
      <c r="F7" s="6" t="n">
        <v>573048</v>
      </c>
      <c r="G7" s="6" t="n">
        <v>586676</v>
      </c>
      <c r="H7" s="6" t="n">
        <v>498427</v>
      </c>
      <c r="I7" s="6" t="n">
        <v>530302</v>
      </c>
      <c r="J7" s="5" t="n">
        <v>2205410</v>
      </c>
      <c r="K7" s="5" t="n">
        <v>2188453</v>
      </c>
      <c r="L7" s="5" t="n">
        <v>2360352</v>
      </c>
    </row>
    <row r="8" spans="1:12">
      <c r="A8" s="4" t="s">
        <v>867</v>
      </c>
      <c r="J8" s="5" t="n">
        <v>529759</v>
      </c>
      <c r="K8" s="5" t="n">
        <v>525902</v>
      </c>
      <c r="L8" s="5" t="n">
        <v>500901</v>
      </c>
    </row>
    <row r="9" spans="1:12">
      <c r="A9" s="4" t="s">
        <v>39</v>
      </c>
      <c r="J9" s="5" t="n">
        <v>493338</v>
      </c>
      <c r="K9" s="5" t="n">
        <v>447273</v>
      </c>
      <c r="L9" s="5" t="n">
        <v>594585</v>
      </c>
    </row>
    <row r="10" spans="1:12">
      <c r="A10" s="4" t="s">
        <v>43</v>
      </c>
      <c r="J10" s="5" t="n">
        <v>-78696</v>
      </c>
      <c r="K10" s="5" t="n">
        <v>-66483</v>
      </c>
      <c r="L10" s="5" t="n">
        <v>-19394</v>
      </c>
    </row>
    <row r="11" spans="1:12">
      <c r="A11" s="4" t="s">
        <v>868</v>
      </c>
      <c r="B11" s="5" t="n">
        <v>339182</v>
      </c>
      <c r="C11" s="6" t="n">
        <v>316830</v>
      </c>
      <c r="D11" s="6" t="n">
        <v>304371</v>
      </c>
      <c r="E11" s="6" t="n">
        <v>300626</v>
      </c>
      <c r="F11" s="5" t="n">
        <v>329285</v>
      </c>
      <c r="G11" s="6" t="n">
        <v>369325</v>
      </c>
      <c r="H11" s="6" t="n">
        <v>286145</v>
      </c>
      <c r="I11" s="6" t="n">
        <v>297006</v>
      </c>
      <c r="J11" s="5" t="n">
        <v>1261009</v>
      </c>
      <c r="K11" s="5" t="n">
        <v>1281761</v>
      </c>
      <c r="L11" s="5" t="n">
        <v>1284260</v>
      </c>
    </row>
    <row r="12" spans="1:12">
      <c r="A12" s="4" t="s">
        <v>126</v>
      </c>
      <c r="J12" s="5" t="n">
        <v>178142</v>
      </c>
      <c r="K12" s="5" t="n">
        <v>166812</v>
      </c>
      <c r="L12" s="5" t="n">
        <v>161741</v>
      </c>
    </row>
    <row r="13" spans="1:12">
      <c r="A13" s="4" t="s">
        <v>869</v>
      </c>
      <c r="J13" s="5" t="n">
        <v>147815</v>
      </c>
      <c r="K13" s="5" t="n">
        <v>151329</v>
      </c>
      <c r="L13" s="5" t="n">
        <v>148288</v>
      </c>
    </row>
    <row r="14" spans="1:12">
      <c r="A14" s="4" t="s">
        <v>44</v>
      </c>
      <c r="J14" s="5" t="n">
        <v>935052</v>
      </c>
      <c r="K14" s="5" t="n">
        <v>963620</v>
      </c>
      <c r="L14" s="5" t="n">
        <v>974231</v>
      </c>
    </row>
    <row r="15" spans="1:12">
      <c r="A15" s="4" t="s">
        <v>97</v>
      </c>
      <c r="B15" s="5" t="n">
        <v>6772073</v>
      </c>
      <c r="F15" s="5" t="n">
        <v>6041567</v>
      </c>
      <c r="J15" s="5" t="n">
        <v>6772073</v>
      </c>
      <c r="K15" s="5" t="n">
        <v>6041567</v>
      </c>
      <c r="L15" s="5" t="n">
        <v>5501409</v>
      </c>
    </row>
    <row r="16" spans="1:12">
      <c r="A16" s="4" t="s">
        <v>94</v>
      </c>
      <c r="B16" s="5" t="n">
        <v>53260</v>
      </c>
      <c r="F16" s="5" t="n">
        <v>53260</v>
      </c>
      <c r="J16" s="5" t="n">
        <v>53260</v>
      </c>
      <c r="K16" s="5" t="n">
        <v>53260</v>
      </c>
      <c r="L16" s="5" t="n">
        <v>53260</v>
      </c>
    </row>
    <row r="17" spans="1:12">
      <c r="A17" s="4" t="s">
        <v>92</v>
      </c>
      <c r="B17" s="5" t="n">
        <v>931255</v>
      </c>
      <c r="F17" s="5" t="n">
        <v>765628</v>
      </c>
      <c r="J17" s="5" t="n">
        <v>931255</v>
      </c>
      <c r="K17" s="5" t="n">
        <v>765628</v>
      </c>
      <c r="L17" s="5" t="n">
        <v>613867</v>
      </c>
    </row>
    <row r="18" spans="1:12">
      <c r="A18" s="4" t="s">
        <v>870</v>
      </c>
    </row>
    <row r="19" spans="1:12">
      <c r="A19" s="3" t="s">
        <v>866</v>
      </c>
    </row>
    <row r="20" spans="1:12">
      <c r="A20" s="4" t="s">
        <v>871</v>
      </c>
      <c r="J20" s="5" t="n">
        <v>646363</v>
      </c>
      <c r="K20" s="5" t="n">
        <v>671048</v>
      </c>
      <c r="L20" s="5" t="n">
        <v>622012</v>
      </c>
    </row>
    <row r="21" spans="1:12">
      <c r="A21" s="4" t="s">
        <v>97</v>
      </c>
      <c r="B21" s="5" t="n">
        <v>6712139</v>
      </c>
      <c r="F21" s="5" t="n">
        <v>5982346</v>
      </c>
      <c r="J21" s="5" t="n">
        <v>6712139</v>
      </c>
      <c r="K21" s="5" t="n">
        <v>5982346</v>
      </c>
      <c r="L21" s="5" t="n">
        <v>5460554</v>
      </c>
    </row>
    <row r="22" spans="1:12">
      <c r="A22" s="4" t="s">
        <v>872</v>
      </c>
    </row>
    <row r="23" spans="1:12">
      <c r="A23" s="3" t="s">
        <v>866</v>
      </c>
    </row>
    <row r="24" spans="1:12">
      <c r="A24" s="4" t="s">
        <v>33</v>
      </c>
      <c r="J24" s="5" t="n">
        <v>1002368</v>
      </c>
      <c r="K24" s="5" t="n">
        <v>974505</v>
      </c>
      <c r="L24" s="5" t="n">
        <v>946612</v>
      </c>
    </row>
    <row r="25" spans="1:12">
      <c r="A25" s="4" t="s">
        <v>34</v>
      </c>
      <c r="J25" s="5" t="n">
        <v>561759</v>
      </c>
      <c r="K25" s="5" t="n">
        <v>623102</v>
      </c>
      <c r="L25" s="5" t="n">
        <v>872537</v>
      </c>
    </row>
    <row r="26" spans="1:12">
      <c r="A26" s="4" t="s">
        <v>35</v>
      </c>
      <c r="J26" s="5" t="n">
        <v>765</v>
      </c>
      <c r="K26" s="5" t="n">
        <v>0</v>
      </c>
      <c r="L26" s="5" t="n">
        <v>0</v>
      </c>
    </row>
    <row r="27" spans="1:12">
      <c r="A27" s="4" t="s">
        <v>36</v>
      </c>
      <c r="J27" s="5" t="n">
        <v>1564892</v>
      </c>
      <c r="K27" s="5" t="n">
        <v>1597607</v>
      </c>
      <c r="L27" s="5" t="n">
        <v>1819149</v>
      </c>
    </row>
    <row r="28" spans="1:12">
      <c r="A28" s="4" t="s">
        <v>867</v>
      </c>
      <c r="J28" s="5" t="n">
        <v>381055</v>
      </c>
      <c r="K28" s="5" t="n">
        <v>377772</v>
      </c>
      <c r="L28" s="5" t="n">
        <v>356057</v>
      </c>
    </row>
    <row r="29" spans="1:12">
      <c r="A29" s="4" t="s">
        <v>39</v>
      </c>
      <c r="J29" s="5" t="n">
        <v>459989</v>
      </c>
      <c r="K29" s="5" t="n">
        <v>442621</v>
      </c>
      <c r="L29" s="5" t="n">
        <v>592887</v>
      </c>
    </row>
    <row r="30" spans="1:12">
      <c r="A30" s="4" t="s">
        <v>43</v>
      </c>
      <c r="J30" s="5" t="n">
        <v>968</v>
      </c>
      <c r="K30" s="5" t="n">
        <v>193</v>
      </c>
      <c r="L30" s="5" t="n">
        <v>0</v>
      </c>
    </row>
    <row r="31" spans="1:12">
      <c r="A31" s="4" t="s">
        <v>868</v>
      </c>
      <c r="J31" s="5" t="n">
        <v>722880</v>
      </c>
      <c r="K31" s="5" t="n">
        <v>777021</v>
      </c>
      <c r="L31" s="5" t="n">
        <v>870205</v>
      </c>
    </row>
    <row r="32" spans="1:12">
      <c r="A32" s="4" t="s">
        <v>126</v>
      </c>
      <c r="J32" s="5" t="n">
        <v>103388</v>
      </c>
      <c r="K32" s="5" t="n">
        <v>96244</v>
      </c>
      <c r="L32" s="5" t="n">
        <v>101642</v>
      </c>
    </row>
    <row r="33" spans="1:12">
      <c r="A33" s="4" t="s">
        <v>869</v>
      </c>
      <c r="J33" s="5" t="n">
        <v>91795</v>
      </c>
      <c r="K33" s="5" t="n">
        <v>94482</v>
      </c>
      <c r="L33" s="5" t="n">
        <v>96411</v>
      </c>
    </row>
    <row r="34" spans="1:12">
      <c r="A34" s="4" t="s">
        <v>44</v>
      </c>
      <c r="J34" s="5" t="n">
        <v>527697</v>
      </c>
      <c r="K34" s="5" t="n">
        <v>586295</v>
      </c>
      <c r="L34" s="5" t="n">
        <v>672152</v>
      </c>
    </row>
    <row r="35" spans="1:12">
      <c r="A35" s="4" t="s">
        <v>871</v>
      </c>
      <c r="J35" s="5" t="n">
        <v>291202</v>
      </c>
      <c r="K35" s="5" t="n">
        <v>310907</v>
      </c>
      <c r="L35" s="5" t="n">
        <v>163753</v>
      </c>
    </row>
    <row r="36" spans="1:12">
      <c r="A36" s="4" t="s">
        <v>97</v>
      </c>
      <c r="B36" s="5" t="n">
        <v>3289600</v>
      </c>
      <c r="F36" s="5" t="n">
        <v>2991322</v>
      </c>
      <c r="J36" s="5" t="n">
        <v>3289600</v>
      </c>
      <c r="K36" s="5" t="n">
        <v>2991322</v>
      </c>
      <c r="L36" s="5" t="n">
        <v>2875412</v>
      </c>
    </row>
    <row r="37" spans="1:12">
      <c r="A37" s="4" t="s">
        <v>94</v>
      </c>
      <c r="B37" s="5" t="n">
        <v>38369</v>
      </c>
      <c r="F37" s="5" t="n">
        <v>38369</v>
      </c>
      <c r="J37" s="5" t="n">
        <v>38369</v>
      </c>
      <c r="K37" s="5" t="n">
        <v>38369</v>
      </c>
      <c r="L37" s="5" t="n">
        <v>38369</v>
      </c>
    </row>
    <row r="38" spans="1:12">
      <c r="A38" s="4" t="s">
        <v>92</v>
      </c>
      <c r="B38" s="5" t="n">
        <v>31029</v>
      </c>
      <c r="F38" s="5" t="n">
        <v>12381</v>
      </c>
      <c r="J38" s="5" t="n">
        <v>31029</v>
      </c>
      <c r="K38" s="5" t="n">
        <v>12381</v>
      </c>
      <c r="L38" s="5" t="n">
        <v>0</v>
      </c>
    </row>
    <row r="39" spans="1:12">
      <c r="A39" s="4" t="s">
        <v>873</v>
      </c>
    </row>
    <row r="40" spans="1:12">
      <c r="A40" s="3" t="s">
        <v>866</v>
      </c>
    </row>
    <row r="41" spans="1:12">
      <c r="A41" s="4" t="s">
        <v>33</v>
      </c>
      <c r="J41" s="5" t="n">
        <v>407837</v>
      </c>
      <c r="K41" s="5" t="n">
        <v>394098</v>
      </c>
      <c r="L41" s="5" t="n">
        <v>341915</v>
      </c>
    </row>
    <row r="42" spans="1:12">
      <c r="A42" s="4" t="s">
        <v>34</v>
      </c>
      <c r="J42" s="5" t="n">
        <v>31170</v>
      </c>
      <c r="K42" s="5" t="n">
        <v>3587</v>
      </c>
      <c r="L42" s="5" t="n">
        <v>0</v>
      </c>
    </row>
    <row r="43" spans="1:12">
      <c r="A43" s="4" t="s">
        <v>35</v>
      </c>
      <c r="J43" s="5" t="n">
        <v>12533</v>
      </c>
      <c r="K43" s="5" t="n">
        <v>12495</v>
      </c>
      <c r="L43" s="5" t="n">
        <v>20790</v>
      </c>
    </row>
    <row r="44" spans="1:12">
      <c r="A44" s="4" t="s">
        <v>36</v>
      </c>
      <c r="J44" s="5" t="n">
        <v>451540</v>
      </c>
      <c r="K44" s="5" t="n">
        <v>410180</v>
      </c>
      <c r="L44" s="5" t="n">
        <v>362705</v>
      </c>
    </row>
    <row r="45" spans="1:12">
      <c r="A45" s="4" t="s">
        <v>867</v>
      </c>
      <c r="J45" s="5" t="n">
        <v>88762</v>
      </c>
      <c r="K45" s="5" t="n">
        <v>89455</v>
      </c>
      <c r="L45" s="5" t="n">
        <v>83184</v>
      </c>
    </row>
    <row r="46" spans="1:12">
      <c r="A46" s="4" t="s">
        <v>39</v>
      </c>
      <c r="J46" s="5" t="n">
        <v>31657</v>
      </c>
      <c r="K46" s="5" t="n">
        <v>3278</v>
      </c>
      <c r="L46" s="5" t="n">
        <v>0</v>
      </c>
    </row>
    <row r="47" spans="1:12">
      <c r="A47" s="4" t="s">
        <v>43</v>
      </c>
      <c r="J47" s="5" t="n">
        <v>-76972</v>
      </c>
      <c r="K47" s="5" t="n">
        <v>-63918</v>
      </c>
      <c r="L47" s="5" t="n">
        <v>-16309</v>
      </c>
    </row>
    <row r="48" spans="1:12">
      <c r="A48" s="4" t="s">
        <v>868</v>
      </c>
      <c r="J48" s="5" t="n">
        <v>408093</v>
      </c>
      <c r="K48" s="5" t="n">
        <v>381365</v>
      </c>
      <c r="L48" s="5" t="n">
        <v>295830</v>
      </c>
    </row>
    <row r="49" spans="1:12">
      <c r="A49" s="4" t="s">
        <v>126</v>
      </c>
      <c r="J49" s="5" t="n">
        <v>38081</v>
      </c>
      <c r="K49" s="5" t="n">
        <v>35681</v>
      </c>
      <c r="L49" s="5" t="n">
        <v>27800</v>
      </c>
    </row>
    <row r="50" spans="1:12">
      <c r="A50" s="4" t="s">
        <v>869</v>
      </c>
      <c r="J50" s="5" t="n">
        <v>36305</v>
      </c>
      <c r="K50" s="5" t="n">
        <v>36000</v>
      </c>
      <c r="L50" s="5" t="n">
        <v>29557</v>
      </c>
    </row>
    <row r="51" spans="1:12">
      <c r="A51" s="4" t="s">
        <v>44</v>
      </c>
      <c r="J51" s="5" t="n">
        <v>333707</v>
      </c>
      <c r="K51" s="5" t="n">
        <v>309684</v>
      </c>
      <c r="L51" s="5" t="n">
        <v>238473</v>
      </c>
    </row>
    <row r="52" spans="1:12">
      <c r="A52" s="4" t="s">
        <v>871</v>
      </c>
      <c r="J52" s="5" t="n">
        <v>250433</v>
      </c>
      <c r="K52" s="5" t="n">
        <v>289851</v>
      </c>
      <c r="L52" s="5" t="n">
        <v>439846</v>
      </c>
    </row>
    <row r="53" spans="1:12">
      <c r="A53" s="4" t="s">
        <v>97</v>
      </c>
      <c r="B53" s="5" t="n">
        <v>2631407</v>
      </c>
      <c r="F53" s="5" t="n">
        <v>2313110</v>
      </c>
      <c r="J53" s="5" t="n">
        <v>2631407</v>
      </c>
      <c r="K53" s="5" t="n">
        <v>2313110</v>
      </c>
      <c r="L53" s="5" t="n">
        <v>1937242</v>
      </c>
    </row>
    <row r="54" spans="1:12">
      <c r="A54" s="4" t="s">
        <v>94</v>
      </c>
      <c r="B54" s="5" t="n">
        <v>12082</v>
      </c>
      <c r="F54" s="5" t="n">
        <v>12082</v>
      </c>
      <c r="J54" s="5" t="n">
        <v>12082</v>
      </c>
      <c r="K54" s="5" t="n">
        <v>12082</v>
      </c>
      <c r="L54" s="5" t="n">
        <v>12082</v>
      </c>
    </row>
    <row r="55" spans="1:12">
      <c r="A55" s="4" t="s">
        <v>92</v>
      </c>
      <c r="B55" s="5" t="n">
        <v>886920</v>
      </c>
      <c r="F55" s="5" t="n">
        <v>739470</v>
      </c>
      <c r="J55" s="5" t="n">
        <v>886920</v>
      </c>
      <c r="K55" s="5" t="n">
        <v>739470</v>
      </c>
      <c r="L55" s="5" t="n">
        <v>599757</v>
      </c>
    </row>
    <row r="56" spans="1:12">
      <c r="A56" s="4" t="s">
        <v>874</v>
      </c>
    </row>
    <row r="57" spans="1:12">
      <c r="A57" s="3" t="s">
        <v>866</v>
      </c>
    </row>
    <row r="58" spans="1:12">
      <c r="A58" s="4" t="s">
        <v>33</v>
      </c>
      <c r="J58" s="5" t="n">
        <v>181721</v>
      </c>
      <c r="K58" s="5" t="n">
        <v>176143</v>
      </c>
      <c r="L58" s="5" t="n">
        <v>170740</v>
      </c>
    </row>
    <row r="59" spans="1:12">
      <c r="A59" s="4" t="s">
        <v>34</v>
      </c>
      <c r="J59" s="5" t="n">
        <v>6673</v>
      </c>
      <c r="K59" s="5" t="n">
        <v>3147</v>
      </c>
      <c r="L59" s="5" t="n">
        <v>6437</v>
      </c>
    </row>
    <row r="60" spans="1:12">
      <c r="A60" s="4" t="s">
        <v>35</v>
      </c>
      <c r="J60" s="5" t="n">
        <v>1391</v>
      </c>
      <c r="K60" s="5" t="n">
        <v>1376</v>
      </c>
      <c r="L60" s="5" t="n">
        <v>1321</v>
      </c>
    </row>
    <row r="61" spans="1:12">
      <c r="A61" s="4" t="s">
        <v>36</v>
      </c>
      <c r="J61" s="5" t="n">
        <v>189785</v>
      </c>
      <c r="K61" s="5" t="n">
        <v>180666</v>
      </c>
      <c r="L61" s="5" t="n">
        <v>178498</v>
      </c>
    </row>
    <row r="62" spans="1:12">
      <c r="A62" s="4" t="s">
        <v>867</v>
      </c>
      <c r="J62" s="5" t="n">
        <v>65704</v>
      </c>
      <c r="K62" s="5" t="n">
        <v>62526</v>
      </c>
      <c r="L62" s="5" t="n">
        <v>65173</v>
      </c>
    </row>
    <row r="63" spans="1:12">
      <c r="A63" s="4" t="s">
        <v>39</v>
      </c>
      <c r="J63" s="5" t="n">
        <v>1692</v>
      </c>
      <c r="K63" s="5" t="n">
        <v>1374</v>
      </c>
      <c r="L63" s="5" t="n">
        <v>1698</v>
      </c>
    </row>
    <row r="64" spans="1:12">
      <c r="A64" s="4" t="s">
        <v>43</v>
      </c>
      <c r="J64" s="5" t="n">
        <v>-2692</v>
      </c>
      <c r="K64" s="5" t="n">
        <v>-2758</v>
      </c>
      <c r="L64" s="5" t="n">
        <v>-3085</v>
      </c>
    </row>
    <row r="65" spans="1:12">
      <c r="A65" s="4" t="s">
        <v>868</v>
      </c>
      <c r="J65" s="5" t="n">
        <v>125081</v>
      </c>
      <c r="K65" s="5" t="n">
        <v>119524</v>
      </c>
      <c r="L65" s="5" t="n">
        <v>114712</v>
      </c>
    </row>
    <row r="66" spans="1:12">
      <c r="A66" s="4" t="s">
        <v>126</v>
      </c>
      <c r="J66" s="5" t="n">
        <v>31718</v>
      </c>
      <c r="K66" s="5" t="n">
        <v>31036</v>
      </c>
      <c r="L66" s="5" t="n">
        <v>28786</v>
      </c>
    </row>
    <row r="67" spans="1:12">
      <c r="A67" s="4" t="s">
        <v>869</v>
      </c>
      <c r="J67" s="5" t="n">
        <v>19715</v>
      </c>
      <c r="K67" s="5" t="n">
        <v>20847</v>
      </c>
      <c r="L67" s="5" t="n">
        <v>22320</v>
      </c>
    </row>
    <row r="68" spans="1:12">
      <c r="A68" s="4" t="s">
        <v>44</v>
      </c>
      <c r="J68" s="5" t="n">
        <v>73648</v>
      </c>
      <c r="K68" s="5" t="n">
        <v>67641</v>
      </c>
      <c r="L68" s="5" t="n">
        <v>63606</v>
      </c>
    </row>
    <row r="69" spans="1:12">
      <c r="A69" s="4" t="s">
        <v>871</v>
      </c>
      <c r="J69" s="5" t="n">
        <v>104728</v>
      </c>
      <c r="K69" s="5" t="n">
        <v>70290</v>
      </c>
      <c r="L69" s="5" t="n">
        <v>18413</v>
      </c>
    </row>
    <row r="70" spans="1:12">
      <c r="A70" s="4" t="s">
        <v>97</v>
      </c>
      <c r="B70" s="5" t="n">
        <v>791132</v>
      </c>
      <c r="F70" s="5" t="n">
        <v>677914</v>
      </c>
      <c r="J70" s="5" t="n">
        <v>791132</v>
      </c>
      <c r="K70" s="5" t="n">
        <v>677914</v>
      </c>
      <c r="L70" s="5" t="n">
        <v>647900</v>
      </c>
    </row>
    <row r="71" spans="1:12">
      <c r="A71" s="4" t="s">
        <v>94</v>
      </c>
      <c r="B71" s="5" t="n">
        <v>2809</v>
      </c>
      <c r="F71" s="5" t="n">
        <v>2809</v>
      </c>
      <c r="J71" s="5" t="n">
        <v>2809</v>
      </c>
      <c r="K71" s="5" t="n">
        <v>2809</v>
      </c>
      <c r="L71" s="5" t="n">
        <v>2809</v>
      </c>
    </row>
    <row r="72" spans="1:12">
      <c r="A72" s="4" t="s">
        <v>92</v>
      </c>
      <c r="B72" s="5" t="n">
        <v>13306</v>
      </c>
      <c r="F72" s="5" t="n">
        <v>13777</v>
      </c>
      <c r="J72" s="5" t="n">
        <v>13306</v>
      </c>
      <c r="K72" s="5" t="n">
        <v>13777</v>
      </c>
      <c r="L72" s="5" t="n">
        <v>14110</v>
      </c>
    </row>
    <row r="73" spans="1:12">
      <c r="A73" s="4" t="s">
        <v>875</v>
      </c>
    </row>
    <row r="74" spans="1:12">
      <c r="A74" s="3" t="s">
        <v>866</v>
      </c>
    </row>
    <row r="75" spans="1:12">
      <c r="A75" s="4" t="s">
        <v>97</v>
      </c>
      <c r="B75" s="6" t="n">
        <v>59934</v>
      </c>
      <c r="F75" s="6" t="n">
        <v>59221</v>
      </c>
      <c r="J75" s="5" t="n">
        <v>59934</v>
      </c>
      <c r="K75" s="5" t="n">
        <v>59221</v>
      </c>
      <c r="L75" s="5" t="n">
        <v>40855</v>
      </c>
    </row>
    <row r="76" spans="1:12">
      <c r="A76" s="4" t="s">
        <v>876</v>
      </c>
    </row>
    <row r="77" spans="1:12">
      <c r="A77" s="3" t="s">
        <v>866</v>
      </c>
    </row>
    <row r="78" spans="1:12">
      <c r="A78" s="4" t="s">
        <v>33</v>
      </c>
      <c r="J78" s="5" t="n">
        <v>-807</v>
      </c>
      <c r="K78" s="5" t="n">
        <v>0</v>
      </c>
      <c r="L78" s="5" t="n">
        <v>0</v>
      </c>
    </row>
    <row r="79" spans="1:12">
      <c r="A79" s="4" t="s">
        <v>34</v>
      </c>
      <c r="J79" s="5" t="n">
        <v>0</v>
      </c>
      <c r="K79" s="5" t="n">
        <v>0</v>
      </c>
      <c r="L79" s="5" t="n">
        <v>0</v>
      </c>
    </row>
    <row r="80" spans="1:12">
      <c r="A80" s="4" t="s">
        <v>35</v>
      </c>
      <c r="J80" s="5" t="n">
        <v>0</v>
      </c>
      <c r="K80" s="5" t="n">
        <v>0</v>
      </c>
      <c r="L80" s="5" t="n">
        <v>0</v>
      </c>
    </row>
    <row r="81" spans="1:12">
      <c r="A81" s="4" t="s">
        <v>36</v>
      </c>
      <c r="J81" s="5" t="n">
        <v>-807</v>
      </c>
      <c r="K81" s="5" t="n">
        <v>0</v>
      </c>
      <c r="L81" s="5" t="n">
        <v>0</v>
      </c>
    </row>
    <row r="82" spans="1:12">
      <c r="A82" s="4" t="s">
        <v>867</v>
      </c>
      <c r="J82" s="5" t="n">
        <v>-5762</v>
      </c>
      <c r="K82" s="5" t="n">
        <v>-3851</v>
      </c>
      <c r="L82" s="5" t="n">
        <v>-3513</v>
      </c>
    </row>
    <row r="83" spans="1:12">
      <c r="A83" s="4" t="s">
        <v>39</v>
      </c>
      <c r="J83" s="5" t="n">
        <v>0</v>
      </c>
      <c r="K83" s="5" t="n">
        <v>0</v>
      </c>
      <c r="L83" s="5" t="n">
        <v>0</v>
      </c>
    </row>
    <row r="84" spans="1:12">
      <c r="A84" s="4" t="s">
        <v>43</v>
      </c>
      <c r="J84" s="5" t="n">
        <v>0</v>
      </c>
      <c r="K84" s="5" t="n">
        <v>0</v>
      </c>
      <c r="L84" s="5" t="n">
        <v>0</v>
      </c>
    </row>
    <row r="85" spans="1:12">
      <c r="A85" s="4" t="s">
        <v>868</v>
      </c>
      <c r="J85" s="5" t="n">
        <v>4955</v>
      </c>
      <c r="K85" s="5" t="n">
        <v>3851</v>
      </c>
      <c r="L85" s="5" t="n">
        <v>3513</v>
      </c>
    </row>
    <row r="86" spans="1:12">
      <c r="A86" s="4" t="s">
        <v>126</v>
      </c>
      <c r="J86" s="5" t="n">
        <v>4955</v>
      </c>
      <c r="K86" s="5" t="n">
        <v>3851</v>
      </c>
      <c r="L86" s="5" t="n">
        <v>3513</v>
      </c>
    </row>
    <row r="87" spans="1:12">
      <c r="A87" s="4" t="s">
        <v>869</v>
      </c>
      <c r="J87" s="5" t="n">
        <v>0</v>
      </c>
      <c r="K87" s="5" t="n">
        <v>0</v>
      </c>
      <c r="L87" s="5" t="n">
        <v>0</v>
      </c>
    </row>
    <row r="88" spans="1:12">
      <c r="A88" s="4" t="s">
        <v>44</v>
      </c>
      <c r="J88" s="6" t="n">
        <v>0</v>
      </c>
      <c r="K88" s="6" t="n">
        <v>0</v>
      </c>
      <c r="L88" s="6"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7</v>
      </c>
      <c r="B1" s="2" t="s">
        <v>1</v>
      </c>
    </row>
    <row r="2" spans="1:4">
      <c r="B2" s="2" t="s">
        <v>2</v>
      </c>
      <c r="C2" s="2" t="s">
        <v>30</v>
      </c>
      <c r="D2" s="2" t="s">
        <v>31</v>
      </c>
    </row>
    <row r="3" spans="1:4">
      <c r="A3" s="3" t="s">
        <v>878</v>
      </c>
    </row>
    <row r="4" spans="1:4">
      <c r="A4" s="4" t="s">
        <v>879</v>
      </c>
      <c r="B4" s="6" t="n">
        <v>24</v>
      </c>
      <c r="C4" s="9" t="n">
        <v>31.4</v>
      </c>
    </row>
    <row r="5" spans="1:4">
      <c r="A5" s="4" t="s">
        <v>880</v>
      </c>
      <c r="B5" s="8" t="n">
        <v>5.9</v>
      </c>
      <c r="C5" s="8" t="n">
        <v>8.4</v>
      </c>
      <c r="D5" s="6" t="n">
        <v>5</v>
      </c>
    </row>
    <row r="6" spans="1:4">
      <c r="A6" s="4" t="s">
        <v>881</v>
      </c>
      <c r="B6" s="8" t="n">
        <v>4.1</v>
      </c>
      <c r="C6" s="8" t="n">
        <v>2.6</v>
      </c>
    </row>
    <row r="7" spans="1:4">
      <c r="A7" s="4" t="s">
        <v>882</v>
      </c>
      <c r="B7" s="8" t="n">
        <v>0.9</v>
      </c>
      <c r="C7" s="8" t="n">
        <v>0.5</v>
      </c>
      <c r="D7" s="9" t="n">
        <v>0.5</v>
      </c>
    </row>
    <row r="8" spans="1:4">
      <c r="A8" s="4" t="s">
        <v>883</v>
      </c>
    </row>
    <row r="9" spans="1:4">
      <c r="A9" s="3" t="s">
        <v>878</v>
      </c>
    </row>
    <row r="10" spans="1:4">
      <c r="A10" s="4" t="s">
        <v>881</v>
      </c>
      <c r="B10" s="8" t="n">
        <v>0.6</v>
      </c>
      <c r="C10" s="8" t="n">
        <v>0.7</v>
      </c>
    </row>
    <row r="11" spans="1:4">
      <c r="A11" s="4" t="s">
        <v>766</v>
      </c>
    </row>
    <row r="12" spans="1:4">
      <c r="A12" s="3" t="s">
        <v>878</v>
      </c>
    </row>
    <row r="13" spans="1:4">
      <c r="A13" s="4" t="s">
        <v>881</v>
      </c>
      <c r="B13" s="9" t="n">
        <v>3.5</v>
      </c>
      <c r="C13" s="9" t="n">
        <v>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58</v>
      </c>
      <c r="J1" s="2" t="s">
        <v>1</v>
      </c>
    </row>
    <row r="2" spans="1:12">
      <c r="B2" s="2" t="s">
        <v>2</v>
      </c>
      <c r="C2" s="2" t="s">
        <v>59</v>
      </c>
      <c r="D2" s="2" t="s">
        <v>4</v>
      </c>
      <c r="E2" s="2" t="s">
        <v>60</v>
      </c>
      <c r="F2" s="2" t="s">
        <v>30</v>
      </c>
      <c r="G2" s="2" t="s">
        <v>61</v>
      </c>
      <c r="H2" s="2" t="s">
        <v>62</v>
      </c>
      <c r="I2" s="2" t="s">
        <v>63</v>
      </c>
      <c r="J2" s="2" t="s">
        <v>2</v>
      </c>
      <c r="K2" s="2" t="s">
        <v>30</v>
      </c>
      <c r="L2" s="2" t="s">
        <v>31</v>
      </c>
    </row>
    <row r="3" spans="1:12">
      <c r="A3" s="3" t="s">
        <v>223</v>
      </c>
    </row>
    <row r="4" spans="1:12">
      <c r="A4" s="4" t="s">
        <v>36</v>
      </c>
      <c r="B4" s="6" t="n">
        <v>614915</v>
      </c>
      <c r="C4" s="6" t="n">
        <v>551782</v>
      </c>
      <c r="D4" s="6" t="n">
        <v>518897</v>
      </c>
      <c r="E4" s="6" t="n">
        <v>519816</v>
      </c>
      <c r="F4" s="6" t="n">
        <v>573048</v>
      </c>
      <c r="G4" s="6" t="n">
        <v>586676</v>
      </c>
      <c r="H4" s="6" t="n">
        <v>498427</v>
      </c>
      <c r="I4" s="6" t="n">
        <v>530302</v>
      </c>
      <c r="J4" s="6" t="n">
        <v>2205410</v>
      </c>
      <c r="K4" s="6" t="n">
        <v>2188453</v>
      </c>
      <c r="L4" s="6" t="n">
        <v>2360352</v>
      </c>
    </row>
    <row r="5" spans="1:12">
      <c r="A5" s="4" t="s">
        <v>42</v>
      </c>
      <c r="B5" s="5" t="n">
        <v>383490</v>
      </c>
      <c r="C5" s="5" t="n">
        <v>336409</v>
      </c>
      <c r="D5" s="5" t="n">
        <v>307709</v>
      </c>
      <c r="E5" s="5" t="n">
        <v>321446</v>
      </c>
      <c r="F5" s="5" t="n">
        <v>343502</v>
      </c>
      <c r="G5" s="5" t="n">
        <v>312527</v>
      </c>
      <c r="H5" s="5" t="n">
        <v>315206</v>
      </c>
      <c r="I5" s="5" t="n">
        <v>320081</v>
      </c>
      <c r="J5" s="5" t="n">
        <v>1349054</v>
      </c>
      <c r="K5" s="5" t="n">
        <v>1291316</v>
      </c>
      <c r="L5" s="5" t="n">
        <v>1405515</v>
      </c>
    </row>
    <row r="6" spans="1:12">
      <c r="A6" s="4" t="s">
        <v>885</v>
      </c>
      <c r="B6" s="5" t="n">
        <v>339182</v>
      </c>
      <c r="C6" s="5" t="n">
        <v>316830</v>
      </c>
      <c r="D6" s="5" t="n">
        <v>304371</v>
      </c>
      <c r="E6" s="5" t="n">
        <v>300626</v>
      </c>
      <c r="F6" s="5" t="n">
        <v>329285</v>
      </c>
      <c r="G6" s="5" t="n">
        <v>369325</v>
      </c>
      <c r="H6" s="5" t="n">
        <v>286145</v>
      </c>
      <c r="I6" s="5" t="n">
        <v>297006</v>
      </c>
      <c r="J6" s="5" t="n">
        <v>1261009</v>
      </c>
      <c r="K6" s="5" t="n">
        <v>1281761</v>
      </c>
      <c r="L6" s="5" t="n">
        <v>1284260</v>
      </c>
    </row>
    <row r="7" spans="1:12">
      <c r="A7" s="4" t="s">
        <v>52</v>
      </c>
      <c r="B7" s="6" t="n">
        <v>213291</v>
      </c>
      <c r="C7" s="6" t="n">
        <v>194551</v>
      </c>
      <c r="D7" s="6" t="n">
        <v>187859</v>
      </c>
      <c r="E7" s="6" t="n">
        <v>207070</v>
      </c>
      <c r="F7" s="6" t="n">
        <v>207123</v>
      </c>
      <c r="G7" s="6" t="n">
        <v>250972</v>
      </c>
      <c r="H7" s="6" t="n">
        <v>177391</v>
      </c>
      <c r="I7" s="6" t="n">
        <v>183636</v>
      </c>
      <c r="J7" s="6" t="n">
        <v>802771</v>
      </c>
      <c r="K7" s="6" t="n">
        <v>819122</v>
      </c>
      <c r="L7" s="6" t="n">
        <v>839519</v>
      </c>
    </row>
    <row r="8" spans="1:12">
      <c r="A8" s="4" t="s">
        <v>53</v>
      </c>
      <c r="B8" s="7" t="n">
        <v>0.9399999999999999</v>
      </c>
      <c r="C8" s="7" t="n">
        <v>0.85</v>
      </c>
      <c r="D8" s="7" t="n">
        <v>0.82</v>
      </c>
      <c r="E8" s="7" t="n">
        <v>0.91</v>
      </c>
      <c r="F8" s="7" t="n">
        <v>0.91</v>
      </c>
      <c r="G8" s="7" t="n">
        <v>1.1</v>
      </c>
      <c r="H8" s="7" t="n">
        <v>0.78</v>
      </c>
      <c r="I8" s="7" t="n">
        <v>0.8100000000000001</v>
      </c>
      <c r="J8" s="7" t="n">
        <v>3.52</v>
      </c>
      <c r="K8" s="7" t="n">
        <v>3.6</v>
      </c>
      <c r="L8" s="7" t="n">
        <v>3.69</v>
      </c>
    </row>
    <row r="9" spans="1:12">
      <c r="A9" s="4" t="s">
        <v>54</v>
      </c>
      <c r="B9" s="7" t="n">
        <v>0.93</v>
      </c>
      <c r="C9" s="7" t="n">
        <v>0.85</v>
      </c>
      <c r="D9" s="7" t="n">
        <v>0.82</v>
      </c>
      <c r="E9" s="7" t="n">
        <v>0.91</v>
      </c>
      <c r="F9" s="7" t="n">
        <v>0.91</v>
      </c>
      <c r="G9" s="7" t="n">
        <v>1.1</v>
      </c>
      <c r="H9" s="7" t="n">
        <v>0.78</v>
      </c>
      <c r="I9" s="7" t="n">
        <v>0.8100000000000001</v>
      </c>
      <c r="J9" s="7" t="n">
        <v>3.52</v>
      </c>
      <c r="K9" s="7" t="n">
        <v>3.59</v>
      </c>
      <c r="L9" s="7" t="n">
        <v>3.6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0</v>
      </c>
    </row>
    <row r="2" spans="1:3">
      <c r="A2" s="4" t="s">
        <v>887</v>
      </c>
    </row>
    <row r="3" spans="1:3">
      <c r="A3" s="3" t="s">
        <v>888</v>
      </c>
    </row>
    <row r="4" spans="1:3">
      <c r="A4" s="4" t="s">
        <v>93</v>
      </c>
      <c r="B4" s="6" t="n">
        <v>0</v>
      </c>
      <c r="C4" s="6" t="n">
        <v>0</v>
      </c>
    </row>
    <row r="5" spans="1:3">
      <c r="A5" s="4" t="s">
        <v>204</v>
      </c>
      <c r="B5" s="5" t="n">
        <v>0</v>
      </c>
      <c r="C5" s="5" t="n">
        <v>0</v>
      </c>
    </row>
    <row r="6" spans="1:3">
      <c r="A6" s="4" t="s">
        <v>889</v>
      </c>
    </row>
    <row r="7" spans="1:3">
      <c r="A7" s="3" t="s">
        <v>888</v>
      </c>
    </row>
    <row r="8" spans="1:3">
      <c r="A8" s="4" t="s">
        <v>93</v>
      </c>
      <c r="B8" s="5" t="n">
        <v>0</v>
      </c>
      <c r="C8" s="5" t="n">
        <v>0</v>
      </c>
    </row>
    <row r="9" spans="1:3">
      <c r="A9" s="4" t="s">
        <v>204</v>
      </c>
      <c r="B9" s="5" t="n">
        <v>-4262321</v>
      </c>
      <c r="C9" s="5" t="n">
        <v>-3284791</v>
      </c>
    </row>
    <row r="10" spans="1:3">
      <c r="A10" s="4" t="s">
        <v>890</v>
      </c>
    </row>
    <row r="11" spans="1:3">
      <c r="A11" s="3" t="s">
        <v>888</v>
      </c>
    </row>
    <row r="12" spans="1:3">
      <c r="A12" s="4" t="s">
        <v>93</v>
      </c>
      <c r="B12" s="5" t="n">
        <v>23870</v>
      </c>
      <c r="C12" s="5" t="n">
        <v>20374</v>
      </c>
    </row>
    <row r="13" spans="1:3">
      <c r="A13" s="4" t="s">
        <v>204</v>
      </c>
      <c r="B13" s="5" t="n">
        <v>0</v>
      </c>
      <c r="C13" s="5" t="n">
        <v>0</v>
      </c>
    </row>
    <row r="14" spans="1:3">
      <c r="A14" s="4" t="s">
        <v>891</v>
      </c>
    </row>
    <row r="15" spans="1:3">
      <c r="A15" s="3" t="s">
        <v>888</v>
      </c>
    </row>
    <row r="16" spans="1:3">
      <c r="A16" s="4" t="s">
        <v>892</v>
      </c>
      <c r="C16" s="5" t="n">
        <v>42721</v>
      </c>
    </row>
    <row r="17" spans="1:3">
      <c r="A17" s="4" t="s">
        <v>893</v>
      </c>
      <c r="B17" s="5" t="n">
        <v>30738</v>
      </c>
    </row>
    <row r="18" spans="1:3">
      <c r="A18" s="4" t="s">
        <v>894</v>
      </c>
    </row>
    <row r="19" spans="1:3">
      <c r="A19" s="3" t="s">
        <v>888</v>
      </c>
    </row>
    <row r="20" spans="1:3">
      <c r="A20" s="4" t="s">
        <v>892</v>
      </c>
      <c r="C20" s="5" t="n">
        <v>0</v>
      </c>
    </row>
    <row r="21" spans="1:3">
      <c r="A21" s="4" t="s">
        <v>893</v>
      </c>
      <c r="B21" s="5" t="n">
        <v>0</v>
      </c>
    </row>
    <row r="22" spans="1:3">
      <c r="A22" s="4" t="s">
        <v>895</v>
      </c>
    </row>
    <row r="23" spans="1:3">
      <c r="A23" s="3" t="s">
        <v>888</v>
      </c>
    </row>
    <row r="24" spans="1:3">
      <c r="A24" s="4" t="s">
        <v>892</v>
      </c>
      <c r="C24" s="5" t="n">
        <v>0</v>
      </c>
    </row>
    <row r="25" spans="1:3">
      <c r="A25" s="4" t="s">
        <v>893</v>
      </c>
      <c r="B25" s="5" t="n">
        <v>0</v>
      </c>
    </row>
    <row r="26" spans="1:3">
      <c r="A26" s="4" t="s">
        <v>896</v>
      </c>
    </row>
    <row r="27" spans="1:3">
      <c r="A27" s="3" t="s">
        <v>888</v>
      </c>
    </row>
    <row r="28" spans="1:3">
      <c r="A28" s="4" t="s">
        <v>892</v>
      </c>
      <c r="B28" s="5" t="n">
        <v>0</v>
      </c>
      <c r="C28" s="5" t="n">
        <v>0</v>
      </c>
    </row>
    <row r="29" spans="1:3">
      <c r="A29" s="4" t="s">
        <v>897</v>
      </c>
    </row>
    <row r="30" spans="1:3">
      <c r="A30" s="3" t="s">
        <v>888</v>
      </c>
    </row>
    <row r="31" spans="1:3">
      <c r="A31" s="4" t="s">
        <v>892</v>
      </c>
      <c r="B31" s="5" t="n">
        <v>14114</v>
      </c>
      <c r="C31" s="5" t="n">
        <v>1526</v>
      </c>
    </row>
    <row r="32" spans="1:3">
      <c r="A32" s="4" t="s">
        <v>898</v>
      </c>
    </row>
    <row r="33" spans="1:3">
      <c r="A33" s="3" t="s">
        <v>888</v>
      </c>
    </row>
    <row r="34" spans="1:3">
      <c r="A34" s="4" t="s">
        <v>892</v>
      </c>
      <c r="B34" s="5" t="n">
        <v>0</v>
      </c>
      <c r="C34" s="5" t="n">
        <v>0</v>
      </c>
    </row>
    <row r="35" spans="1:3">
      <c r="A35" s="4" t="s">
        <v>899</v>
      </c>
    </row>
    <row r="36" spans="1:3">
      <c r="A36" s="3" t="s">
        <v>888</v>
      </c>
    </row>
    <row r="37" spans="1:3">
      <c r="A37" s="4" t="s">
        <v>93</v>
      </c>
      <c r="B37" s="5" t="n">
        <v>23870</v>
      </c>
      <c r="C37" s="5" t="n">
        <v>20374</v>
      </c>
    </row>
    <row r="38" spans="1:3">
      <c r="A38" s="4" t="s">
        <v>204</v>
      </c>
      <c r="B38" s="5" t="n">
        <v>-4087192</v>
      </c>
      <c r="C38" s="5" t="n">
        <v>-3439622</v>
      </c>
    </row>
    <row r="39" spans="1:3">
      <c r="A39" s="4" t="s">
        <v>900</v>
      </c>
    </row>
    <row r="40" spans="1:3">
      <c r="A40" s="3" t="s">
        <v>888</v>
      </c>
    </row>
    <row r="41" spans="1:3">
      <c r="A41" s="4" t="s">
        <v>892</v>
      </c>
      <c r="C41" s="5" t="n">
        <v>42721</v>
      </c>
    </row>
    <row r="42" spans="1:3">
      <c r="A42" s="4" t="s">
        <v>893</v>
      </c>
      <c r="B42" s="5" t="n">
        <v>30738</v>
      </c>
    </row>
    <row r="43" spans="1:3">
      <c r="A43" s="4" t="s">
        <v>901</v>
      </c>
    </row>
    <row r="44" spans="1:3">
      <c r="A44" s="3" t="s">
        <v>888</v>
      </c>
    </row>
    <row r="45" spans="1:3">
      <c r="A45" s="4" t="s">
        <v>892</v>
      </c>
      <c r="B45" s="5" t="n">
        <v>14114</v>
      </c>
      <c r="C45" s="5" t="n">
        <v>1526</v>
      </c>
    </row>
    <row r="46" spans="1:3">
      <c r="A46" s="4" t="s">
        <v>902</v>
      </c>
    </row>
    <row r="47" spans="1:3">
      <c r="A47" s="3" t="s">
        <v>888</v>
      </c>
    </row>
    <row r="48" spans="1:3">
      <c r="A48" s="4" t="s">
        <v>93</v>
      </c>
      <c r="B48" s="5" t="n">
        <v>23870</v>
      </c>
      <c r="C48" s="5" t="n">
        <v>20374</v>
      </c>
    </row>
    <row r="49" spans="1:3">
      <c r="A49" s="4" t="s">
        <v>204</v>
      </c>
      <c r="B49" s="5" t="n">
        <v>-4262321</v>
      </c>
      <c r="C49" s="5" t="n">
        <v>-3284791</v>
      </c>
    </row>
    <row r="50" spans="1:3">
      <c r="A50" s="4" t="s">
        <v>903</v>
      </c>
    </row>
    <row r="51" spans="1:3">
      <c r="A51" s="3" t="s">
        <v>888</v>
      </c>
    </row>
    <row r="52" spans="1:3">
      <c r="A52" s="4" t="s">
        <v>892</v>
      </c>
      <c r="C52" s="5" t="n">
        <v>42721</v>
      </c>
    </row>
    <row r="53" spans="1:3">
      <c r="A53" s="4" t="s">
        <v>893</v>
      </c>
      <c r="B53" s="5" t="n">
        <v>30738</v>
      </c>
    </row>
    <row r="54" spans="1:3">
      <c r="A54" s="4" t="s">
        <v>904</v>
      </c>
    </row>
    <row r="55" spans="1:3">
      <c r="A55" s="3" t="s">
        <v>888</v>
      </c>
    </row>
    <row r="56" spans="1:3">
      <c r="A56" s="4" t="s">
        <v>892</v>
      </c>
      <c r="B56" s="6" t="n">
        <v>14114</v>
      </c>
      <c r="C56" s="6" t="n">
        <v>15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905</v>
      </c>
      <c r="B1" s="2" t="s">
        <v>906</v>
      </c>
      <c r="C1" s="2" t="s">
        <v>907</v>
      </c>
      <c r="D1" s="2" t="s">
        <v>908</v>
      </c>
      <c r="E1" s="2" t="s">
        <v>909</v>
      </c>
      <c r="F1" s="2" t="s">
        <v>910</v>
      </c>
      <c r="G1" s="2" t="s">
        <v>911</v>
      </c>
      <c r="H1" s="2" t="s">
        <v>912</v>
      </c>
      <c r="I1" s="2" t="s">
        <v>913</v>
      </c>
      <c r="J1" s="2" t="s">
        <v>914</v>
      </c>
      <c r="K1" s="2" t="s">
        <v>915</v>
      </c>
      <c r="L1" s="2" t="s">
        <v>916</v>
      </c>
      <c r="M1" s="2" t="s">
        <v>917</v>
      </c>
      <c r="N1" s="2" t="s">
        <v>2</v>
      </c>
      <c r="O1" s="2" t="s">
        <v>30</v>
      </c>
      <c r="P1" s="2" t="s">
        <v>31</v>
      </c>
    </row>
    <row r="2" spans="1:16">
      <c r="A2" s="3" t="s">
        <v>918</v>
      </c>
    </row>
    <row r="3" spans="1:16">
      <c r="A3" s="4" t="s">
        <v>919</v>
      </c>
      <c r="B3" s="11" t="n">
        <v>0.8375</v>
      </c>
      <c r="C3" s="11" t="n">
        <v>0.82</v>
      </c>
      <c r="D3" s="11" t="n">
        <v>0.8025</v>
      </c>
      <c r="E3" s="11" t="n">
        <v>0.785</v>
      </c>
      <c r="F3" s="11" t="n">
        <v>0.7625</v>
      </c>
      <c r="G3" s="11" t="n">
        <v>0.74</v>
      </c>
      <c r="H3" s="11" t="n">
        <v>0.7175</v>
      </c>
      <c r="I3" s="11" t="n">
        <v>0.695</v>
      </c>
      <c r="J3" s="11" t="n">
        <v>0.6675</v>
      </c>
      <c r="K3" s="11" t="n">
        <v>0.64</v>
      </c>
      <c r="L3" s="11" t="n">
        <v>0.6125</v>
      </c>
      <c r="M3" s="11" t="n">
        <v>0.585</v>
      </c>
      <c r="N3" s="11" t="n">
        <v>3.245</v>
      </c>
      <c r="O3" s="11" t="n">
        <v>2.915</v>
      </c>
      <c r="P3" s="11" t="n">
        <v>2.505</v>
      </c>
    </row>
    <row r="4" spans="1:16">
      <c r="A4" s="4" t="s">
        <v>920</v>
      </c>
      <c r="B4" s="6" t="n">
        <v>190769</v>
      </c>
      <c r="C4" s="6" t="n">
        <v>186783</v>
      </c>
      <c r="D4" s="6" t="n">
        <v>182797</v>
      </c>
      <c r="E4" s="6" t="n">
        <v>178808</v>
      </c>
      <c r="F4" s="6" t="n">
        <v>173413</v>
      </c>
      <c r="G4" s="6" t="n">
        <v>168296</v>
      </c>
      <c r="H4" s="6" t="n">
        <v>163178</v>
      </c>
      <c r="I4" s="6" t="n">
        <v>158061</v>
      </c>
      <c r="J4" s="6" t="n">
        <v>151568</v>
      </c>
      <c r="K4" s="6" t="n">
        <v>145324</v>
      </c>
      <c r="L4" s="6" t="n">
        <v>139079</v>
      </c>
      <c r="M4" s="6" t="n">
        <v>132835</v>
      </c>
      <c r="N4" s="6" t="n">
        <v>739157</v>
      </c>
      <c r="O4" s="6" t="n">
        <v>662948</v>
      </c>
      <c r="P4" s="6" t="n">
        <v>5688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1</v>
      </c>
      <c r="C1" s="2" t="s">
        <v>1</v>
      </c>
    </row>
    <row r="2" spans="1:5">
      <c r="C2" s="2" t="s">
        <v>2</v>
      </c>
      <c r="D2" s="2" t="s">
        <v>30</v>
      </c>
      <c r="E2" s="2" t="s">
        <v>31</v>
      </c>
    </row>
    <row r="3" spans="1:5">
      <c r="A3" s="3" t="s">
        <v>922</v>
      </c>
    </row>
    <row r="4" spans="1:5">
      <c r="A4" s="4" t="s">
        <v>122</v>
      </c>
      <c r="C4" s="5" t="n">
        <v>227427247</v>
      </c>
      <c r="D4" s="5" t="n">
        <v>227068257</v>
      </c>
      <c r="E4" s="5" t="n">
        <v>226679438</v>
      </c>
    </row>
    <row r="5" spans="1:5">
      <c r="A5" s="4" t="s">
        <v>854</v>
      </c>
      <c r="C5" s="5" t="n">
        <v>350552</v>
      </c>
      <c r="D5" s="5" t="n">
        <v>354529</v>
      </c>
      <c r="E5" s="5" t="n">
        <v>387216</v>
      </c>
    </row>
    <row r="6" spans="1:5">
      <c r="A6" s="4" t="s">
        <v>122</v>
      </c>
      <c r="C6" s="5" t="n">
        <v>227783916</v>
      </c>
      <c r="D6" s="5" t="n">
        <v>227427247</v>
      </c>
      <c r="E6" s="5" t="n">
        <v>227068257</v>
      </c>
    </row>
    <row r="7" spans="1:5">
      <c r="A7" s="4" t="s">
        <v>923</v>
      </c>
      <c r="C7" s="4" t="s">
        <v>924</v>
      </c>
    </row>
    <row r="8" spans="1:5">
      <c r="A8" s="4" t="s">
        <v>925</v>
      </c>
      <c r="C8" s="4" t="s">
        <v>926</v>
      </c>
    </row>
    <row r="9" spans="1:5">
      <c r="A9" s="4" t="s">
        <v>927</v>
      </c>
      <c r="C9" s="4" t="s">
        <v>928</v>
      </c>
    </row>
    <row r="10" spans="1:5">
      <c r="A10" s="4" t="s">
        <v>929</v>
      </c>
      <c r="C10" s="4" t="s">
        <v>930</v>
      </c>
    </row>
    <row r="11" spans="1:5">
      <c r="A11" s="4" t="s">
        <v>931</v>
      </c>
    </row>
    <row r="12" spans="1:5">
      <c r="A12" s="3" t="s">
        <v>922</v>
      </c>
    </row>
    <row r="13" spans="1:5">
      <c r="A13" s="4" t="s">
        <v>854</v>
      </c>
      <c r="C13" s="5" t="n">
        <v>350552</v>
      </c>
      <c r="D13" s="5" t="n">
        <v>354529</v>
      </c>
      <c r="E13" s="5" t="n">
        <v>387216</v>
      </c>
    </row>
    <row r="14" spans="1:5">
      <c r="A14" s="4" t="s">
        <v>932</v>
      </c>
    </row>
    <row r="15" spans="1:5">
      <c r="A15" s="3" t="s">
        <v>922</v>
      </c>
    </row>
    <row r="16" spans="1:5">
      <c r="A16" s="4" t="s">
        <v>854</v>
      </c>
      <c r="B16" s="4" t="s">
        <v>67</v>
      </c>
      <c r="C16" s="5" t="n">
        <v>6117</v>
      </c>
      <c r="D16" s="5" t="n">
        <v>4461</v>
      </c>
      <c r="E16" s="5" t="n">
        <v>1603</v>
      </c>
    </row>
    <row r="17" spans="1:5"/>
    <row r="18" spans="1:5">
      <c r="A18" s="4" t="s">
        <v>67</v>
      </c>
      <c r="B18" s="4" t="s">
        <v>933</v>
      </c>
    </row>
  </sheetData>
  <mergeCells count="4">
    <mergeCell ref="A1:B2"/>
    <mergeCell ref="C1:E1"/>
    <mergeCell ref="A17:D17"/>
    <mergeCell ref="B18:D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s>
  <sheetData>
    <row r="1" spans="1:20">
      <c r="A1" s="1" t="s">
        <v>934</v>
      </c>
      <c r="C1" s="2" t="s">
        <v>935</v>
      </c>
      <c r="D1" s="2" t="s">
        <v>936</v>
      </c>
      <c r="E1" s="2" t="s">
        <v>937</v>
      </c>
      <c r="F1" s="2" t="s">
        <v>906</v>
      </c>
      <c r="G1" s="2" t="s">
        <v>907</v>
      </c>
      <c r="H1" s="2" t="s">
        <v>908</v>
      </c>
      <c r="I1" s="2" t="s">
        <v>909</v>
      </c>
      <c r="J1" s="2" t="s">
        <v>910</v>
      </c>
      <c r="K1" s="2" t="s">
        <v>911</v>
      </c>
      <c r="L1" s="2" t="s">
        <v>912</v>
      </c>
      <c r="M1" s="2" t="s">
        <v>913</v>
      </c>
      <c r="N1" s="2" t="s">
        <v>914</v>
      </c>
      <c r="O1" s="2" t="s">
        <v>915</v>
      </c>
      <c r="P1" s="2" t="s">
        <v>916</v>
      </c>
      <c r="Q1" s="2" t="s">
        <v>917</v>
      </c>
      <c r="R1" s="2" t="s">
        <v>2</v>
      </c>
      <c r="S1" s="2" t="s">
        <v>30</v>
      </c>
      <c r="T1" s="2" t="s">
        <v>31</v>
      </c>
    </row>
    <row r="2" spans="1:20">
      <c r="A2" s="3" t="s">
        <v>938</v>
      </c>
    </row>
    <row r="3" spans="1:20">
      <c r="A3" s="4" t="s">
        <v>854</v>
      </c>
      <c r="R3" s="5" t="n">
        <v>350552</v>
      </c>
      <c r="S3" s="5" t="n">
        <v>354529</v>
      </c>
      <c r="T3" s="5" t="n">
        <v>387216</v>
      </c>
    </row>
    <row r="4" spans="1:20">
      <c r="A4" s="4" t="s">
        <v>829</v>
      </c>
      <c r="R4" s="5" t="n">
        <v>232645</v>
      </c>
    </row>
    <row r="5" spans="1:20">
      <c r="A5" s="4" t="s">
        <v>939</v>
      </c>
      <c r="F5" s="11" t="n">
        <v>0.8375</v>
      </c>
      <c r="G5" s="11" t="n">
        <v>0.82</v>
      </c>
      <c r="H5" s="11" t="n">
        <v>0.8025</v>
      </c>
      <c r="I5" s="11" t="n">
        <v>0.785</v>
      </c>
      <c r="J5" s="11" t="n">
        <v>0.7625</v>
      </c>
      <c r="K5" s="11" t="n">
        <v>0.74</v>
      </c>
      <c r="L5" s="11" t="n">
        <v>0.7175</v>
      </c>
      <c r="M5" s="11" t="n">
        <v>0.695</v>
      </c>
      <c r="N5" s="11" t="n">
        <v>0.6675</v>
      </c>
      <c r="O5" s="11" t="n">
        <v>0.64</v>
      </c>
      <c r="P5" s="11" t="n">
        <v>0.6125</v>
      </c>
      <c r="Q5" s="11" t="n">
        <v>0.585</v>
      </c>
      <c r="R5" s="11" t="n">
        <v>3.245</v>
      </c>
      <c r="S5" s="11" t="n">
        <v>2.915</v>
      </c>
      <c r="T5" s="11" t="n">
        <v>2.505</v>
      </c>
    </row>
    <row r="6" spans="1:20">
      <c r="A6" s="4" t="s">
        <v>940</v>
      </c>
      <c r="F6" s="6" t="n">
        <v>190769</v>
      </c>
      <c r="G6" s="6" t="n">
        <v>186783</v>
      </c>
      <c r="H6" s="6" t="n">
        <v>182797</v>
      </c>
      <c r="I6" s="6" t="n">
        <v>178808</v>
      </c>
      <c r="J6" s="6" t="n">
        <v>173413</v>
      </c>
      <c r="K6" s="6" t="n">
        <v>168296</v>
      </c>
      <c r="L6" s="6" t="n">
        <v>163178</v>
      </c>
      <c r="M6" s="6" t="n">
        <v>158061</v>
      </c>
      <c r="N6" s="6" t="n">
        <v>151568</v>
      </c>
      <c r="O6" s="6" t="n">
        <v>145324</v>
      </c>
      <c r="P6" s="6" t="n">
        <v>139079</v>
      </c>
      <c r="Q6" s="6" t="n">
        <v>132835</v>
      </c>
      <c r="R6" s="6" t="n">
        <v>739157</v>
      </c>
      <c r="S6" s="6" t="n">
        <v>662948</v>
      </c>
      <c r="T6" s="6" t="n">
        <v>568806</v>
      </c>
    </row>
    <row r="7" spans="1:20">
      <c r="A7" s="4" t="s">
        <v>941</v>
      </c>
    </row>
    <row r="8" spans="1:20">
      <c r="A8" s="3" t="s">
        <v>938</v>
      </c>
    </row>
    <row r="9" spans="1:20">
      <c r="A9" s="4" t="s">
        <v>854</v>
      </c>
      <c r="E9" s="5" t="n">
        <v>240640</v>
      </c>
    </row>
    <row r="10" spans="1:20">
      <c r="A10" s="4" t="s">
        <v>829</v>
      </c>
      <c r="D10" s="5" t="n">
        <v>207445</v>
      </c>
    </row>
    <row r="11" spans="1:20">
      <c r="A11" s="4" t="s">
        <v>389</v>
      </c>
      <c r="D11" s="4" t="s">
        <v>390</v>
      </c>
    </row>
    <row r="12" spans="1:20">
      <c r="A12" s="4" t="s">
        <v>939</v>
      </c>
      <c r="C12" s="12" t="n">
        <v>0.855</v>
      </c>
    </row>
    <row r="13" spans="1:20">
      <c r="A13" s="4" t="s">
        <v>940</v>
      </c>
      <c r="C13" s="6" t="n">
        <v>195000</v>
      </c>
    </row>
    <row r="14" spans="1:20">
      <c r="A14" s="4" t="s">
        <v>931</v>
      </c>
    </row>
    <row r="15" spans="1:20">
      <c r="A15" s="3" t="s">
        <v>938</v>
      </c>
    </row>
    <row r="16" spans="1:20">
      <c r="A16" s="4" t="s">
        <v>854</v>
      </c>
      <c r="R16" s="5" t="n">
        <v>350552</v>
      </c>
      <c r="S16" s="5" t="n">
        <v>354529</v>
      </c>
      <c r="T16" s="5" t="n">
        <v>387216</v>
      </c>
    </row>
    <row r="17" spans="1:20">
      <c r="A17" s="4" t="s">
        <v>942</v>
      </c>
    </row>
    <row r="18" spans="1:20">
      <c r="A18" s="3" t="s">
        <v>938</v>
      </c>
    </row>
    <row r="19" spans="1:20">
      <c r="A19" s="4" t="s">
        <v>854</v>
      </c>
      <c r="E19" s="5" t="n">
        <v>216679</v>
      </c>
    </row>
    <row r="20" spans="1:20">
      <c r="A20" s="4" t="s">
        <v>932</v>
      </c>
    </row>
    <row r="21" spans="1:20">
      <c r="A21" s="3" t="s">
        <v>938</v>
      </c>
    </row>
    <row r="22" spans="1:20">
      <c r="A22" s="4" t="s">
        <v>854</v>
      </c>
      <c r="B22" s="4" t="s">
        <v>67</v>
      </c>
      <c r="R22" s="5" t="n">
        <v>6117</v>
      </c>
      <c r="S22" s="5" t="n">
        <v>4461</v>
      </c>
      <c r="T22" s="5" t="n">
        <v>1603</v>
      </c>
    </row>
    <row r="23" spans="1:20">
      <c r="A23" s="4" t="s">
        <v>943</v>
      </c>
    </row>
    <row r="24" spans="1:20">
      <c r="A24" s="3" t="s">
        <v>938</v>
      </c>
    </row>
    <row r="25" spans="1:20">
      <c r="A25" s="4" t="s">
        <v>854</v>
      </c>
      <c r="E25" s="5" t="n">
        <v>23961</v>
      </c>
    </row>
    <row r="26" spans="1:20"/>
    <row r="27" spans="1:20">
      <c r="A27" s="4" t="s">
        <v>67</v>
      </c>
      <c r="B27" s="4" t="s">
        <v>933</v>
      </c>
    </row>
  </sheetData>
  <mergeCells count="3">
    <mergeCell ref="A1:B1"/>
    <mergeCell ref="A26:S26"/>
    <mergeCell ref="B27:S2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4:15:31Z</dcterms:created>
  <dcterms:modified xmlns:dcterms="http://purl.org/dc/terms/" xmlns:xsi="http://www.w3.org/2001/XMLSchema-instance" xsi:type="dcterms:W3CDTF">2017-02-17T14:15:31Z</dcterms:modified>
</cp:coreProperties>
</file>